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ORGANIZATION" sheetId="9" state="visible" r:id="rId9"/>
    <sheet xmlns:r="http://schemas.openxmlformats.org/officeDocument/2006/relationships" name="CUSTOMER CONCENTRATION" sheetId="10" state="visible" r:id="rId10"/>
    <sheet xmlns:r="http://schemas.openxmlformats.org/officeDocument/2006/relationships" name="SALE OF BUSINESS" sheetId="11" state="visible" r:id="rId11"/>
    <sheet xmlns:r="http://schemas.openxmlformats.org/officeDocument/2006/relationships" name="INVESTMENT IN EQUITY SECURITIES"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DISCONTINUATION OF LINES OF BUS" sheetId="15" state="visible" r:id="rId15"/>
    <sheet xmlns:r="http://schemas.openxmlformats.org/officeDocument/2006/relationships" name="PREMISES AND EQUIPMENT, NET" sheetId="16" state="visible" r:id="rId16"/>
    <sheet xmlns:r="http://schemas.openxmlformats.org/officeDocument/2006/relationships" name="RIGHT-OF-USE ASSETS UNDER OPERA"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ACCOUNTS PAYABLE, ACCRUED EXPEN" sheetId="20" state="visible" r:id="rId20"/>
    <sheet xmlns:r="http://schemas.openxmlformats.org/officeDocument/2006/relationships" name="LONG-TERM DEBT" sheetId="21" state="visible" r:id="rId21"/>
    <sheet xmlns:r="http://schemas.openxmlformats.org/officeDocument/2006/relationships" name="OTHER NON-CURRENT LIABILITIES" sheetId="22" state="visible" r:id="rId22"/>
    <sheet xmlns:r="http://schemas.openxmlformats.org/officeDocument/2006/relationships" name="FAIR VALUE MEASUREMENTS AND FIN" sheetId="23" state="visible" r:id="rId23"/>
    <sheet xmlns:r="http://schemas.openxmlformats.org/officeDocument/2006/relationships" name="SHAREHOLDERS' EQUITY AND SHARE-" sheetId="24" state="visible" r:id="rId24"/>
    <sheet xmlns:r="http://schemas.openxmlformats.org/officeDocument/2006/relationships" name="REVENUE" sheetId="25" state="visible" r:id="rId25"/>
    <sheet xmlns:r="http://schemas.openxmlformats.org/officeDocument/2006/relationships" name="COST OF REVENUE" sheetId="26" state="visible" r:id="rId26"/>
    <sheet xmlns:r="http://schemas.openxmlformats.org/officeDocument/2006/relationships" name="SELLING, GENERAL AND ADMINISTRA" sheetId="27" state="visible" r:id="rId27"/>
    <sheet xmlns:r="http://schemas.openxmlformats.org/officeDocument/2006/relationships" name="OTHER INCOME (EXPENSE), NET"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RESTRUCTURING CHARGES" sheetId="31" state="visible" r:id="rId31"/>
    <sheet xmlns:r="http://schemas.openxmlformats.org/officeDocument/2006/relationships" name="COMMITMENTS, CONTINGENCIES AND " sheetId="32" state="visible" r:id="rId32"/>
    <sheet xmlns:r="http://schemas.openxmlformats.org/officeDocument/2006/relationships" name="QUARTERLY FINANCIAL DATA (UNAUD" sheetId="33" state="visible" r:id="rId33"/>
    <sheet xmlns:r="http://schemas.openxmlformats.org/officeDocument/2006/relationships" name="SCHEDULE II. VALUATION AND QUAL"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ACCOUNTS RECEIVABLE, NET (Table" sheetId="37" state="visible" r:id="rId37"/>
    <sheet xmlns:r="http://schemas.openxmlformats.org/officeDocument/2006/relationships" name="PREPAID EXPENSES AND OTHER CU_2" sheetId="38" state="visible" r:id="rId38"/>
    <sheet xmlns:r="http://schemas.openxmlformats.org/officeDocument/2006/relationships" name="PREMISES AND EQUIPMENT, NET (Ta" sheetId="39" state="visible" r:id="rId39"/>
    <sheet xmlns:r="http://schemas.openxmlformats.org/officeDocument/2006/relationships" name="RIGHT-OF-USE ASSETS UNDER OPE_2" sheetId="40" state="visible" r:id="rId40"/>
    <sheet xmlns:r="http://schemas.openxmlformats.org/officeDocument/2006/relationships" name="GOODWILL AND INTANGIBLE ASSET_2" sheetId="41" state="visible" r:id="rId41"/>
    <sheet xmlns:r="http://schemas.openxmlformats.org/officeDocument/2006/relationships" name="OTHER ASSETS (Tables)" sheetId="42" state="visible" r:id="rId42"/>
    <sheet xmlns:r="http://schemas.openxmlformats.org/officeDocument/2006/relationships" name="ACCOUNTS PAYABLE, ACCRUED EXP_2" sheetId="43" state="visible" r:id="rId43"/>
    <sheet xmlns:r="http://schemas.openxmlformats.org/officeDocument/2006/relationships" name="LONG-TERM DEBT (Tables)" sheetId="44" state="visible" r:id="rId44"/>
    <sheet xmlns:r="http://schemas.openxmlformats.org/officeDocument/2006/relationships" name="OTHER NON-CURRENT LIABILITIES (" sheetId="45" state="visible" r:id="rId45"/>
    <sheet xmlns:r="http://schemas.openxmlformats.org/officeDocument/2006/relationships" name="FAIR VALUE MEASUREMENTS AND F_2" sheetId="46" state="visible" r:id="rId46"/>
    <sheet xmlns:r="http://schemas.openxmlformats.org/officeDocument/2006/relationships" name="SHAREHOLDERS' EQUITY AND SHAR_2" sheetId="47" state="visible" r:id="rId47"/>
    <sheet xmlns:r="http://schemas.openxmlformats.org/officeDocument/2006/relationships" name="REVENUE (Tables)" sheetId="48" state="visible" r:id="rId48"/>
    <sheet xmlns:r="http://schemas.openxmlformats.org/officeDocument/2006/relationships" name="COST OF REVENUE (Tables)" sheetId="49" state="visible" r:id="rId49"/>
    <sheet xmlns:r="http://schemas.openxmlformats.org/officeDocument/2006/relationships" name="SELLING, GENERAL AND ADMINIST_2" sheetId="50" state="visible" r:id="rId50"/>
    <sheet xmlns:r="http://schemas.openxmlformats.org/officeDocument/2006/relationships" name="OTHER INCOME (EXPENSE), NET (Ta"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OMMITMENTS, CONTINGENCIES AN_2" sheetId="54" state="visible" r:id="rId54"/>
    <sheet xmlns:r="http://schemas.openxmlformats.org/officeDocument/2006/relationships" name="QUARTERLY FINANCIAL DATA (UNA_2" sheetId="55" state="visible" r:id="rId55"/>
    <sheet xmlns:r="http://schemas.openxmlformats.org/officeDocument/2006/relationships" name="ORGANIZATION (Details)" sheetId="56" state="visible" r:id="rId56"/>
    <sheet xmlns:r="http://schemas.openxmlformats.org/officeDocument/2006/relationships" name="BASIS OF PRESENTATION AND SUM_4" sheetId="57" state="visible" r:id="rId57"/>
    <sheet xmlns:r="http://schemas.openxmlformats.org/officeDocument/2006/relationships" name="CUSTOMER CONCENTRATION (Details" sheetId="58" state="visible" r:id="rId58"/>
    <sheet xmlns:r="http://schemas.openxmlformats.org/officeDocument/2006/relationships" name="SALE OF BUSINESS (Details)" sheetId="59" state="visible" r:id="rId59"/>
    <sheet xmlns:r="http://schemas.openxmlformats.org/officeDocument/2006/relationships" name="INVESTMENT IN EQUITY SECURITI_2" sheetId="60" state="visible" r:id="rId60"/>
    <sheet xmlns:r="http://schemas.openxmlformats.org/officeDocument/2006/relationships" name="ACCOUNTS RECEIVABLE, NET (Detai" sheetId="61" state="visible" r:id="rId61"/>
    <sheet xmlns:r="http://schemas.openxmlformats.org/officeDocument/2006/relationships" name="PREPAID EXPENSES AND OTHER CU_3" sheetId="62" state="visible" r:id="rId62"/>
    <sheet xmlns:r="http://schemas.openxmlformats.org/officeDocument/2006/relationships" name="DISCONTINUATION OF LINES OF B_2" sheetId="63" state="visible" r:id="rId63"/>
    <sheet xmlns:r="http://schemas.openxmlformats.org/officeDocument/2006/relationships" name="PREMISES AND EQUIPMENT, NET (De" sheetId="64" state="visible" r:id="rId64"/>
    <sheet xmlns:r="http://schemas.openxmlformats.org/officeDocument/2006/relationships" name="PREMISES AND EQUIPMENT, NET - S" sheetId="65" state="visible" r:id="rId65"/>
    <sheet xmlns:r="http://schemas.openxmlformats.org/officeDocument/2006/relationships" name="RIGHT-OF-USE ASSETS UNDER OPE_3"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OTHER ASSETS (Details)" sheetId="69" state="visible" r:id="rId69"/>
    <sheet xmlns:r="http://schemas.openxmlformats.org/officeDocument/2006/relationships" name="ACCOUNTS PAYABLE, ACCRUED EXP_3" sheetId="70" state="visible" r:id="rId70"/>
    <sheet xmlns:r="http://schemas.openxmlformats.org/officeDocument/2006/relationships" name="ACCOUNTS PAYABLE, ACCRUED EXP_4" sheetId="71" state="visible" r:id="rId71"/>
    <sheet xmlns:r="http://schemas.openxmlformats.org/officeDocument/2006/relationships" name="LONG-TERM DEBT - Schedule of Lo" sheetId="72" state="visible" r:id="rId72"/>
    <sheet xmlns:r="http://schemas.openxmlformats.org/officeDocument/2006/relationships" name="LONG-TERM DEBT (Details)" sheetId="73" state="visible" r:id="rId73"/>
    <sheet xmlns:r="http://schemas.openxmlformats.org/officeDocument/2006/relationships" name="LONG-TERM DEBT -  Schedule of M" sheetId="74" state="visible" r:id="rId74"/>
    <sheet xmlns:r="http://schemas.openxmlformats.org/officeDocument/2006/relationships" name="OTHER NON-CURRENT LIABILITIES_2" sheetId="75" state="visible" r:id="rId75"/>
    <sheet xmlns:r="http://schemas.openxmlformats.org/officeDocument/2006/relationships" name="FAIR VALUE MEASUREMENTS AND F_3" sheetId="76" state="visible" r:id="rId76"/>
    <sheet xmlns:r="http://schemas.openxmlformats.org/officeDocument/2006/relationships" name="FAIR VALUE MEASUREMENTS AND F_4" sheetId="77" state="visible" r:id="rId77"/>
    <sheet xmlns:r="http://schemas.openxmlformats.org/officeDocument/2006/relationships" name="SHAREHOLDERS' EQUITY AND SHAR_3" sheetId="78" state="visible" r:id="rId78"/>
    <sheet xmlns:r="http://schemas.openxmlformats.org/officeDocument/2006/relationships" name="SHAREHOLDERS' EQUITY AND SHAR_4" sheetId="79" state="visible" r:id="rId79"/>
    <sheet xmlns:r="http://schemas.openxmlformats.org/officeDocument/2006/relationships" name="SHAREHOLDERS' EQUITY AND SHAR_5" sheetId="80" state="visible" r:id="rId80"/>
    <sheet xmlns:r="http://schemas.openxmlformats.org/officeDocument/2006/relationships" name="SHAREHOLDERS' EQUITY AND SHAR_6" sheetId="81" state="visible" r:id="rId81"/>
    <sheet xmlns:r="http://schemas.openxmlformats.org/officeDocument/2006/relationships" name="SHAREHOLDERS' EQUITY AND SHAR_7" sheetId="82" state="visible" r:id="rId82"/>
    <sheet xmlns:r="http://schemas.openxmlformats.org/officeDocument/2006/relationships" name="REVENUE (Details)" sheetId="83" state="visible" r:id="rId83"/>
    <sheet xmlns:r="http://schemas.openxmlformats.org/officeDocument/2006/relationships" name="REVENUE - Disaggregation of Rev" sheetId="84" state="visible" r:id="rId84"/>
    <sheet xmlns:r="http://schemas.openxmlformats.org/officeDocument/2006/relationships" name="COST OF REVENUE (Details)" sheetId="85" state="visible" r:id="rId85"/>
    <sheet xmlns:r="http://schemas.openxmlformats.org/officeDocument/2006/relationships" name="SELLING, GENERAL AND ADMINIST_3" sheetId="86" state="visible" r:id="rId86"/>
    <sheet xmlns:r="http://schemas.openxmlformats.org/officeDocument/2006/relationships" name="OTHER INCOME (EXPENSE), NET (De" sheetId="87" state="visible" r:id="rId87"/>
    <sheet xmlns:r="http://schemas.openxmlformats.org/officeDocument/2006/relationships" name="INCOME TAXES (Details)"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INCOME TAXES (Details 4)" sheetId="91" state="visible" r:id="rId91"/>
    <sheet xmlns:r="http://schemas.openxmlformats.org/officeDocument/2006/relationships" name="INCOME TAXES (Details 5)" sheetId="92" state="visible" r:id="rId92"/>
    <sheet xmlns:r="http://schemas.openxmlformats.org/officeDocument/2006/relationships" name="EARNINGS PER SHARE (Details)" sheetId="93" state="visible" r:id="rId93"/>
    <sheet xmlns:r="http://schemas.openxmlformats.org/officeDocument/2006/relationships" name="RESTRUCTURING CHARGES (Details)" sheetId="94" state="visible" r:id="rId94"/>
    <sheet xmlns:r="http://schemas.openxmlformats.org/officeDocument/2006/relationships" name="COMMITMENTS, CONTINGENCIES AN_3" sheetId="95" state="visible" r:id="rId95"/>
    <sheet xmlns:r="http://schemas.openxmlformats.org/officeDocument/2006/relationships" name="COMMITMENTS, CONTINGENCIES AN_4" sheetId="96" state="visible" r:id="rId96"/>
    <sheet xmlns:r="http://schemas.openxmlformats.org/officeDocument/2006/relationships" name="COMMITMENTS, CONTINGENCIES AN_5" sheetId="97" state="visible" r:id="rId97"/>
    <sheet xmlns:r="http://schemas.openxmlformats.org/officeDocument/2006/relationships" name="COMMITMENTS, CONTINGENCIES AN_6" sheetId="98" state="visible" r:id="rId98"/>
    <sheet xmlns:r="http://schemas.openxmlformats.org/officeDocument/2006/relationships" name="COMMITMENTS, CONTINGENCIES AN_7" sheetId="99" state="visible" r:id="rId99"/>
    <sheet xmlns:r="http://schemas.openxmlformats.org/officeDocument/2006/relationships" name="QUARTERLY FINANCIAL DATA (UNA_3" sheetId="100" state="visible" r:id="rId100"/>
    <sheet xmlns:r="http://schemas.openxmlformats.org/officeDocument/2006/relationships" name="SCHEDULE II. VALUATION AND QU_2" sheetId="101" state="visible" r:id="rId101"/>
  </sheets>
  <definedNames/>
  <calcPr calcId="124519" fullCalcOnLoad="1"/>
</workbook>
</file>

<file path=xl/sharedStrings.xml><?xml version="1.0" encoding="utf-8"?>
<sst xmlns="http://schemas.openxmlformats.org/spreadsheetml/2006/main" uniqueCount="1060">
  <si>
    <t>Document and Entity Information - USD ($)</t>
  </si>
  <si>
    <t>12 Months Ended</t>
  </si>
  <si>
    <t>Dec. 31, 2019</t>
  </si>
  <si>
    <t>Feb. 28, 2020</t>
  </si>
  <si>
    <t>Jun. 30, 2019</t>
  </si>
  <si>
    <t>Document and Entity Information</t>
  </si>
  <si>
    <t>Entity Registrant Name</t>
  </si>
  <si>
    <t>Altisource Portfolio Solutions S.A.</t>
  </si>
  <si>
    <t>Entity Central Index Key</t>
  </si>
  <si>
    <t>0001462418</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er Reporting Company</t>
  </si>
  <si>
    <t>Entity Emerging Growth Company</t>
  </si>
  <si>
    <t>Entity Shell Company</t>
  </si>
  <si>
    <t>Entity Common Stock, Shares Outstanding</t>
  </si>
  <si>
    <t>Entity Treasury Stock</t>
  </si>
  <si>
    <t>Document Fiscal Year Focus</t>
  </si>
  <si>
    <t>2019</t>
  </si>
  <si>
    <t>Document Fiscal Period Focus</t>
  </si>
  <si>
    <t>FY</t>
  </si>
  <si>
    <t>Entity Public Float</t>
  </si>
  <si>
    <t>Entity Interactive Data Current</t>
  </si>
  <si>
    <t>CONSOLIDATED BALANCE SHEETS - USD ($) $ in Thousands</t>
  </si>
  <si>
    <t>Dec. 31, 2018</t>
  </si>
  <si>
    <t>Current assets:</t>
  </si>
  <si>
    <t>Cash and cash equivalents</t>
  </si>
  <si>
    <t>Investment in equity securities (Note 5)</t>
  </si>
  <si>
    <t>Accounts receivable, net</t>
  </si>
  <si>
    <t>Short-term investments in real estate (Note 8)</t>
  </si>
  <si>
    <t>Prepaid expenses and other current assets</t>
  </si>
  <si>
    <t>Total current assets</t>
  </si>
  <si>
    <t>Premises and equipment, net (Note 9)</t>
  </si>
  <si>
    <t>Right-of-use assets under operating leases (Notes 2 and 10)</t>
  </si>
  <si>
    <t>Goodwill</t>
  </si>
  <si>
    <t>Intangible assets, net</t>
  </si>
  <si>
    <t>Deferred tax assets, net (Note 22)</t>
  </si>
  <si>
    <t>Other assets</t>
  </si>
  <si>
    <t>Total assets</t>
  </si>
  <si>
    <t>Current liabilities:</t>
  </si>
  <si>
    <t>Accounts payable and accrued expenses</t>
  </si>
  <si>
    <t>Deferred revenue</t>
  </si>
  <si>
    <t>Other current liabilities (Notes 2 and 13)</t>
  </si>
  <si>
    <t>Total current liabilities</t>
  </si>
  <si>
    <t>Long-term debt</t>
  </si>
  <si>
    <t>Other non-current liabilities (Notes 2 and 15)</t>
  </si>
  <si>
    <t>Commitments, contingencies and regulatory matters (Note 25)</t>
  </si>
  <si>
    <t xml:space="preserve"> </t>
  </si>
  <si>
    <t>Equity (deficit):</t>
  </si>
  <si>
    <t>Common stock ($1.00 par value; 100,000 shares authorized, 25,413 issued and 15,454 outstanding as of December 31, 2019; 16,276 outstanding as of December 31, 2018)</t>
  </si>
  <si>
    <t>Additional paid-in capital</t>
  </si>
  <si>
    <t>Retained earnings</t>
  </si>
  <si>
    <t>Treasury stock, at cost (9,959 shares as of December 31, 2019 and 9,137 shares as of December 31, 2018)</t>
  </si>
  <si>
    <t>Altisource equity (deficit)</t>
  </si>
  <si>
    <t>Non-controlling interests</t>
  </si>
  <si>
    <t>Total equity (deficit)</t>
  </si>
  <si>
    <t>Total liabilities and equity (deficit)</t>
  </si>
  <si>
    <t>CONSOLIDATED BALANCE SHEETS (Parenthetical) - $ / shares shares in Thousand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LOSS) - USD ($) shares in Thousands, $ in Thousands</t>
  </si>
  <si>
    <t>Dec. 31, 2017</t>
  </si>
  <si>
    <t>Income Statement [Abstract]</t>
  </si>
  <si>
    <t>Revenue</t>
  </si>
  <si>
    <t>Cost of revenue</t>
  </si>
  <si>
    <t>Gross profit</t>
  </si>
  <si>
    <t>Selling, general and administrative expenses</t>
  </si>
  <si>
    <t>Gain on sale of businesses (Note 4)</t>
  </si>
  <si>
    <t>Restructuring charges (Note 24)</t>
  </si>
  <si>
    <t>Income from operations</t>
  </si>
  <si>
    <t>Other income (expense), net:</t>
  </si>
  <si>
    <t>Interest expense</t>
  </si>
  <si>
    <t>Unrealized gain (loss) on investment in equity securities (Note 5)</t>
  </si>
  <si>
    <t>Other income (expense), net</t>
  </si>
  <si>
    <t>Total other income (expense), net</t>
  </si>
  <si>
    <t>Income before income taxes and non-controlling interests</t>
  </si>
  <si>
    <t>Income tax (provision) benefit</t>
  </si>
  <si>
    <t>Net (loss) income</t>
  </si>
  <si>
    <t>Net income attributable to non-controlling interests</t>
  </si>
  <si>
    <t>Net (loss) income attributable to Altisource</t>
  </si>
  <si>
    <t>(Loss) earnings per share:</t>
  </si>
  <si>
    <t>Basic (in dollars per share)</t>
  </si>
  <si>
    <t>Diluted (in dollars per share)</t>
  </si>
  <si>
    <t>Weighted average shares outstanding:</t>
  </si>
  <si>
    <t>Basic (in shares)</t>
  </si>
  <si>
    <t>Diluted (in shares)</t>
  </si>
  <si>
    <t>Other comprehensive (loss) income, net of tax:</t>
  </si>
  <si>
    <t>Reclassification of unrealized gain on investment in equity securities, net of income tax provision of $200, to retained earnings from the cumulative effect of an accounting change (Note 5)</t>
  </si>
  <si>
    <t>Unrealized gain on investment in equity securities, net of income tax provision of $0, $0, $(921)</t>
  </si>
  <si>
    <t>Comprehensive (loss) income, net of tax</t>
  </si>
  <si>
    <t>Comprehensive income attributable to non-controlling interests</t>
  </si>
  <si>
    <t>Comprehensive (loss) income attributable to Altisource</t>
  </si>
  <si>
    <t>CONSOLIDATED STATEMENTS OF OPERATIONS AND COMPREHENSIVE INCOME (LOSS) (Parenthetical) - USD ($) $ in Thousands</t>
  </si>
  <si>
    <t>Reclassification of unrealized gain on investment in equity securities, income tax provision, to retained earnings from the cumulative effect of an accounting change (Note 2)</t>
  </si>
  <si>
    <t>Unrealized gain (loss) on investment in equity securities, income tax (provision) benefit</t>
  </si>
  <si>
    <t>CONSOLIDATED STATEMENTS OF EQUITY - USD ($) shares in Thousands, $ in Thousands</t>
  </si>
  <si>
    <t>Total</t>
  </si>
  <si>
    <t>Common stock</t>
  </si>
  <si>
    <t>Accumulated other comprehensive income (loss)</t>
  </si>
  <si>
    <t>Treasury stock, at cost</t>
  </si>
  <si>
    <t>Balance at Dec. 31, 2016</t>
  </si>
  <si>
    <t>Balance (in shares) at Dec. 31, 2016</t>
  </si>
  <si>
    <t>Increase (Decrease) in Equity</t>
  </si>
  <si>
    <t>Other comprehensive income, net of tax</t>
  </si>
  <si>
    <t>Distributions to non-controlling interest holders</t>
  </si>
  <si>
    <t>Share-based compensation expense</t>
  </si>
  <si>
    <t>Exercise of stock options and issuance of restricted shares</t>
  </si>
  <si>
    <t>Treasury shares withheld for the payment of tax on restricted share unit and restricted share issuances and stock option exercises</t>
  </si>
  <si>
    <t>Repurchase of shares</t>
  </si>
  <si>
    <t>Balance at Dec. 31, 2017</t>
  </si>
  <si>
    <t>Balance (in shares) at Dec. 31, 2017</t>
  </si>
  <si>
    <t>Balance at Dec. 31, 2018</t>
  </si>
  <si>
    <t>Balance (in shares) at Dec. 31, 2018</t>
  </si>
  <si>
    <t>Balance at Dec. 31, 2019</t>
  </si>
  <si>
    <t>Balance (in shares) at Dec. 31, 2019</t>
  </si>
  <si>
    <t>CONSOLIDATED STATEMENTS OF CASH FLOWS - USD ($)</t>
  </si>
  <si>
    <t>Cash flows from operating activities:</t>
  </si>
  <si>
    <t>Adjustments to reconcile net (loss) income to net cash provided by operating activities:</t>
  </si>
  <si>
    <t>Depreciation and amortization</t>
  </si>
  <si>
    <t>Amortization of right-of-use assets under operating leases</t>
  </si>
  <si>
    <t>Amortization of intangible assets</t>
  </si>
  <si>
    <t>Unrealized (gain) loss on investment in equity securities</t>
  </si>
  <si>
    <t>Change in the fair value of acquisition related contingent consideration</t>
  </si>
  <si>
    <t>Goodwill and intangible assets write-off from business exits (Note 11)</t>
  </si>
  <si>
    <t>Bad debt expense</t>
  </si>
  <si>
    <t>Gain on early extinguishment of debt</t>
  </si>
  <si>
    <t>Amortization of debt discount</t>
  </si>
  <si>
    <t>Amortization of debt issuance costs</t>
  </si>
  <si>
    <t>Deferred income taxes</t>
  </si>
  <si>
    <t>Loss on disposal of fixed assets</t>
  </si>
  <si>
    <t>Loss on debt refinancing (Note 14)</t>
  </si>
  <si>
    <t>Changes in operating assets and liabilities (excludes effect of sale of businesses):</t>
  </si>
  <si>
    <t>Accounts receivable</t>
  </si>
  <si>
    <t>Short-term investments in real estate</t>
  </si>
  <si>
    <t>Current and non-current operating lease liabilities</t>
  </si>
  <si>
    <t>Other current and non-current liabilities</t>
  </si>
  <si>
    <t>Net cash provided by operating activities</t>
  </si>
  <si>
    <t>Cash flows from investing activities:</t>
  </si>
  <si>
    <t>Additions to premises and equipment</t>
  </si>
  <si>
    <t>Proceeds from the sale of businesses (Note 4)</t>
  </si>
  <si>
    <t>Proceeds received from sale of equity securities</t>
  </si>
  <si>
    <t>Other investing activities</t>
  </si>
  <si>
    <t>Net cash provided by (used in) investing activities</t>
  </si>
  <si>
    <t>Cash flows from financing activities:</t>
  </si>
  <si>
    <t>Proceeds from issuance of long-term debt</t>
  </si>
  <si>
    <t>Repayments and repurchases of long-term debt</t>
  </si>
  <si>
    <t>Debt issuance costs</t>
  </si>
  <si>
    <t>Proceeds from stock option exercises</t>
  </si>
  <si>
    <t>Purchase of treasury shares</t>
  </si>
  <si>
    <t>Distributions to non-controlling interests</t>
  </si>
  <si>
    <t>Payments of tax withholding on issuance of restricted share units and restricted shares</t>
  </si>
  <si>
    <t>Net cash used in financing activities</t>
  </si>
  <si>
    <t>Net increase (decrease) in cash, cash equivalents and restricted cash</t>
  </si>
  <si>
    <t>Cash, cash equivalents and restricted cash at the beginning of the period</t>
  </si>
  <si>
    <t>Cash, cash equivalents and restricted cash at the end of the period</t>
  </si>
  <si>
    <t>Supplemental cash flow information:</t>
  </si>
  <si>
    <t>Interest paid</t>
  </si>
  <si>
    <t>Income taxes paid, net</t>
  </si>
  <si>
    <t>Acquisition of right-of-use assets with operating lease liabilities</t>
  </si>
  <si>
    <t>Reduction of right-of-use assets from operating lease modifications or reassessments</t>
  </si>
  <si>
    <t>Non-cash investing and financing activities:</t>
  </si>
  <si>
    <t>Net decrease in payables for purchases of premises and equipment</t>
  </si>
  <si>
    <t>BASIS OF PRESENTATION AND SUMMARY OF SIGNIFICANT ACCOUNTING POLICIES</t>
  </si>
  <si>
    <t>Accounting Policies [Abstract]</t>
  </si>
  <si>
    <t>BASIS OF PRESENTATION AND SUMMARY OF SIGNIFICANT ACCOUNTING POLICIES Basis of Accounting and Presentation The consolidated financial statements are prepared in accordance with accounting principles generally accepted in the United States of America (“GAAP”). Intercompany transactions and accounts have been eliminated in consolidation. Principles of Consolidation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 -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solidated financial statements on a consolidated basis and the interests of the members are reflected as non-controlling interests. As of December 31, 2019 , Lenders One had total assets of $1.6 million and total liabilities of $0.3 million . As of December 31, 2018 , Lenders One had total assets of $2.7 million and total liabilities of $1.3 million . In September 2019, Altisource announced the creation of Pointillist, Inc. (“Pointillist”) and contributed the Pointillist ® customer journey analytics business and $8.5 million to it. Pointillist is owned by Altisource and management of Pointillist. Management of Pointillist owns a non-controlling interest representing 12.1% of the outstanding equity of Pointillist. Altisource has no ongoing obligation to provide future funding to Pointillist. Pointillist is presented in the accompanying consolidated financial statements on a consolidated basis and the portion of Pointillist owned by Pointillist management is reported as non-controlling interests.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 Cash and Cash Equivalents We classify all highly liquid instruments with an original maturity of three months or less at the time of purchase as cash equivalents. Accounts Receivable, Net Accounts receivable are presented net of an allowance for doubtful accounts that represents an amount that we estimate to be uncollectible. We have estimated the allowance for doubtful accounts based on our historical write-offs, our analysis of past due accounts based on the contractual terms of the receivables and our assessment of the economic status of our customers, if known. The carrying value of accounts receivable, net, approximates fair value. Premises and Equipment, Net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that indicate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 Business Combinations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 Goodwill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two-step goodwill impairment test. Only if we determine, based on qualitative assessment, that it is more likely than not that a reporting unit’s fair value is less than its carrying value will we calculate the fair value of the reporting unit. We would then test goodwill for impairment by first comparing the book value of net assets to the fair value of the reporting unit. If the fair value is determined to be less than the book value, a second step is performed to compute the amount of impairment as the difference between the estimated fair value of goodwill and the carrying value. We estimate the fair value of the reporting unit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The estimated cash flows are discounted using a rate that represents our weighted average cost of capital. The market comparisons include an analysis of revenue and earnings multiples of guideline public companies compared to the Company. Intangible Assets, Net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recognize an impairment to the extent the carrying amount exceeds fair value. Long-Term Debt Long-term debt is reported net of applicable discount or premium and net of debt issuance costs. The debt discount or premium and debt issuance costs are amortized to interest expense through maturity of the related debt using the effective interest method.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Functional Currency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income (loss) as income or expenses, as appropriate. Defined Contribution 401(k) Plan Some of our employees currently participate in a defined contribution 401(k) plan under which we may make matching contributions equal to a discretionary percentage determined by us. We recorded expenses of $0.9 million , $1.2 million and $1.2 million for the years ended December 31, 2019, 2018 and 2017, respectively, related to our discretionary contributions. Revenue Recognition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Descriptions of our principal revenue generating activities are as follows: Core Businesses Field Services • For property preservation and inspection services and payment management technologies, we recognize transactional revenue when the service is provided. • For vendor management transactions and our vendor management oversight software-as-a-service (“SaaS”) platform, we recognize revenue over the period during which we perform the services. • Reimbursable expenses revenue related to our property preservation and inspection services is included in revenue with an equal amount recognized in cost of revenue. These amounts are recognized on a gross basis, principally because generally we have control over selection of vendors and the vendor relationships are with us, rather than with our customers. Marketplace • For the real estate auction platform, real estate auction and real estate brokerage services, we recognize revenue on a net basis (i.e., the commission on the sale) as we perform services as an agent without assuming the risks and rewards of ownership of the asset and the commission earned on the sale is a fixed percentage or amount. • For SaaS based technology to manage real estate owned (“REO”), short sales, foreclosure, bankruptcy and eviction processes, we recognize revenue over the estimated average number of months the REO are on the platform. We generally recognize revenue for professional services over the contract period. • Reimbursable expenses revenue related to our real estate sales is included in revenue with an equal amount recognized in cost of revenue. These amounts are recognized on a gross basis, principally because generally we have control over selection of vendors and the vendor relationships are with us, rather than with our customers. Mortgage and Real Estate Solutions • For the majority of the services we provide, we recognize transactional revenue when the service is provided. • For loan disbursement processing services, we recognize revenue over the period during which we perform the processing services with full recognition upon completion of the disbursements. For foreclosure trustee services, we recognize revenue over the period during which we perform the related services, with full recognition upon completion and/or recording the related foreclosure deed. We use judgment to determine the period over which we recognize revenue for certain of these services. • Reimbursable expenses revenue related to our title and foreclosure trustee services businesses is included in revenue with an equal amount recognized in cost of revenue. These amounts are recognized on a gross basis, principally because generally we have control over selection of vendors and the vendor relationships are with us, rather than with our customers. Other Businesses Earlier Stage Business • For our customer journey analytics platform, we recognize revenue primarily based on subscription fees. We recognize revenue associated with implementation services and maintenance services ratably over the contract term. Other • For our Financial Services business (sold on July 1, 2019, see Note 4), we generally earned fees for our post-charge-off consumer debt collection services as a percentage of the amount we collected on delinquent consumer receivables and recognized revenue following collection from the borrowers. For mortgage charge-off collections performed on behalf of our clients, we recognized revenue as a percentage of amounts collected following collection from the borrowers. We provided customer relationship management services for which we typically earned and recognized revenue on a per-person, per-call or per-minute basis as the related services were performed. • For loan servicing technologies, we recognized revenue based on the number of loans on the system. We generally recognized revenue from professional services over the contract period. • For short-term investments in real estate (wind down completed in 2019, see Note 8 ), we recognized revenue associated with our sales of short-term investments in real estate on a gross basis (i.e., the selling price of the property) as we assumed the risks and rewards of ownership of the asset. • For our consumer real estate brokerage (discontinued in the fourth quarter of 2019, see Note 8 ), we recognized revenue on a net basis (i.e., the commission on the sale) as we performed services as an agent without assuming the risks and rewards of ownership of the asset and the commission earned on the sale was a fixed percentage or amount. Share-Based Compensation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The Company has made an accounting policy election to account for forfeitures in compensation expense as they occur. Income Taxes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 Earnings Per Share We compute earnings per share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 Recently Adopted Accounting Pronouncements In February 2016, the FASB issued Accounting Standards Update (“ASU”) No. 2016-02, Leases (Topic 842) and in July 2018, the FASB issued ASU No. 2018-10, Codification Improvements to Topic 842, Leases and ASU No. 2018-11, Leases (Topic 842): Targeted Improvements (collectively “Topic 842”). Topic 842 introduces a new lessee model that brings substantially all leases on the balance sheet. This standard requires lessees to recognize lease assets and lease liabilities on their balance sheets and disclose key information about leasing arrangements in their financial statements. The Company adopted Topic 842 effective January 1, 2019 using the modified retrospective transition approach. In addition, the Company elected the practical expedients permitted under the transition guidance within the new standard, including allowing the Company to carry forward its historical lease classification, using hindsight to determine the lease term for existing leases, combining fixed lease and non-lease components and excluding short-term leases. Adoption of this new standard resulted in the recognition of $42.1 million of right-of-use assets in right-of-use assets under operating leases, $45.5 million of operating lease liabilities ( $16.7 million in other current liabilities and $28.8 million in other non-current liabilities) and reduced accrued rent and lease incentives of $3.4 million in accounts payable and accrued expenses and other non-current liabilities on the accompanying consolidated balance sheets. Future Adoption of New Accounting Pronouncements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currently does not expect the adoption of this guidance to have an impact on its consolidated financial statements. Furthermore, adoption of this standard as of December 31, 2019 would not have had any impact on the Company’s consolidated financial statements. In August 2018, the FASB issued ASU No. 2018-13, Fair Value Measurement (Topic 820): Disclosure Framework—Changes to the Disclosure Requirements for Fair Value Measurement . This standard modifies certain disclosure requirements such as the valuation processes for Level 3 fair value measurements. This standard also requires new disclosures such as the disclosure of certain assumptions used to develop significant unobservable inputs for Level 3 fair value measurements. This standard will be effective for annual periods beginning after December 15, 2019, including interim periods within that reporting period. Early adoption of either the entire standard or only the provisions that eliminate or modify requirements is permitted. The Company currently does not expect the adoption of this guidance to have an impact on it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is standard will be effective for annual periods beginning after December 15, 2019, including interim periods within that reporting period. Early adoption of this standard is permitted. The Company currently plans to adopt the standard prospectively and is currently evaluating the impact this guidance may have on its consolidated financial statements. In December 2019, the FASB issued ASU No. 2019-12, Income Taxes (Topic 740): Simplifying the Accounting for Income Taxes . This standard is part of the FASB’s initiative to reduce complexity in accounting standards by instituting several simplifying provisions and removing several exceptions pertaining to income tax accounting. This standard will be effective for annual periods beginning after December 15, 2020, including interim periods within that reporting period. Early adoption of this standard is permitted. The Company is currently evaluating the impact this guidance may have on its consolidated financial statements.</t>
  </si>
  <si>
    <t>ORGANIZATION</t>
  </si>
  <si>
    <t>Organization, Consolidation and Presentation of Financial Statements [Abstract]</t>
  </si>
  <si>
    <t>ORGANIZ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 Effective January 1, 2019, the Company reorganized its internal reporting structure in connection with Project Catalyst, a project initiated in August 2018 to optimize our operations and reduce costs to better align our cost structure with our anticipated revenues and improve our operating margins (see Note 24). The internal reorganization included, among other changes, the replacement of segment presidents with a chief operating officer, who is responsible for products, services and operations for the Company’s Mortgage Market and Real Estate Market businesses, reporting to our Chairman and Chief Executive Officer (our chief operating decision maker) who manages our businesses, regularly reviews operating results and profitability, allocates resources and evaluates performance on a consolidated basis. Prior to January 1, 2019, the Company reported our operations through two reportable segments: Mortgage Market and Real Estate Market . In addition, we reported Other Businesses, Corporate and Eliminations separately. The prior years’ presentation has been reclassified to conform to the current year presentation.</t>
  </si>
  <si>
    <t>CUSTOMER CONCENTRATION</t>
  </si>
  <si>
    <t>Risks and Uncertainties [Abstract]</t>
  </si>
  <si>
    <t>CUSTOMER CONCENTRATION Ocwen Ocwen Financial Corporation (together with its subsidiaries, “Ocwen”) is a residential mortgage loan servicer of mortgage servicing rights (“MSRs”) it owns, including those MSRs in which others have an economic interest, and a subservicer of MSRs owned by others. During the year ended December 31, 2019, Ocwen was our largest customer, accounting for 56% of our total revenue. Ocwen purchases certain mortgage services from us under the terms of services agreements and amendments thereto (collectively, the “Ocwen Services Agreements”) with terms extending through August 2025. Certain of the Ocwen Services Agreements contain a “most favored nation” provision and also grant the parties the right to renegotiate pricing, among other things. In February 2019, Altisource and Ocwen entered into agreements that, among other things, facilitate Ocwen’s transition from REALServicing and related technologies to another mortgage servicing software platform, establish a process for Ocwen to review and approve the assignment of one or more of our agreements to potential buyers of Altisource’s business lines, requiring Ocwen to use Altisource as service provider for certain service referrals totaling an amount equal to 100% of the applicable service referrals on certain portfolios plus an amount equal to not less than 90% of applicable service referrals from certain other portfolios (determined on a service by service basis), subject to certain additional restrictions and limitations, and affirm Altisource’s role as a strategic service provider to Ocwen through August 2025. In connection with these agreements, Altisource expressly preserved and did not waive any of its existing contractual rights relating to service referrals, other than with respect to Ocwen transitioning from the REALServicing and related technologies. If Altisource fails certain performance standards for specified periods of time, then Ocwen may terminate Altisource as a provider for the applicable service(s), subject to certain limitations and Altisource’s right to cure. Ocwen’s transition to another mortgage servicing platform was completed during 2019. We are not experiencing a significant impact of the servicing technology transition on the other services we provide to Ocwen, other than what we believe is a temporary impact on default related referral volume and REO inventory conversion rates from Ocwen’s transition to another servicing system. We believe the REO conversion rates will return to historical levels during the first half of 2020. For the years ended December 31, 2019 , 2018 and 2017 , service revenue from REALServicing and related technologies was $14.1 million , $35.1 million and $37.2 million , respectively. Revenue from Ocwen primarily consists of revenue earned from the loan portfolios serviced and subserviced by Ocwen when Ocwen engages us as the service provider, and revenue earned directly from Ocwen, pursuant to the Ocwen Services Agreements. For the years ended December 31, 2019 , 2018 and 2017 , we recognized revenue from Ocwen of $362.7 million , $437.4 million and $542.0 million , respectively. Revenue from Ocwen as a percentage of consolidated revenue was 56% , 52% and 58% for the years ended December 31, 2019 , 2018 and 2017 , respectively. We earn additional revenue related to the portfolios serviced and subserviced by Ocwen when a party other than Ocwen or the MSR owner selects Altisource as the service provider. For the years ended December 31, 2019 , 2018 and 2017 , we recognized revenue of $37.5 million , $47.1 million and $148.5 million , respectively, related to the portfolios serviced by Ocwen when a party other than Ocwen or the MSR owner selected Altisource as the service provider. These amounts are not included in deriving revenue from Ocwen and revenue from Ocwen as a percentage of revenue discussed above. As of December 31, 2019 , accounts receivable from Ocwen totaled $19.1 million , $15.7 million of which was billed and $3.4 million of which was unbilled. As of December 31, 2018 , accounts receivable from Ocwen totaled $15.2 million , $11.6 million of which was billed and $3.6 million of which was unbilled. NRZ New Residential Investment Corp. (individually, together with one or more of its subsidiaries or one or more of its subsidiaries individually, “NRZ”) is a real estate investment trust that invests in and manages investments primarily related to residential real estate, including MSRs and excess MSRs. Ocwen has disclosed that NRZ is its largest client. As of December 31, 2019, NRZ owned MSRs or rights to MSRs relating to approximately 56% of loans serviced and subserviced by Ocwen (measured in unpaid principal balance (“UPB”)). In July 2017 and January 2018, Ocwen and NRZ entered into a series of agreements pursuant to which the parties agreed, among other things, to undertake certain actions to facilitate the transfer from Ocwen to NRZ of Ocwen’s legal title to certain of its MSRs (the “Subject MSRs”) and under which Ocwen will subservice mortgage loans underlying the MSRs for an initial term of five years. On August 28, 2017, Altisource, through its licensed subsidiaries, entered into a Cooperative Brokerage Agreement, as amended, and related letter agreement (collectively, the “Brokerage Agreement”) with NRZ which extends through August 2025. Under this agreement and related amendments, Altisource remains the exclusive provider of brokerage services for REO associated with the Subject MSRs, irrespective of the subservicer, subject to certain limitations. NRZ’s brokerage subsidiary receives a cooperative brokerage commission on the sale of REO properties from these portfolios subject to certain exceptions. The Brokerage Agreement can, at Altisource’s discretion, be terminated by Altisource if a services agreement is not signed by Altisource and NRZ. A services agreement has not been signed. The parties continue to operate under the Brokerage Agreement. The Brokerage Agreement may otherwise only be terminated upon the occurrence of certain specified events. Termination events include, but are not limited to, a breach of the terms of the Brokerage Agreement (including, without limitation, the failure to meet performance standards and non-compliance with law in a material respect), the failure to maintain licenses which failure materially prevents performance of the contract, regulatory allegations of non-compliance resulting in an adversarial proceeding against NRZ, voluntary or involuntary bankruptcy, appointment of a receiver, disclosure in a Form 10-K or Form 10-Q that there is significant uncertainty about Altisource’s ability to continue as a going concern, failure to maintain a specified level of cash and an unapproved change of control. For the years ended December 31, 2019 , 2018 and 2017 , we recognized revenue from NRZ of $12.5 million , $28.7 million and $2.4 million , respectively, under the Brokerage Agreement. For the years ended December 31, 2019 , 2018 and 2017 , we recognized additional revenue of $60.0 million , $83.6 million and $3.9 million , respectively, relating to the Subject MSRs when a party other than NRZ selects Altisource as the service provider.</t>
  </si>
  <si>
    <t>SALE OF BUSINESS</t>
  </si>
  <si>
    <t>Discontinued Operations and Disposal Groups [Abstract]</t>
  </si>
  <si>
    <t>SALE OF BUSINESSES Financial Services Business On July 1, 2019, Altisource sold its Financial Services business, consisting of its post-charge-off consumer debt and mortgage charge-off collection services and customer relationship management services (the “Financial Services Business”) to Transworld Systems Inc. (“TSI”) for $44.0 million consisting of an up-front payment of $40.0 million , subject to a working capital adjustment (finalized during 2019) and transaction costs upon closing of the sale, and an additional $4.0 million payment on the one year anniversary of the sale closing. In connection with the sale, we recognized a $17.8 million pretax gain on sale for the year ended December 31, 2019 . The parties also entered into a transition services agreement to provide for the management and orderly transition of certain services and technologies to TSI for periods ranging from 2 months to 13 months . These services include support for information technology systems and infrastructure, facilities management, finance, compliance and human resources functions and are charged to TSI on a fixed fee or hourly basis. On July 17, 2019, Altisource used $37.0 million of the net up-front payment to repay a portion of its senior secured term loan. Rental Property Management Business In August 2018, Altisource entered into an amendment to its agreements with Front Yard Residential Corporation (“RESI”) to sell Altisource’s rental property management business to RESI and permit RESI to internalize certain services that had been provided by Altisource. These services were historically provided under an agreement between RESI and Altisource, in which Altisource was the sole provider of rental property management services to RESI through December 2027, subject to certain exceptions. The proceeds from the transaction totaled $18.0 million , payable in two installments. The first installment of $15.0 million was received on the closing date of August 8, 2018. The second installment of $3.0 million will be received on the earlier of a RESI change of control or on August 8, 2023 (see Note 5 for a discussion of the February 17, 2020 RESI merger and resulting potential change of control of RESI). The present value of the second installment is included in other assets in the accompanying consolidated balance sheets and has a discounted value of $2.4 million and $2.2 million as of December 31, 2019 and December 31, 2018, respectively. In connection with the sale of the rental property management business, the Company recognized a pretax gain of $13.7 million for the year ended December 31, 2018 in the accompanying consolidated statements of operations and comprehensive income (loss). DISCONTINUATION OF LINES OF BUSINESS Owners.com In October 2019, the Company announced its plans to wind down and close the Owners.com business, which was completed by December 31, 2019. Owners.com was a technology-enabled real estate brokerage and provider of related mortgage brokerage and title services. Owners.com was not material in relation to the Company’s results of operations or financial position. In connection with the wind down of Owners.com, the Company wrote off $5.2 million of goodwill and $0.7 million of intangible assets (see Note 11 ). In addition, wind down expenses were included in the Project Catalyst restructuring charges (see Note 24). Buy-Renovate-Lease-Sell On November 26, 2018, the Company announced its plans to sell its short-term investments in real estate (“BRS Inventory”) and discontinue the Company’s Buy-Renovate-Lease-Sell (“BRS”) business. Altisource’s BRS business focused on buying, renovating, leasing and selling single-family homes to real estate investors. The BRS business was not material in relation to the Company’s results of operations or financial position. In anticipation of receiving the majority of the proceeds from the sale of the BRS Inventory in 2019, the Company repaid $49.9 million of its senior secured term loan in the fourth quarter of 2018. The Company completed the sale of the BRS Inventory during the year ended December 31, 2019.</t>
  </si>
  <si>
    <t>INVESTMENT IN EQUITY SECURITIES</t>
  </si>
  <si>
    <t>Investments, Debt and Equity Securities [Abstract]</t>
  </si>
  <si>
    <t>INVESTMENT IN EQUITY SECURITIES During 2016 , we purchased 4.1 million shares of RESI common stock. This investment is reflected in the accompanying consolidated balance sheets at fair value and changes in fair value are included in other income (expense), net in the accompanying consolidated statements of operations and comprehensive income (loss). As of December 31, 2019 and 2018 , we held 3.5 million and 4.1 million shares, respectively, of RESI common stock. As of December 31, 2019 and 2018 , the fair value of our investment was $42.6 million and $36.2 million , respectively. During the years ended December 31, 2019 and 2018 , we recognized an unrealized gain (loss) from the change in fair value of $14.4 million and $(13.0) million , respectively, in the consolidated statements of operations and comprehensive income (loss). During the year ended December 31, 2017, we recognized an unrealized gain on our investment in RESI of $2.5 million , net of income tax provision, in other comprehensive income in the consolidated statements of operations and comprehensive income (loss). In January 2016, the FASB issued ASU No. 2016-01, Financial Instruments - Overall (Subtopic 825-10): Recognition and Measurement of Financial Assets and Financial Liabilities , that required equity investments (except those accounted for under the equity method of accounting or those that result in consolidation of the investee) to be measured at fair value with changes in fair value recognized in net income. This standard was effective for the Company on January 1, 2018. The adoption of this standard resulted in a cumulative effect adjustment to increase retained earnings and decrease accumulated other comprehensive income by $0.7 million , net of income tax provision, on January 1, 2018. The unrealized gain for year ended December 31, 2019 included a $2.0 million net gain, recognized on RESI shares sold during the period. During the years ended December 31, 2019 , 2018 and 2017 , we earned dividends of $1.7 million , $2.5 million and $2.5 million , respectively, related to this investment. Pursuant to the agreement between Altisource and RESI to sell the rental property management business to RESI (see Note 4 for additional information), Altisource was subject to a lock-up period with respect to the sale or transfer of the shares of common stock of RESI owned by Altisource (the “Shares”) through December 31, 2018 . In addition, during each quarter of 2019, Altisource was permitted to sell or transfer no more than 25% of the Shares, subject to certain exceptions. In May 2019, the Company began selling its investment in RESI common stock. During the year ended December 31, 2019 , the Company sold 0.7 million shares for net proceeds of $8.0 million . As required by our senior secured term loan agreement, the Company used the net proceeds to repay a portion of its senior secured term loan. On February 17, 2020, RESI entered into a merger agreement to be acquired by affiliates of Amherst Single Family Residential Partners VI, LP (“Amherst”) for $12.50 in cash per share. Also on February 17, 2020, the Company entered into a Voting and Support Agreement with an affiliate of Amherst pursuant to which the Company agreed, among other things and subject to the terms and conditions of the Voting and Support Agreement, to vote its shares in favor of the merger. Concurrently with the execution of the Voting and Support Agreement, the Company entered into a side letter with RESI pursuant to which RESI agreed, among other things and subject to the terms and conditions of the side letter, to reimburse the Company for: (a) certain out-of-pocket legal fees and legal expenses should the Company or its officers, directors, employees or other representatives (collectively, the “Indemnified Parties”) incur such costs or expenses in connection with any stockholder’s claims or proceedings against RESI or derivatively on behalf of RESI, in which the Indemnified Parties or their representatives are named parties, with respect to any of the merger agreement, the Voting and Support Agreement, the merger or other transactions contemplated thereby; and (b) any amounts for which the Indemnified Parties are found liable or are required to pay pursuant to any settlement or other voluntary disposition with respect to any such proceeding.</t>
  </si>
  <si>
    <t>ACCOUNTS RECEIVABLE, NET</t>
  </si>
  <si>
    <t>Receivables [Abstract]</t>
  </si>
  <si>
    <t>ACCOUNTS RECEIVABLE, NET Accounts receivable, net consists of the following as of December 31: (in thousands) 2019 2018 Billed $ 35,921 $ 35,590 Unbilled 12,166 11,759 48,087 47,349 Less: Allowance for doubtful accounts (4,472 ) (10,883 ) Total $ 43,615 $ 36,466 Unbilled accounts receivable consist primarily of certain real estate asset management, REO sales, title and closing services for which we generally recognize revenue when the service is provided but collect upon closing of the sale, and foreclosure trustee services, for which we generally recognize revenues over the service delivery period but bill following completion of the service. We also include amounts in unbilled accounts receivable that are earned during a month and billed in the following month. Bad debt expense amounted to $0.7 million , $2.8 million and $5.1 million for the years ended December 31, 2019 , 2018 and 2017 , respectively, and is included in selling, general and administrative expenses in the consolidated statements of operations and comprehensive income (loss).</t>
  </si>
  <si>
    <t>PREPAID EXPENSES AND OTHER CURRENT ASSETS</t>
  </si>
  <si>
    <t>Deferred Costs, Capitalized, Prepaid, and Other Assets Disclosure [Abstract]</t>
  </si>
  <si>
    <t>PREPAID EXPENSES AND OTHER CURRENT ASSETS Prepaid expenses and other current assets consist of the following as of December 31 : (in thousands) 2019 2018 Maintenance agreements, current portion $ 1,923 $ 5,600 Income taxes receivable 5,098 7,940 Prepaid expenses 3,924 7,484 Other current assets 4,269 9,696 Total $ 15,214 $ 30,720</t>
  </si>
  <si>
    <t>DISCONTINUATION OF LINES OF BUSINESS</t>
  </si>
  <si>
    <t>PREMISES AND EQUIPMENT, NET</t>
  </si>
  <si>
    <t>Property, Plant and Equipment [Abstract]</t>
  </si>
  <si>
    <t>PREMISES AND EQUIPMENT, NET Premises and equipment, net consists of the following as of December 31 : (in thousands) 2019 2018 Computer hardware and software $ 144,608 $ 182,215 Leasehold improvements 23,800 29,781 Furniture and fixtures 8,775 13,313 Office equipment and other 4,004 7,384 181,187 232,693 Less: Accumulated depreciation and amortization (156,661 ) (187,062 ) Total $ 24,526 $ 45,631 Depreciation and amortization expense amounted to $18.5 million , $30.8 million and $36.4 million for the years ended December 31, 2019 , 2018 and 2017 , respectively, and is included in cost of revenue for operating assets and in selling, general and administrative expenses for non-operating assets in the consolidated statements of operations and comprehensive income (loss). Premises and equipment, net consist of the following, by country, as of December 31: (in thousands) 2019 2018 United States $ 13,426 $ 25,693 Luxembourg 10,295 14,975 India 671 3,154 Philippines 95 1,754 Other 39 55 Total $ 24,526 $ 45,631</t>
  </si>
  <si>
    <t>RIGHT-OF-USE ASSETS UNDER OPERATING LEASES, NET</t>
  </si>
  <si>
    <t>Leases [Abstract]</t>
  </si>
  <si>
    <t>RIGHT-OF-USE ASSETS UNDER OPERATING LEASES, NET Right-of-use assets under operating leases consist of the following as of December 31 : (in thousands) 2019 2018 Right-of-use assets under operating leases $ 39,729 $ — Less: Accumulated amortization (10,655 ) — Total $ 29,074 $ — The Company adopted Topic 842 effective January 1, 2019, which resulted in the recognition of $42.1 million of right-of-use assets upon adoption for operating leases, primarily for office space (see Note 2 ). Amortization of operating leases was $11.8 million for the year ended December 31, 2019 ( no comparative amounts for the years ended December 31, 2018 and 2017 ), and is included in cost of revenue for operating assets and in selling, general and administrative expenses for non-operating assets in the consolidated statements of operations and comprehensive income (loss).</t>
  </si>
  <si>
    <t>GOODWILL AND INTANGIBLE ASSETS, NET</t>
  </si>
  <si>
    <t>Goodwill and Intangible Assets Disclosure [Abstract]</t>
  </si>
  <si>
    <t>GOODWILL AND INTANGIBLE ASSETS, NET Goodwill Changes in goodwill during the years ended December 31, 2019 and 2018 are summarized below: (in thousands) Total Balance as of January 1, 2018 $ 86,283 Disposition (1) (2,256 ) Write-off (2) (2,640 ) Balance as of December 31, 2018 81,387 Disposition (1) (2,378 ) Write-off (2) (5,160 ) Balance as of December 31, 2019 $ 73,849 ______________________________________ (1) During 2018, goodwill was reduced by $2.3 million in connection with the sale of the rental property management business to RESI (see Note 4 ). During 2019, the Company sold the Financial Services Business (see Note 4 ) which had $2.4 million of goodwill attributed to it. (2) During 2018, we recorded a $2.6 million write-off of goodwill attributable to the BRS business, as a result of our decision to discontinue the BRS business in the fourth quarter of 2018 (see Note 8 ). During 2019, we recorded a $5.2 million write-off of goodwill attributable to the Owners.com business, as a result of our decision to wind down and close the business (see Note 8 ). Intangible Assets, Net Intangible assets, net consist of the following as of December 31 : Weighted average estimated useful life (in years) Gross carrying amount Accumulated amortization Net book value (in thousands) 2019 2018 2019 2018 2019 2018 Definite lived intangible assets: Customer related intangible assets 9 $ 214,973 $ 273,172 $ (176,043 ) $ (207,639 ) $ 38,930 $ 65,533 Operating agreement 20 35,000 35,000 (17,376 ) (15,632 ) 17,624 19,368 Trademarks and trade names 16 9,709 11,349 (5,893 ) (6,244 ) 3,816 5,105 Non-compete agreements 4 1,230 1,230 (1,215 ) (1,026 ) 15 204 Intellectual property 10 300 300 (175 ) (145 ) 125 155 Other intangible assets 5 3,745 3,745 (3,209 ) (2,457 ) 536 1,288 Total $ 264,957 $ 324,796 $ (203,911 ) $ (233,143 ) $ 61,046 $ 91,653 Amortization expense for definite lived intangible assets was $19.0 million , $28.4 million and $35.4 million for the years ended December 31, 2019 , 2018 and 2017 , respectively . Expected annual definite lived intangible asset amortization expense for 2020 through 2024 is $13.5 million , $10.6 million , $5.2 million , $5.1 million and $5.1 million , respectively.</t>
  </si>
  <si>
    <t>OTHER ASSETS</t>
  </si>
  <si>
    <t>OTHER ASSETS Other assets consist of the following as of December 31 : (in thousands) 2019 2018 Security deposits $ 3,473 $ 3,972 Restricted cash 3,842 5,752 Other 3,495 2,682 Total $ 10,810 $ 12,406</t>
  </si>
  <si>
    <t>ACCOUNTS PAYABLE, ACCRUED EXPENSES AND OTHER CURRENT LIABILITIES</t>
  </si>
  <si>
    <t>Payables and Accruals [Abstract]</t>
  </si>
  <si>
    <t>ACCOUNTS PAYABLE, ACCRUED EXPENSES AND OTHER CURRENT LIABILITIES Accounts payable and accrued expenses consist of the following as of December 31 : (in thousands) 2019 2018 Accounts payable $ 22,431 $ 27,853 Accrued expenses - general 24,558 27,866 Accrued salaries and benefits 18,982 31,356 Income taxes payable 1,700 165 Total $ 67,671 $ 87,240 Other current liabilities consist of the following as of December 31 : (in thousands) 2019 2018 Operating lease liabilities $ 11,398 $ — Unfunded cash account balances 1,820 4,932 Other 1,506 2,098 Total $ 14,724 $ 7,030</t>
  </si>
  <si>
    <t>LONG-TERM DEBT</t>
  </si>
  <si>
    <t>Debt Disclosure [Abstract]</t>
  </si>
  <si>
    <t>LONG-TERM DEBT Long-term debt consists of the following as of December 31 : (in thousands) 2019 2018 Senior secured term loans $ 293,826 $ 338,822 Less: Debt issuance costs, net (3,119 ) (3,855 ) Less: Unamortized discount, net (2,825 ) (3,491 ) Long-term debt $ 287,882 $ 331,476 On April 3, 2018, Altisource Portfolio Solutions S.A. and its wholly-owned subsidiary, Altisource S.à r.l. entered into a credit agreement (the “Credit Agreement”) with Morgan Stanley Senior Funding, Inc., as administrative agent and collateral agent, and certain lenders. Under the Credit Agreement, Altisource borrowed $412.0 million in the form of Term B Loans and obtained a $15.0 million revolving credit facility. The Term B Loans mature in April 2024 and the revolving credit facility matures in April 2023. Altisource Portfolio Solutions S.A. and certain subsidiaries are guarantors of the term loan and the revolving credit facility (collectively, the “Guarantors”). Proceeds from the Term B Loans were used to repay the Company’s prior senior secured term loan, which had an outstanding balance of $412.1 million as of April 3, 2018. In connection with the refinancing, we recognized a loss of $4.4 million from the write-off of unamortized debt issuance costs and debt discount in the second quarter of 2018. This loss was included in other income (expense), net in the consolidated statements of operations and comprehensive income (loss). There are no mandatory repayments of the Term B Loans due until March 2023, when $1.3 million is due to be repaid. Thereafter, the Term B Loans must be repaid in consecutive quarterly principal installments of $3.1 million , with the balance due at maturity. During 2019, the Company used net proceeds of $37.0 million from the sale of the Financial Services Business to TSI (see Note 4 ) to repay a portion of the senior secured term loan. Also during 2019, the Company sold 0.7 million RESI shares for net proceeds of $8.0 million and used the net proceeds to repay a portion of the senior secured term loan. In addition, the Company repaid $49.9 million of the Term B Loans in the fourth quarter of 2018 from proceeds from the sale certain of the BRS Inventory received during December 2018 and in anticipation of receiving additional proceeds during the first half of 2019 (see Note 8 ). Also during 2018, the Company used the proceeds received from the sale of the rental property management business to RESI (see Note 4 ) to repay $15.0 million of the Term B Loans. These repayments were applied to contractual amortization payments in the direct order of maturity. All amounts outstanding under the Term B Loans will become due on the earlier of (i) April 3, 2024, and (ii) the date on which the loans are declared to be due and owing by the administrative agent at the request (or with the consent) of the Required Lenders (as defined in the Credit Agreement; other capitalized terms, unless defined herein, are defined in the Credit Agreement) or as otherwise provided in the Credit Agreement upon the occurrence of any event of default. During 2017 , we repurchased portions of our senior secured term loan with an aggregate par value of $60.1 million at a weighted average discount of 10.7% , recognizing a net gain of $5.6 million on the early extinguishment of debt. There were no similar repurchases in 2019 and 2018 . This net gain is included in other income (expense), net in the consolidated statements of operations and comprehensive income (loss) (see Note 21 ). In addition to the scheduled principal payments, subject to certain exceptions, the Term B Loans are subject to mandatory prepayment upon issuances of debt, certain casualty and condemnation events and sales of assets, as well as from a percentage of Consolidated Excess Cash Flow if our leverage ratio is greater than 3.00 to 1.00 , as calculated in accordance with the provisions of the Credit Agreement (the percentage increases if the leverage ratio exceeds 3.50 to 1.00 ). Certain mandatory prepayments reduce future contractual amortization payments in direct order of maturity by an amount equal to the mandatory prepayment. Altisource may incur incremental indebtedness under the Credit Agreement from one or more incremental lenders, which may include existing lenders, in an aggregate incremental principal amount not to exceed $125.0 million , subject to certain conditions set forth in the Credit Agreement, including a sublimit of $80.0 million with respect to incremental revolving credit commitments. The lenders have no obligation to provide any incremental indebtedness. The Term B Loans bear interest at rates based upon, at our option, the Adjusted Eurodollar Rate or the Base Rate . Adjusted Eurodollar Rate term loans bear interest at a rate per annum equal to the sum of (i) the greater of (x) the Adjusted Eurodollar Rate for a three month interest period and (y) 1.00% plus (ii) 4.00% . Base Rate term loans bear interest at a rate per annum equal to the sum of (i) the greater of (x) the Base Rate and (y) 2.00% plus (ii) 3.00% . The interest rate as of December 31, 2019 was 5.94% . Loans under the revolving credit facility bear interest at rates based upon, at our option, the Adjusted Eurodollar Rate or the Base Rate . Adjusted Eurodollar Rate revolving loans bear interest at a rate per annum equal to the sum of (i) the Adjusted Eurodollar Rate for a three month interest period plus (ii) 4.00% . Base Rate revolving loans bear interest at a rate per annum equal to the sum of (i) the Base Rate plus (ii) 3.00% . The unused commitment fee is 0.50% . There were no borrowings outstanding under the revolving credit facility as of December 31, 2019 . The payment of all amounts owing by Altisource under the Credit Agreement is guaranteed by the Guarantors and is secured by a pledge of all equity interests of certain subsidiaries of Altisource, as well as a lien on substantially all of the assets of Altisource S.à r.l. and the Guarantors, subject to certain exceptions. The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and to the extent any Revolving Credit Loans are outstanding on the last day of a fiscal quarter, permit the Total Leverage Ratio to be greater than 3.50 : 1.00 as of the last day of such fiscal quarter, subject to a customary cure provision (the “Revolving Financial Covenant”). The Credit Agreement contains certain events of default including (i) failure to pay principal when due or interest or any other amount owing on any other obligation under the Credit Agreement within five days of becoming due, (ii) material incorrectness of representations and warranties when made, (iii) breach of certain other covenants, subject to cure periods described in the Credit Agreement, (iv) a breach of the Revolving Financial Covenant, subject to a customary cure provision and not an Event of Default with respect to the Term Loans unless and until the Required Revolving Lenders accelerate the Revolving Credit Loans, (v) failure to pay principal or interest on any other debt that equals or exceeds $40.0 million when due, (vi) default on any other debt that equals or exceeds $40.0 million that causes, or gives the holder or holders of such debt the ability to cause, an acceleration of such debt, (vii) occurrence of a Change of Control, (viii) bankruptcy and insolvency events, (ix) entry by a court of one or more judgments against us in an amount in excess of $40.0 million that remain unbonded, undischarged or unstayed for a certain number of days after the entry thereof, (x) the occurrence of certain ERISA events and (xi) the failure of certain Loan Documents to be in full force and effect. If any event of default occurs and is not cured within applicable grace periods set forth in the Credit Agreement or waived, all loans and other obligations could become due and immediately payable and the facility could be terminated. As of December 31, 2019 , debt issuance costs were $3.1 million , net of $1.4 million of accumulated amortization. As of December 31, 2018 , debt issuance costs were $3.9 million , net of $0.7 million of accumulated amortization. Interest expense on the senior secured term loans, including amortization of debt issuance costs and the net debt discount, totaled $21.4 million , $26.3 million and $22.3 million for the years ended December 31, 2019 , 2018 and 2017 , respectively. Maturities of our long-term debt are as follows: (in thousands) Maturities 2020 $ — 2021 — 2022 — 2023 10,576 2024 283,250 $ 293,826</t>
  </si>
  <si>
    <t>OTHER NON-CURRENT LIABILITIES</t>
  </si>
  <si>
    <t>Other Liabilities Disclosure [Abstract]</t>
  </si>
  <si>
    <t>OTHER NON-CURRENT LIABILITIES Other non-current liabilities consist of the following as of December 31 : (in thousands) 2019 2018 Operating lease liabilities $ 19,707 $ — Income tax liabilities 10,935 7,069 Deferred revenue 88 19 Other non-current liabilities 286 2,090 Total $ 31,016 $ 9,178</t>
  </si>
  <si>
    <t>FAIR VALUE MEASUREMENTS AND FINANCIAL INSTRUMENTS</t>
  </si>
  <si>
    <t>Fair Value Disclosures [Abstract]</t>
  </si>
  <si>
    <t>FAIR VALUE MEASUREMENTS AND FINANCIAL INSTRUMENTS The following table presents the carrying amount and estimated fair value of financial instruments and certain liabilities measured at fair value as of December 31, 2019 and 2018 . The following fair values are estimated using market information and what the Company believes to be appropriate valuation methodologies under GAAP: December 31, 2019 December 31, 2018 (in thousands) Carrying amount Fair value Carrying amount Fair value Level 1 Level 2 Level 3 Level 1 Level 2 Level 3 Assets: Cash and cash equivalents $ 82,741 $ 82,741 $ — $ — $ 58,294 $ 58,294 $ — $ — Restricted cash 3,842 3,842 — — 5,752 5,752 — — Investment in equity securities 42,618 42,618 — — 36,181 36,181 — — Long-term receivable (Note 4) 2,371 — — 2,371 2,221 — — 2,221 Liabilities: Senior secured term loan 293,826 — 277,666 — 338,822 — 330,351 — Fair Value Measurements on a Recurring Basis Cash and cash equivalents and restricted cash are carried at amounts that approximate their fair values due to the highly liquid nature of these instruments and were measured using Level 1 inputs. Investment in equity securities is carried at fair value and consists of 3.5 million and 4.1 million shares of RESI common stock as of December 31, 2019 and 2018 , respectively. The investment in equity securities is measured using Level 1 inputs as these securities have quoted prices in active markets. The fair value of our senior secured term loan is based on quoted market prices. Based on the frequency of trading, we do not believe that there is an active market for our debt. Therefore, the quoted prices are considered Level 2 inputs. In connection with the sale of the rental property management business in August 2018, Altisource will receive $3.0 million on the earlier of a RESI change of control or on August 8, 2023 (see Note 4 for additional information). We measure long-term receivables without a stated interest rate based on the present value of the future paymen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s over 50% of its revenues from Ocwen (see Note 3 for additional information on Ocwen revenues and accounts receivable balance). The Company strives to mitigate its concentrations of credit risk with respect to accounts receivable by actively monitoring past due accounts and the economic status of larger customers, if known.</t>
  </si>
  <si>
    <t>SHAREHOLDERS' EQUITY AND SHARE-BASED COMPENSATION</t>
  </si>
  <si>
    <t>Share-based Payment Arrangement [Abstract]</t>
  </si>
  <si>
    <t>SHAREHOLDERS’ EQUITY AND SHARE-BASED COMPENSATION Common Stock As of December 31, 2019 , we had 100.0 million shares authorized, 25.4 million shares issued and 15.5 million shares of common stock outstanding. As of December 31, 2018 , we had 100.0 million shares authorized, 25.4 million shares issued and 16.3 million shares of common stock outstanding. The holders of shares of Altisource common stock generally are entitled to one vote for each share on all matters voted on by shareholders, and the holders of such shares generally will possess all voting power. Equity Incentive Plan Our 2009 Equity Incentive Plan (the “Plan”) provides for various types of equity awards, including stock options, stock appreciation rights, stock purchase rights, restricted shares, restricted share units and other awards, or a combination of any of the above. Under the Plan, we may grant up to 6.7 million Altisource share-based awards to officers, directors, employees and to employees of our affiliates. As of December 31, 2019 , 0.8 million share-based awards were available for future grant under the Plan. Expired and forfeited awards are available for reissuance. Share Repurchase Program On May 15, 2018, our shareholders approved the renewal and replacement of the share repurchase program previously approved by the shareholders on May 17, 2017. Under the program, we are authorized to purchase up to 4.3 million shares of our common stock, based on a limit of 25% of the outstanding shares of common stock on the date of approval, at a minimum price of $1.00 per share and a maximum price of $500.00 per share, for a period of five years from the date of approval. As of December 31, 2019 , approximately 2.4 million shares of common stock remain available for repurchase under the program. We purchased 1.0 million shares of common stock at an average price of $20.33 per share during the year ended December 31, 2019 , 1.6 million shares at an average price of $25.53 per share during the year ended December 31, 2018 and 1.6 million shares at an average price of $23.84 per share during the year ended December 31, 2017 . Luxembourg law limits share repurchases to the balance of Altisource Portfolio Solutions S.A. (unconsolidated parent company) retained earnings, less the value of shares repurchased. As of December 31, 2019 , we can repurchase up to approximately $102 million of our common stock under Luxembourg law. Our Credit Agreement also limits the amount we can spend on share repurchases, which limit was approximately $463 million as of December 31, 2019 , and may prevent repurchases in certain circumstances. Share-Based Compensation We issue share-based awards in the form of stock options, restricted shares and restricted share units for certain employees, officers and directors. We recognized share-based compensation expense of $11.9 million , $10.2 million and $4.3 million for the years ended December 31, 2019 , 2018 and 2017 , respectively. As of December 31, 2019 , estimated unrecognized compensation costs related to share-based awards amounted to $8.9 million , which we expect to recognize over a weighted average remaining requisite service period of approximately 1.52 years . In connection with the January 1, 2017 adoption of ASU No. 2016-09, the Company made an accounting policy election to account for forfeitures in compensation expense as they occur, rather than continuing to apply the Company’s previous policy of estimating forfeitures. Prior to this accounting change, share-based compensation expense for stock options and restricted shares was recorded net of estimated forfeiture rates ranging from 0% to 40% . This policy election resulted in a cumulative effect adjustment of $0.9 million to retained earnings and additional paid-in capital as of January 1, 2017 using the modified retrospective transition method. Stock Options Stock option grants are composed of a combination of service-based, market-based and performance-based options. Service-Based Options. These options generally vest over three or four years with equal annual vesting and generally expire on the earlier of ten years after the date of grant or following termination of service. A total of 426 thousand service-based options were outstanding as of December 31, 2019 .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options vest in three or four year installments with the first installment vesting upon the achievement of the criteria and the remaining installments vesting thereafter in equal annual installments. Market-based options generally expire on the earlier of ten years after the date of grant or following termination of service, unless the performance criteria is met prior to termination of service or in the final three years of the option term, in which case vesting will generally continue in accordance with the provisions of the award agreement. A total of 578 thousand market-based options were outstanding as of December 31, 2019 . Performance-Based Options. These option grants generally will vest if certain specific financial measures are achieved; one-fourth vests on each anniversary of the grant date. For certain other financial measures, options cliff-vest upon the achievement of the specific performance during the period from 2019 through 2021 . The award of performance-based options is adjusted based on the level of achievement specified in the award agreements. If the performance criteria achieved is above threshold performance levels, participants have the opportunity to vest in 50% to 200% of the option grants, depending upon performance achieved. If the performance criteria achieved is below a certain threshold, the options are canceled. The options generally expire on the earlier of ten years after the date of grant or following termination of service. There were 464 thousand performance-based options outstanding as of December 31, 2019 . There were no stock options granted during 2019 . Outstanding stock options increased by 228 thousand in February 2019 in connection with the determination of the level of achievement for certain performance-based options granted in 2018 . The Company granted 277 thousand stock options (at a weighted average exercise price of $25.15 per share) and 244 thousand stock options (at a weighted average exercise price of $33.28 per share) during the years ended December 31, 2018 and 2017 , respectively. The fair values of the service-based options and performance-based options are determined using the Black-Scholes option pricing model and the fair values of the market-based options were determined using a lattice (binomial) model. The following assumptions were used to determine the fair values as of the grant date for the years ended December 31: 2018 2017 Black-Scholes Binomial Black-Scholes Binomial Risk-free interest rate (%) 2.66 – 3.10 1.64 – 3.22 1.89 – 2.29 0.77 – 2.38 Expected stock price volatility (%) 70.31 – 71.86 71.36 – 71.86 61.49 – 71.52 66.68 – 71.52 Expected dividend yield — — — — Expected option life (in years) 6.00 – 6.25 2.56 – 4.33 6.00 – 7.50 2.55 – 4.82 Fair value $16.17 – $19.68 $14.67 – $20.26 $13.57 – $24.80 $11.94 – $24.30 We determined the expected option life of all service-based stock option grants using the simplified method, determined based on the graded vesting term plus the contractual term of the options, divided by two.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that vested during the years ended December 31 : (in thousands, except per share data) 2019 2018 2017 Weighted average grant date fair value of stock options granted per share $ — $ 16.31 $ 20.44 Intrinsic value of options exercised 54 4,609 3,028 Grant date fair value of stock options that vested 3,053 1,760 2,279 The following table summarizes the activity related to our stock options: Number of options Weighted average exercise price Weighted average contractual term (in years) Aggregate intrinsic value (in thousands) Outstanding as of December 31, 2018 1,440,566 $ 30.78 5.04 $ 945 Performance criteria achieved 227,849 24.98 Exercised (21,052 ) 18.79 Forfeited (179,317 ) 37.85 Outstanding as of December 31, 2019 1,468,046 29.19 4.60 94 Exercisable as of December 31, 2019 926,174 26.46 3.03 92 In 2018, the Company modified the performance thresholds that are required to be met in order for vesting to occur for 263 thousand stock options granted to 16 employees during the year ended December 31, 2018. The award modification did not change the inputs into the valuation model or the Company’s assessment of the probability of vesting as of the effective date of the modifications. Consequently, no incremental compensation expense was required as a result of this modification. The following table summarizes information about stock options outstanding and exercisable as of December 31, 2019 : Options outstanding Options exercisable Exercise price range (1) Number Weighted average remaining contractual life (in years) Weighted average exercise price Number Weighted average remaining contractual life (in years) Weighted average exercise price $10.01 — $20.00 174,784 5.18 $ 18.79 169,457 5.18 $ 18.79 $20.01 — $30.00 1,057,212 4.39 24.44 656,287 2.26 24.01 $30.01 — $40.00 107,550 6.60 34.39 39,055 5.24 32.79 $60.01 — $70.00 58,500 2.20 60.76 43,875 2.20 60.76 $80.01 — $90.00 25,000 4.60 86.69 6,250 4.60 86.69 $90.01 — $100.00 45,000 4.19 95.67 11,250 4.19 95.67 1,468,046 926,174 ______________________________________ (1) These options contain market-based and performance-based components as described above. The following table summarizes the market prices necessary in order for the market-based options to begin to vest: Market-based options Vesting price Ordinary performance Extraordinary performance $40.01 — $50.00 3,125 — $50.01 — $60.00 44,796 5,327 $60.01 — $70.00 14,815 6,250 $70.01 — $80.00 — 11,500 $80.01 — $90.00 — 11,397 $90.01 — $100.00 — 6,908 $100.01 — $110.00 — 1,000 $170.01 — $180.00 12,500 — $180.01 — $190.00 7,500 14,625 Over $190.00 15,000 17,500 Total 97,736 74,507 Weighted average share price $ 51.06 $ 48.53 Other Share-Based Awards The Company’s other share-based and similar types of awards are composed of restricted shares and restricted share units. The restricted shares and restricted share units are composed of a combination of service-based awards and performance-based awards. Service-Based Awards. These awards generally vest over two to four year periods with (a) vesting in equal annual installments, or (b) vesting of all of the restricted shares and restricted share units at the end of the vesting period. A total of 487 thousand service-based awards were outstanding as of December 31, 2019 . Beginning in 2019, service-based restricted share units were awarded as a component of most employees’ annual incentive compensation rather than cash. Performance-Based Awards. These awards generally will vest if certain specific financial measures are achieved; one-third vests on each anniversary of the grant date or cliff-vest on the third anniversary of the grant date. The number of performance-based restricted shares and restricted share units that may vest will be based on the level of achievement, as specified in the award agreements. If the performance criteria achieved is above certain financial performance levels and Altisource’s share performance is above certain established criteria, participants have the opportunity to vest in up to 225% of the restricted share unit award for certain awards, depending on performance achieved. If the performance criteria achieved is below a certain threshold, the award is canceled. A total of 149 thousand performance-based awards were outstanding as of December 31, 2019 . The Company granted 401 thousand restricted share units (at a weighted average grant date fair value of $24.61 per share) during the year ended December 31, 2019 . The following table summarizes the activity related to our restricted shares and restricted share units: Number of restricted shares and restricted Outstanding as of December 31, 2018 485,806 Granted 401,458 Issued (138,504 ) Forfeited/canceled (112,614 ) Outstanding as of December 31, 2019 636,146 In 2018, the Company modified the vesting condition to remove the requirement that a certain employee be employed by the Company in order for the restricted shares to vest for 31 thousand restricted shares granted in the fourth quarter of 2017 and the first quarter of 2018. The award modification did not change the inputs into the valuation model or the Company’s assessment of the probability of vesting as of the effective date of the modifications. Consequently, no incremental compensation expense was required as a result of this modification. During the year ended December 31, 2019, Pointillist issued 1.1 million shares of its common stock, or 12.1% of Pointillist equity to Pointillist management in exchange for their services. The fair value of the Pointillist shares of $0.9 million was recognized as share-based compensation expense for the year ended December 31, 2019.</t>
  </si>
  <si>
    <t>REVENUE</t>
  </si>
  <si>
    <t>Revenues [Abstract]</t>
  </si>
  <si>
    <t>REVENUE We classify revenue in three categories: service revenue, revenue from reimbursable expenses and non-controlling interests. Service revenue consists of amounts attributable to our fee-based services and sales of short-term investments in real estate.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Lenders One is included in revenue and reduced from net income to arrive at net income attributable to Altisource (see Note 2 ). Our services are provided to customers located in the United States. The components of revenue were as follows for the years ended December 31 : (in thousands) 2019 2018 2017 Service revenue $ 621,866 $ 805,480 $ 899,561 Reimbursable expenses 24,172 30,039 39,912 Non-controlling interests 2,613 2,683 2,740 Total $ 648,651 $ 838,202 $ 942,213 The Company adopted ASU No. 2014-09, Revenue from Contracts from Customers (Topic 606) , and related interpretations (“Topic 606”), effective January 1, 2018 retrospectively with the cumulative effect recognized on the date of initial application (the modified retrospective approach) for all contracts. As a result of this adoption, the Company recognized an $11.2 million increase in deferred revenue, a $1.1 million increase in unbilled accounts receivable, a $0.3 million increase in other current liabilities and a $10.4 million decrease in retained earnings as of January 1, 2018. Because the Company adopted Topic 606 retrospectively with a cumulative effect as of January 1, 2018, the comparative results as of and for the year ended December 31, 2017 have not been restated and continue to be reported under ASC Topic 605, Revenue Recognition and SEC Staff Accounting Bulletin Topic 13, Revenue Recognition . Disaggregation of Revenue Disaggregation of total revenues by major source is as follows: (in thousands) Revenue recognized when services are performed or assets are sold Revenue related to technology platforms and professional services Reimbursable expenses revenue Total revenue For the year ended December 31, 2019 $ 579,929 $ 44,550 $ 24,172 $ 648,651 For the year ended December 31, 2018 719,739 88,424 30,039 838,202 Contract Balances Our contract assets consist of unbilled accounts receivable (see Note 6 ). Our contract liabilities consist of current deferred revenue as reported on the accompanying consolidated balance sheets and non-current deferred revenue (see Note 15 ). Revenue recognized that was included in the contract liability at the beginning of the period, including amounts added to the contract liability as part of the cumulative effect of adopting Topic 606 was $9.8 million and $20.6 million for the years ended December 31, 2019 and 2018, respectively.</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cost of real estate sold, reimbursable expenses, technology and telecommunications costs as well as depreciation and amortization of operating assets. The components of cost of revenue were as follows for the years ended December 31 : (in thousands) 2019 2018 2017 Compensation and benefits $ 135,502 $ 200,486 $ 240,487 Outside fees and services 240,796 278,380 325,459 Cost of real estate sold 42,763 47,659 24,398 Technology and telecommunications 36,302 41,588 42,340 Reimbursable expenses 24,172 30,039 39,912 Depreciation and amortization 13,721 24,013 27,269 Total $ 493,256 $ 622,165 $ 699,865</t>
  </si>
  <si>
    <t>SELLING, GENERAL AND ADMINISTRATIVE EXPENSES</t>
  </si>
  <si>
    <t>Selling, General and Administrative Expense [Abstract]</t>
  </si>
  <si>
    <t>SELLING, GENERAL AND ADMINISTRATIVE EXPENSES Selling, general and administrative expenses include payroll and employee benefits associated with personnel employed in executive, sales and marketing, finance, law, compliance, human resources, vendor management, facilities and risk management roles. This category also includes professional services fees, occupancy costs, marketing costs, depreciation and amortization of non-operating assets and other expenses. The components of selling, general and administrative expenses were as follows for the years ended December 31 : (in thousands) 2019 2018 2017 Compensation and benefits $ 49,875 $ 51,043 $ 58,157 Occupancy related costs 26,042 30,851 36,371 Amortization of intangible assets 19,021 28,412 35,367 Professional services 14,975 16,950 13,421 Marketing costs 11,212 14,707 16,171 Depreciation and amortization 4,788 6,786 9,178 Other 15,163 26,921 23,977 Total $ 141,076 $ 175,670 $ 192,642</t>
  </si>
  <si>
    <t>OTHER INCOME (EXPENSE), NET</t>
  </si>
  <si>
    <t>Other Income and Expenses [Abstract]</t>
  </si>
  <si>
    <t>OTHER INCOME (EXPENSE), NET Other income (expense), net consists of the following for the years ended December 31 : (in thousands) 2019 2018 2017 Interest income $ 342 $ 740 $ 270 Loss on debt refinancing — (4,434 ) — Gain on early extinguishment of debt — — 5,637 Other, net 1,006 1,824 2,015 Total $ 1,348 $ (1,870 ) $ 7,922</t>
  </si>
  <si>
    <t>INCOME TAXES</t>
  </si>
  <si>
    <t>Income Tax Disclosure [Abstract]</t>
  </si>
  <si>
    <t>INCOME TAXES The components of income before income taxes and non-controlling interests consist of the following for the years ended December 31 : (in thousands) 2019 2018 2017 Domestic - Luxembourg $ 8,919 $ (22,513 ) $ 9,123 Foreign - U.S. (12,602 ) 8,398 7,967 Foreign - non-U.S. 16,122 15,514 18,285 Total $ 12,439 $ 1,399 $ 35,375 The income tax (provision) benefit consists of the following for the years ended December 31 : (in thousands) 2019 2018 2017 Current: Domestic - Luxembourg $ — $ (275 ) $ (737 ) Foreign - U.S. federal 187 (1,838 ) (2,405 ) Foreign - U.S. state (174 ) (336 ) (364 ) Foreign - non-U.S. (10,970 ) (7,440 ) (17,574 ) $ (10,957 ) $ (9,889 ) $ (21,080 ) Deferred: Domestic - Luxembourg $ (308,657 ) $ 4,927 $ 295,318 Foreign - U.S. federal 329 291 111 Foreign - U.S. state 341 (134 ) 210 Foreign - non-U.S. 648 707 1,697 $ (307,339 ) $ 5,791 $ 297,336 Income tax (provision) benefit $ (318,296 ) $ (4,098 ) $ 276,256 In June 2010, the Company received a tax ruling regarding the treatment of certain intangibles that existed for determining the Company’s taxable income, which was scheduled to expire in 2019 unless extended, renewed or terminated by the Company. On December 27, 2017, two of the Company’s wholly-owned subsidiaries, Altisource Solutions S.à r.l. and Altisource Holdings S.à r.l., merged, with Altisource Holdings S.à r.l. as the surviving entity. Altisource Holdings S.à r.l. was subsequently renamed Altisource S.à r.l. The merger is part of a larger subsidiary restructuring plan designed to simplify the Company’s corporate structure, allow it to operate more efficiently and reduce administrative costs. For Luxembourg tax purposes, the merger was recognized at fair value and generated a net operating loss (“NOL”) of $1.3 billion , with a 17 year life, and generated a deferred tax asset of $342.6 million as of December 31, 2017, before a valuation allowance of $41.6 million . This deferred tax asset was partially offset by the impact of other changes in U.S. and Luxembourg income tax rates of $6.3 million and an increase in certain foreign income tax reserves (and related interest) of $10.5 million for the year ended December 31, 2017. The Company’s June 2010 tax ruling was terminated in connection with the merger of the Company’s Luxembourg subsidiaries. In determining whether a valuation allowance is needed on a deferred tax asset, extensive analysis is required, including an assessment of the likelihood of sufficient future taxable income. When there is a cumulative pretax loss for financial reporting for the current and two preceding years (i.e., a three year cumulative loss), this is a significant element of negative evidence that would be difficult to overcome on a more likely than not or any other basis, based on the guidance in ASC Topic 740. The Company’s Luxembourg entities recognized a cumulative loss before income taxes for the three year period ended December 31, 2019. Consequently, the Company recognized a full valuation allowance of $291.5 million and an increase in the income tax provision related to the Luxembourg net deferred assets. In addition, Luxembourg reduced its corporate tax rate from 26.01% to 24.94% during 2019, resulting in a reduction in the Luxembourg net deferred tax assets and an increase in the Company’s income tax provision of $14.0 million . We operate under tax holidays in certain geographies in India and Uruguay. The Philippines tax holiday expired on June 30, 2019. The India tax holidays are effective through March 2020. We operate in a Uruguay free trade zone that provides an indefinite future tax benefit. The tax holidays are conditioned upon our meeting certain employment and investment thresholds. The impact of these tax holidays decreased foreign taxes by $0.3 million ( $0.02 per diluted share), $0.7 million ( $0.04 per diluted share) and $0.9 million ( $0.05 per diluted share) for the years ended December 31, 2019 , 2018 and 2017 , respectively. The Company accounts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We measure deferred income tax assets and liabilities using enacted tax rates expected to apply to taxable income in the years in which we expect to recover or settle those temporary differences. A summary of the tax effects of the temporary differences is as follows for the years ended December 31 : (in thousands) 2019 2018 Non-current deferred tax assets: Net operating loss carryforwards $ 338,403 $ 353,209 U.S. federal and state tax credits 189 314 Other non-U.S. deferred tax assets 13,980 6,161 Share-based compensation 2,010 1,586 Accrued expenses 2,691 5,242 Unrealized losses 9,011 3,131 Other 526 — Non-current deferred tax liabilities: Intangible assets (8,325 ) (9,855 ) Depreciation (302 ) (1,225 ) Other non-U.S. deferred tax liability (998 ) (1,769 ) Other — (954 ) 357,185 355,840 Valuation allowance (355,559 ) (46,751 ) Non-current deferred tax assets, net $ 1,626 $ 309,089 A valuation allowance is provided when it is deemed more likely than not that some portion or all of a deferred tax asset will not be realized. In determining whether a valuation allowance is needed requires an extensive analysis of positive and negative evidence regarding realization of the deferred tax assets and, inherent in that, an assessment of the likelihood of sufficient future taxable income. When there is a cumulative pretax loss for financial reporting for the current and two preceding years (i.e., a three year cumulative loss), this is a significant element of negative evidence that would be difficult to overcome on a more likely than not or any other basis. Therefore, the net increase in valuation allowance of $308.8 million during 2019 is primarily related to the portion of the Luxembourg NOL that we project will not be utilized prior to expiration. We have not recognized deferred taxes on cumulative earnings of non-Luxembourg affiliates as we have chosen to indefinitely reinvest these earnings, except for the Philippines. Taxes of $0.9 million were provided on the Philippines earnings. The other non-Luxembourg earnings reinvested as of December 31, 2019 were approximately $81.0 million , which if distributed would result in additional tax due totaling approximately $15.9 million . The Company had a deferred tax asset of $338.4 million as of December 31, 2019 relating to Luxembourg, U.S. federal, state and foreign net operating losses compared to $353.2 million as of December 31, 2018 . As of December 31, 2019 and 2018 , a valuation allowance of $337.7 million and $45.0 million , respectively, has been established related to Luxembourg NOLs and a valuation allowance of $0.6 million and $1.5 million , respectively, has been established related to state NOLs. The gross amount of net operating losses available for carryover to future years is approximately $1,355.4 million as of December 31, 2019 and approximately $1,355.5 million as of December 31, 2018 . These losses are scheduled to expire between the years 2023 and 2039. As of December 31, 2018 , $7.4 million of our NOLs are subject to Section 382 of the Internal Revenue Code which limits the application of these NOLs against federal taxable income to approximately $1.3 million per year. The remaining NOLs subject to the Section 382 limitation were included in the sale of the Financial Services Business on July 1, 2019. As part of the sale of the Financial Services Business, a capital loss deferred tax assets of $9.6 million was created in the U.S. Because it is not more likely than not the Company will have sufficient taxable income of the appropriate character (a capital gain) in the carryforward period, a full valuation allowance has been established related to the capital loss. On April 25, 2019, the Luxembourg Parliament voted to approve the 2019 Budget Law. The new legislation reduced the overall effective corporate income tax rate from 26.01% to 24.94% for accounting periods beginning on or after January 1, 2019. The Company remeasured certain deferred tax assets and liabilities based on the rates at which they are expected to reverse in the future, which is generally 24.94% . As of December 31, 2019, the amount recorded related to remeasurement of our deferred tax balance was $14.0 million . On December 22, 2017, the Jobs Act was enacted, which reforms corporate tax legislation in the United States and related laws. One of the provisions of the new tax law reduces the U.S. federal corporate tax rate from 35.0% to 21.0% . The Company remeasured certain deferred tax assets and liabilities based on the rates at which they are expected to reverse in the future, which is generally 21.0% . As of December 31, 2018, the amount recorded related to the remeasurement of our deferred tax balance was $(0.2) million . In addition, the Company had a deferred tax asset of $0.2 million and $0.3 million as of December 31, 2019 and 2018 , respectively, relating to state tax credits. The state tax credit carryforward is scheduled to expire with the filing of state income tax returns for the tax years 2019 through 2028. Income tax computed by applying the Luxembourg statutory rate differs from income tax computed at the effective tax rate primarily from differences between the Luxembourg statutory and foreign statutory tax rates applied to entities in different jurisdictions, shown in the tax rate reconciliation table below as tax rate differences on foreign earnings, increases in uncertain tax positions, state taxes, remeasurement of deferred taxes related to tax rate changes, recognition of net operating losses created by the December 27, 2017 legal entity merger (see above), an increase in unrecognized tax benefits and a valuation allowance against deferred tax assets the Company believes it is more likely than not will not be realized. The following table reconciles the Luxembourg statutory tax rate to our effective tax rate for the years ended December 31 : 2019 2018 2017 Statutory tax rate 24.94 % 26.01 % 27.08 % Change in valuation allowance 2,526.53 43.08 119.20 State tax expense (1.63 ) 28.58 0.50 Tax credits — — (2.13 ) Uncertain tax positions 39.60 114.18 30.16 Unrecognized tax loss (67.18 ) — (1,008.20 ) Income tax rate change — — 57.36 Tax rate differences on foreign earnings 28.75 73.11 — Other 7.85 7.96 (4.91 ) Effective tax rate 2,558.86 % 292.92 % (780.94 )% The Company follows ASC Topic 740 which clarifies the accounting and disclosure for uncertainty in tax positions. We analyzed our tax filing positions in the domestic and foreign tax jurisdictions where we are required to file income tax returns as well as for all open tax years subject to audit in these jurisdictions. The Company has open tax years in the United States (2016 through 2018), India (2011 through 2019) and Luxembourg (2014 through 2018). The following table summarizes changes in unrecognized tax benefits during the years ended December 31 : (in thousands) 2019 2018 Amount of unrecognized tax benefits as of the beginning of the year $ 9,687 $ 8,892 Decreases as a result of tax positions taken in a prior period (192 ) (956 ) Increases as a result of tax positions taken in a prior period 22 1 Increases as a result of tax positions taken in the current period 250 1,750 Amount of unrecognized tax benefits as of the end of the year $ 9,767 $ 9,687 The total amount of unrecognized tax benefits including interest and penalties that, if recognized, would affect the effective tax rate is $13.5 million and $13.0 million as of December 31, 2019 and 2018 , respectively. The Company recognizes interest, if any, related to unrecognized tax benefits as a component of income tax expense. As of December 31, 2019 and 2018 , the Company had recorded accrued interest and penalties related to unrecognized tax benefits of $3.7 million and $3.3 million , respectively.</t>
  </si>
  <si>
    <t>EARNINGS PER SHARE</t>
  </si>
  <si>
    <t>Earnings Per Share [Abstract]</t>
  </si>
  <si>
    <t>EARNINGS PER SHARE Basic (loss) earnings per share is computed by dividing net (loss) income available to common shareholders by the weighted average number of common shares outstanding for the period. Diluted earnings per share reflects the assumed conversion of all dilutive securities using the treasury stock method. Diluted net loss per share excludes all dilutive securities because their impact would be anti-dilutive, as described below. Basic and diluted (loss) earnings per share are calculated as follows for the years ended December 31 : (in thousands, except per share data) 2019 2018 2017 Net (loss) income attributable to Altisource $ (307,969 ) $ (5,382 ) $ 308,891 Weighted average common shares outstanding, basic 15,991 17,073 18,183 Dilutive effect of stock options, restricted shares and — — 509 Weighted average common shares outstanding, diluted 15,991 17,073 18,692 (Loss) earnings per share: Basic $ (19.26 ) $ (0.32 ) $ 16.99 Diluted $ (19.26 ) $ (0.32 ) $ 16.53 For the years ended December 31, 2019 , 2018 and 2017 , 1.6 million , 1.2 million and 0.8 million , respectively, stock options, restricted shares and restricted share units were excluded from the computation of diluted (loss) earnings per share, as a result of the following: • As a result of the net loss attributable to Altisource for the years ended December 31, 2019 and 2018 , 0.3 million and 0.5 million stock options, restricted shares and restricted share units were excluded from the computation of diluted loss per share, as their impacts were anti-dilutive • For the years ended December 31, 2019 , 2018 and 2017 , 0.5 million , 0.3 million and 0.5 million , respectively, stock options were anti-dilutive and have been excluded from the computation of diluted (loss) earnings per share because their exercise price was greater than the average market price of our common stock • For the years ended December 31, 2019 , 2018 and 2017 , 0.8 million , 0.5 million and 0.4 million , respectively, stock options, restricted shares and restricted share units, which begin to vest upon the achievement of certain market criteria related to our common stock price, performance criteria and an annualized rate of return to shareholders that have not yet been met have been excluded from the computation of diluted (loss) earnings per share.</t>
  </si>
  <si>
    <t>RESTRUCTURING CHARGES</t>
  </si>
  <si>
    <t>Restructuring Charges [Abstract]</t>
  </si>
  <si>
    <t>RESTRUCTURING CHARGES In August 2018, Altisource initiated Project Catalyst, a project intended to optimize its operations and reduce costs to better align its cost structure with its anticipated revenues and improve its operating margins. During the years ended December 31, 2019 and 2018 , Altisource incurred $14.1 million and $11.6 million , respectively, of severance costs, professional services fees, facility consolidation costs, technology costs and business wind down costs related to the reorganization plan. We expect to incur additional severance costs, professional services fees, technology costs and facility consolidation costs in connection with this internal reorganization, automation and other technology related activities and will expense those costs as incurred. Based on our analysis, we currently anticipate the future costs relating to Project Catalyst to be in the range of approximately $10 million to $13 million .</t>
  </si>
  <si>
    <t>COMMITMENTS, CONTINGENCIES AND REGULATORY MATTERS</t>
  </si>
  <si>
    <t>Commitments and Contingencies Disclosure [Abstract]</t>
  </si>
  <si>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Sales Taxes On June 21, 2018, the United States Supreme Court rendered a 5-4 majority decision in South Dakota v. Wayfair, Inc., holding that a state may require a remote seller with no physical presence in the state to collect and remit sales tax on goods and services provided to purchasers in the state, overturning existing court precedent. During the year ended December 31, 2019, the Company completed the analysis of its services for potential exposure to sales tax in various jurisdictions in the United States. The Company recognized a $0.3 million and $6.2 million net loss for the years ended December 31, 2019 and 2018, respectively in selling, general and administrative expenses in the accompanying consolidated statements of operations and comprehensive income (loss). During the year ended December 31, 2019, we recognized a net reimbursement from clients of $1.7 million of sales taxes previously accrued and paid. The Company began invoicing, collecting and remitting sales tax in applicable jurisdictions in 2019. The Company is also in the process of seeking additional reimbursements for sales tax payments from clients; however, there can be no assurance that the Company will be successful in collecting some or all of such additional reimbursements. Future changes in our estimated sales tax exposure could result in a material adjustment to our consolidated financial statements, which would impact our financial condition and results of operations. Ocwen Related Matters As discussed in Note 3 , during the year ended December 31, 2019 , Ocwen was our largest customer, accounting for 56% of our total revenue. Additionally, 6% of our revenue for the year ended December 31, 2019 was earned on the loan portfolios serviced by Ocwen, when a party other than Ocwen or the MSR owner selected Altisource as the service provider. Ocwen has disclosed that it is subject to a number of ongoing federal and state regulatory examinations, consent orders, inquiries, subpoenas, civil investigative demands, requests for information and other actions and is subject to pending legal proceedings, some of which include claims against Ocwen for substantial monetary damages. In addition to monetary damages, various complaints have sought to obtain permanent injunctive relief, consumer redress, refunds, restitution, disgorgement, civil penalties, costs and fees and other relief. Existing or future similar matters could result in, and in some cases, have resulted in, adverse regulatory or other actions against Ocwen. Previous regulatory actions against Ocwen have subjected Ocwen to independent oversight of its operations and placed certain restrictions on its ability to acquire servicing rights. In addition to the above, Ocwen may become subject to future adverse regulatory or other actions. Ocwen has disclosed that NRZ is its largest client. As of December 31, 2019 , NRZ owned MSRs or rights to MSRs relating to approximately 56% of loans serviced and subserviced by Ocwen (measured in UPB). In July 2017 and January 2018, Ocwen and NRZ entered into a series of agreements pursuant to which the parties agreed, among other things, to undertake certain actions to facilitate the transfer from Ocwen to NRZ of Ocwen’s legal title to the Subject MSRs and under which Ocwen will subservice mortgage loans underlying the Subject MSRs for an initial term of five years. NRZ can terminate its sub-servicing agreement with Ocwen in exchange for the payment of a termination fee. The existence or outcome of Ocwen regulatory matters or the termination of the NRZ sub-servicing agreement with Ocwen may have significant adverse effects on Ocwen’s business and/or our continuing relationship with Ocwen. For example, Ocwen may be required to alter the way it conducts business, including the parties it contracts with for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and others could result in our eventual loss of Ocwen as a customer or a reduction in the number and/or volume of services they purchase from us or the loss of other customers. If any of the following events occurred, Altisource’s revenue could be significantly lower and our results of operations c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We could also be impacted if Ocwen loses, sells or transfers a significant portion of its GSE and Federal Housing Administration servicing rights or subservicing arrangements or remaining non-GSE servicing rights or subservicing arrangements and Altisource fails to be retained as a service provider • The contractual relationship between Ocwen and NRZ changes significantly and this change results in a change in our status as a provider of services related to the Subject MSRs • Ocwen loses state servicing licenses in states with a significant number of loans in Ocwen’s servicing portfolio • The contractual relationship between Ocwen and Altisource changes significantly or there are significant changes to our pricing to Ocwen for services from which we generate material revenue • Altisource otherwise fails to be retained as a service provider Management cannot predict whether any of these events will occur or the amount of any impact they may have on Altisource. However, in the event one or more of these events materially negatively impact Altisource, we believe the variable nature of our cost structure would allow us to realign our cost structure in line with remaining revenue and that current liquidity and cash flows from operations, would be sufficient to meet our working capital, capital expenditures, debt service and other cash needs. There can be no assurance that our plans will be successful or our operations will be profitable. We are also focused on diversifying and growing our revenue and customer base and we have a sales and marketing strategy to support these efforts. Leases We lease certain premises and equipment, primarily consisting of office space and information technology equipment. Effective January 1, 2019, we adopted the provisions of Topic 842, resulting in recognition of $42.1 million of right-of-use assets in right-of-use-assets under operating leases and $45.5 million of operating lease liabilities (see Note 2). Certain of our leases include options to renew at our discretion or terminate leases early, and these options are considered in our determination of the expected lease term. Certain of our lease agreements include rental payments adjusted periodically for inflation. Our lease agreements generally do not contain any material residual value guarantees or material restrictive covenants. We sublease certain office space to third parties. Sublease income was $1.7 million , $1.6 million and $1.3 million for the years ended December 31, 2019 , 2018 and 2017 , respectively. The amortization period of right-of-use assets are generally limited by the expected lease term. Our leases generally have expected lease terms at adoption of one to six years. Information about our lease terms and our discount rate assumption is as follows: As of December 31, 2019 Weighted average remaining lease term (in years) 3.23 Weighted average discount rate 7.11 % Our lease activity during the year ended December 31, 2019 is as follows: (in thousands) Operating lease costs: Selling, general and administrative expense $ 10,698 Cost of revenue 2,757 Cash used in operating activities for amounts included in the measurement $ 15,446 Short-term (less than one year) lease costs 4,999 Maturities of our lease liabilities as of December 31, 2019 are as follows: (in thousands) Operating lease obligations 2020 $ 11,756 2021 9,077 2022 6,190 2023 4,818 2024 2,935 Thereafter 599 Total lease payments 35,375 Less interest (4,270 ) Present value of lease liabilities $ 31,105 We have executed four standby letters of credit totaling $1.0 million related to four office leases that are secured by restricted cash balances. Escrow Balances We hold customers’ assets in escrow accounts at various financial institutions pending completion of certain real estate activities. These amounts are held in escrow accounts for limited periods of time and are not included in the consolidated balance sheets. Amounts held in escrow accounts were $12.3 million and $23.6 million as of December 31, 2019 and 2018 , respectively.</t>
  </si>
  <si>
    <t>QUARTERLY FINANCIAL DATA (UNAUDITED)</t>
  </si>
  <si>
    <t>Quarterly Financial Information Disclosure [Abstract]</t>
  </si>
  <si>
    <t>QUARTERLY FINANCIAL DATA (UNAUDITED) The following tables contain selected unaudited statement of operations information for each quarter of 2019 and 2018 . The following information reflects all recurring adjustments necessary for a fair presentation of the information for the periods presented. The operating results for any quarter are not necessarily indicative of results for any future period. Our business can be affected by seasonality. 2019 quarter ended (1)(2)(3)(4)(5)(6)(7) (in thousands, except per share data) March 31, June 30, September 30, December 31, Revenue $ 169,935 $ 196,535 $ 141,493 $ 140,688 Gross profit 45,831 43,894 30,587 35,083 (Loss) income before income taxes and non-controlling interests (3,966 ) 11,909 12,955 (8,459 ) Net (loss) income (2,744 ) (4,604 ) 7,576 (306,085 ) Net (loss) income attributable to Altisource (3,184 ) (5,844 ) 7,165 (306,106 ) (Loss) earnings per share: Basic $ (0.20 ) $ (0.36 ) $ 0.45 $ (19.66 ) Diluted $ (0.20 ) $ (0.36 ) $ 0.44 $ (19.66 ) Weighted average shares outstanding: Basic 16,292 16,214 15,897 15,568 Diluted 16,292 16,214 16,151 15,568 2018 quarter ended (1)(2)(3)(4)(5)(6)(7)(8) (in thousands, except per share data) March 31, June 30, September 30, December 31, Revenue $ 197,438 $ 218,556 $ 204,575 $ 217,633 Gross profit 50,244 55,350 56,995 53,448 (Loss) income before income taxes and non-controlling interests (4,972 ) 3,071 16,129 (12,829 ) Net (loss) income (3,607 ) 2,255 9,521 (10,868 ) Net (loss) income attributable to Altisource (4,132 ) 1,568 8,667 (11,485 ) (Loss) earnings per share: Basic $ (0.24 ) $ 0.09 $ 0.51 $ (0.69 ) Diluted $ (0.24 ) $ 0.09 $ 0.49 $ (0.69 ) Weighted average shares outstanding: Basic 17,378 17,142 17,033 16,745 Diluted 17,378 17,553 17,575 16,745 ______________________________________ (1) The sum of quarterly amounts, including per share amounts, may not equal amounts reported for year-to-date periods. This is due to the effects of rounding and changes in the number of weighted average shares outstanding for each period. (2) During the fourth quarter of 2019, we recognized net income tax provision of $318.3 million , which included an increase in the valuation allowance in connection with the Luxembourg net operating loss carryforward of $291.5 million , the impact of a decrease in the Luxembourg statutory income tax rate on deferred taxes of $1.7 million and foreign income tax reserves of $5.6 million . During the second quarter of 2019, we recognized $12.3 million as a result of the change in the Luxembourg statutory income tax rate on deferred taxes. In addition, during the third quarter of 2018, we recognized foreign income tax reserves of $1.6 million . See Note 22 . (3) In July 2019, we sold the Financial Services business to TSI for $44.0 million consisting of an up-front payment of $40.0 million , subject to a working capital adjustment and transaction costs upon closing of the sale, and an additional $4.0 million payment on the one year anniversary of the sale closing. We recognized a $17.6 million pretax gain on sale in the third quarter of 2019 and a working capital true-up gain of an additional $0.3 million in the fourth quarter of 2019. In August 2018, we sold our rental property management business to RESI for total transaction proceeds of $18.0 million , $15.0 million of which was received on the closing date of August 8, 2018 and $3.0 million of which will be received on the earlier of a RESI change of control or August 8, 2023. We recognized a $13.7 million pretax gain on the sale of this business in the third quarter of 2018. See Note 4 . (4) During the first quarter of 2019, second quarter of 2019, third quarter of 2019 and fourth quarter of 2019, we recognized unrealized (losses) gains from our investment in RESI common shares of $2.2 million , $11.8 million , $(2.3) million and $2.7 million , respectively. During the first quarter of 2018, second quarter of 2018, third quarter of 2018 and fourth quarter of 2018, we recognized unrealized (losses) gains from our investment in RESI common shares of $(7.5) million , $1.5 million , $1.8 million and $(8.8) million , respectively. See Note 5 . (5) In August 2018, we initiated Project Catalyst, a restructuring plan intended to optimize our operations and reduce costs to align our cost structure with our anticipated revenues and improve our operating margins. During the first quarter of 2019, second quarter of 2019, third quarter of 2019 and fourth quarter of 2019, we recognized $4.4 million , $1.9 million , $2.8 million and $5.0 million , respectively, of severance costs, professional services fees, facility consolidation costs, technology costs and business wind down costs related to the restructuring plan. During the third quarter of 2018 and fourth quarter of 2018 we recognized $3.4 million and $8.1 million , respectively, of severance costs, professional services fees and facility consolidation costs related to the restructuring plan. See Note 24 . (6) In connection with the wind down of Owners.com, we wrote off $5.2 million of goodwill and $0.7 million of intangible assets during the fourth quarter of 2019. In November 2018, we announced our plans to sell the BRS Inventory and discontinue the BRS business. During the second quarter of 2019, we recognized a loss on the sale of the BRS Inventory of $1.8 million . We recognized a write-off of goodwill related to our plan to discontinue the BRS business of $2.6 million during the fourth quarter of 2018. See Note 8 . (7) In connection with a United States Supreme Court decision in June 2018, we analyzed our services for potential exposure to sales tax in various jurisdictions in the United States and recognized an estimated probable loss of $5.9 million and $0.4 million during the third quarter of 2018 and fourth quarter of 2018, respectively. In addition, we recognized and additional loss of $2.1 million during the first quarter of 2019 and recognized a net reimbursement from clients of $1.7 million in the third quarter of 2019. See Note 25 . (8) In April 2018, we entered into the Credit Agreement, pursuant to which, among other things, we borrowed $412 million in the form of Term B Loans. Proceeds from the Term B Loans were used to repay our prior senior secured term loan. In connection with the refinancing, we recognized a loss of $4.4 million from the write-off of the unamortized debt issuance costs and debt discount in the second quarter of 2018. See Note 14 .</t>
  </si>
  <si>
    <t>SCHEDULE II. VALUATION AND QUALIFYING ACCOUNTS</t>
  </si>
  <si>
    <t>SEC Schedule, 12-09, Valuation and Qualifying Accounts [Abstract]</t>
  </si>
  <si>
    <t>SCHEDULE II. VALUATION AND QUALIFYING ACCOUNTS For the years ended December 31, 2019 , 2018 and 2017 : Additions (in thousands) Balance at Beginning of Period Charged to Expenses Charged to Other Accounts Note (1) Deductions Note (2) Balance at End of Period Deductions from asset accounts: Allowance for doubtful accounts: Year 2019 $ 10,883 $ 720 $ (70 ) $ 7,061 $ 4,472 Year 2018 10,579 2,830 (7 ) 2,519 10,883 Year 2017 10,424 5,116 (3,107 ) 1,854 10,579 Valuation allowance for deferred tax assets: Year 2019 $ 46,751 $ 308,808 $ — $ — $ 355,559 Year 2018 46,283 468 — — 46,751 Year 2017 3,467 42,816 — — 46,283 ______________________________________ (1) For allowance for doubtful accounts, primarily includes amounts previously written off which were credited directly to this account when recovered. (2) For allowance for doubtful accounts, amounts written off as uncollectible or transferred to other accounts or utilized.</t>
  </si>
  <si>
    <t>BASIS OF PRESENTATION AND SUMMARY OF SIGNIFICANT ACCOUNTING POLICIES (Policies)</t>
  </si>
  <si>
    <t>Basis of Accounting and Presentation</t>
  </si>
  <si>
    <t>Basis of Accounting and Presentation The consolidated financial statements are prepared in accordance with accounting principles generally accepted in the United States of America (“GAAP”). Intercompany transactions and accounts have been eliminated in consolidation.</t>
  </si>
  <si>
    <t>Principles of Consolidation</t>
  </si>
  <si>
    <t>Principles of Consolidation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 -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solidated financial statements on a consolidated basis and the interests of the members are reflected as non-controlling interests. As of December 31, 2019 , Lenders One had total assets of $1.6 million and total liabilities of $0.3 million . As of December 31, 2018 , Lenders One had total assets of $2.7 million and total liabilities of $1.3 million . In September 2019, Altisource announced the creation of Pointillist, Inc. (“Pointillist”) and contributed the Pointillist ® customer journey analytics business and $8.5 million to it. Pointillist is owned by Altisource and management of Pointillist. Management of Pointillist owns a non-controlling interest representing 12.1% of the outstanding equity of Pointillist. Altisource has no ongoing obligation to provide future funding to Pointillist. Pointillist is presented in the accompanying consolidated financial statements on a consolidated basis and the portion of Pointillist owned by Pointillist management is reported as non-controlling interests.</t>
  </si>
  <si>
    <t>Use of Estimates</t>
  </si>
  <si>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t>
  </si>
  <si>
    <t>Cash and Cash Equivalents</t>
  </si>
  <si>
    <t>Cash and Cash Equivalents We classify all highly liquid instruments with an original maturity of three months or less at the time of purchase as cash equivalents.</t>
  </si>
  <si>
    <t>Accounts Receivable, Net</t>
  </si>
  <si>
    <t>Accounts Receivable, Net Accounts receivable are presented net of an allowance for doubtful accounts that represents an amount that we estimate to be uncollectible. We have estimated the allowance for doubtful accounts based on our historical write-offs, our analysis of past due accounts based on the contractual terms of the receivables and our assessment of the economic status of our customers, if known. The carrying value of accounts receivable, net, approximates fair value.</t>
  </si>
  <si>
    <t>Premises and Equipment, Net</t>
  </si>
  <si>
    <t>Premises and Equipment, Net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that indicate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t>
  </si>
  <si>
    <t>Business Combinations</t>
  </si>
  <si>
    <t>Business Combinations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t>
  </si>
  <si>
    <t>Goodwill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two-step goodwill impairment test. Only if we determine, based on qualitative assessment, that it is more likely than not that a reporting unit’s fair value is less than its carrying value will we calculate the fair value of the reporting unit. We would then test goodwill for impairment by first comparing the book value of net assets to the fair value of the reporting unit. If the fair value is determined to be less than the book value, a second step is performed to compute the amount of impairment as the difference between the estimated fair value of goodwill and the carrying value. We estimate the fair value of the reporting unit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The estimated cash flows are discounted using a rate that represents our weighted average cost of capital. The market comparisons include an analysis of revenue and earnings multiples of guideline public companies compared to the Company.</t>
  </si>
  <si>
    <t>Intangible Assets, Net</t>
  </si>
  <si>
    <t>Intangible Assets, Net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recognize an impairment to the extent the carrying amount exceeds fair value.</t>
  </si>
  <si>
    <t>Long-Term Debt</t>
  </si>
  <si>
    <t>Long-Term Debt Long-term debt is reported net of applicable discount or premium and net of debt issuance costs. The debt discount or premium and debt issuance costs are amortized to interest expense through maturity of the related debt using the effective interest method.</t>
  </si>
  <si>
    <t>Fair Value Measurements</t>
  </si>
  <si>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Functional Currency</t>
  </si>
  <si>
    <t>Functional Currency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income (loss) as income or expenses, as appropriate.</t>
  </si>
  <si>
    <t>Defined Contribution 401(k) Plan</t>
  </si>
  <si>
    <t>Defined Contribution 401(k) Plan Some of our employees currently participate in a defined contribution 401(k) plan under which we may make matching contributions equal to a discretionary percentage determined by us.</t>
  </si>
  <si>
    <t>Revenue Recognition</t>
  </si>
  <si>
    <t>Revenue Recognition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Descriptions of our principal revenue generating activities are as follows: Core Businesses Field Services • For property preservation and inspection services and payment management technologies, we recognize transactional revenue when the service is provided. • For vendor management transactions and our vendor management oversight software-as-a-service (“SaaS”) platform, we recognize revenue over the period during which we perform the services. • Reimbursable expenses revenue related to our property preservation and inspection services is included in revenue with an equal amount recognized in cost of revenue. These amounts are recognized on a gross basis, principally because generally we have control over selection of vendors and the vendor relationships are with us, rather than with our customers. Marketplace • For the real estate auction platform, real estate auction and real estate brokerage services, we recognize revenue on a net basis (i.e., the commission on the sale) as we perform services as an agent without assuming the risks and rewards of ownership of the asset and the commission earned on the sale is a fixed percentage or amount. • For SaaS based technology to manage real estate owned (“REO”), short sales, foreclosure, bankruptcy and eviction processes, we recognize revenue over the estimated average number of months the REO are on the platform. We generally recognize revenue for professional services over the contract period. • Reimbursable expenses revenue related to our real estate sales is included in revenue with an equal amount recognized in cost of revenue. These amounts are recognized on a gross basis, principally because generally we have control over selection of vendors and the vendor relationships are with us, rather than with our customers. Mortgage and Real Estate Solutions • For the majority of the services we provide, we recognize transactional revenue when the service is provided. • For loan disbursement processing services, we recognize revenue over the period during which we perform the processing services with full recognition upon completion of the disbursements. For foreclosure trustee services, we recognize revenue over the period during which we perform the related services, with full recognition upon completion and/or recording the related foreclosure deed. We use judgment to determine the period over which we recognize revenue for certain of these services. • Reimbursable expenses revenue related to our title and foreclosure trustee services businesses is included in revenue with an equal amount recognized in cost of revenue. These amounts are recognized on a gross basis, principally because generally we have control over selection of vendors and the vendor relationships are with us, rather than with our customers. Other Businesses Earlier Stage Business • For our customer journey analytics platform, we recognize revenue primarily based on subscription fees. We recognize revenue associated with implementation services and maintenance services ratably over the contract term. Other • For our Financial Services business (sold on July 1, 2019, see Note 4), we generally earned fees for our post-charge-off consumer debt collection services as a percentage of the amount we collected on delinquent consumer receivables and recognized revenue following collection from the borrowers. For mortgage charge-off collections performed on behalf of our clients, we recognized revenue as a percentage of amounts collected following collection from the borrowers. We provided customer relationship management services for which we typically earned and recognized revenue on a per-person, per-call or per-minute basis as the related services were performed. • For loan servicing technologies, we recognized revenue based on the number of loans on the system. We generally recognized revenue from professional services over the contract period. • For short-term investments in real estate (wind down completed in 2019, see Note 8 ), we recognized revenue associated with our sales of short-term investments in real estate on a gross basis (i.e., the selling price of the property) as we assumed the risks and rewards of ownership of the asset. • For our consumer real estate brokerage (discontinued in the fourth quarter of 2019, see Note 8 ), we recognized revenue on a net basis (i.e., the commission on the sale) as we performed services as an agent without assuming the risks and rewards of ownership of the asset and the commission earned on the sale was a fixed percentage or amount.</t>
  </si>
  <si>
    <t>Share-Based Compensation</t>
  </si>
  <si>
    <t>Share-Based Compensation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The Company has made an accounting policy election to account for forfeitures in compensation expense as they occur.</t>
  </si>
  <si>
    <t>Income Taxes</t>
  </si>
  <si>
    <t>Income Taxes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t>
  </si>
  <si>
    <t>Earnings Per Share</t>
  </si>
  <si>
    <t>Earnings Per Share We compute earnings per share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t>
  </si>
  <si>
    <t>Recently Adopted Accounting Pronouncements and Future Adoption of New Accounting Pronouncements</t>
  </si>
  <si>
    <t>Recently Adopted Accounting Pronouncements In February 2016, the FASB issued Accounting Standards Update (“ASU”) No. 2016-02, Leases (Topic 842) and in July 2018, the FASB issued ASU No. 2018-10, Codification Improvements to Topic 842, Leases and ASU No. 2018-11, Leases (Topic 842): Targeted Improvements (collectively “Topic 842”). Topic 842 introduces a new lessee model that brings substantially all leases on the balance sheet. This standard requires lessees to recognize lease assets and lease liabilities on their balance sheets and disclose key information about leasing arrangements in their financial statements. The Company adopted Topic 842 effective January 1, 2019 using the modified retrospective transition approach. In addition, the Company elected the practical expedients permitted under the transition guidance within the new standard, including allowing the Company to carry forward its historical lease classification, using hindsight to determine the lease term for existing leases, combining fixed lease and non-lease components and excluding short-term leases. Adoption of this new standard resulted in the recognition of $42.1 million of right-of-use assets in right-of-use assets under operating leases, $45.5 million of operating lease liabilities ( $16.7 million in other current liabilities and $28.8 million in other non-current liabilities) and reduced accrued rent and lease incentives of $3.4 million in accounts payable and accrued expenses and other non-current liabilities on the accompanying consolidated balance sheets. Future Adoption of New Accounting Pronouncements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currently does not expect the adoption of this guidance to have an impact on its consolidated financial statements. Furthermore, adoption of this standard as of December 31, 2019 would not have had any impact on the Company’s consolidated financial statements. In August 2018, the FASB issued ASU No. 2018-13, Fair Value Measurement (Topic 820): Disclosure Framework—Changes to the Disclosure Requirements for Fair Value Measurement . This standard modifies certain disclosure requirements such as the valuation processes for Level 3 fair value measurements. This standard also requires new disclosures such as the disclosure of certain assumptions used to develop significant unobservable inputs for Level 3 fair value measurements. This standard will be effective for annual periods beginning after December 15, 2019, including interim periods within that reporting period. Early adoption of either the entire standard or only the provisions that eliminate or modify requirements is permitted. The Company currently does not expect the adoption of this guidance to have an impact on it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is standard will be effective for annual periods beginning after December 15, 2019, including interim periods within that reporting period. Early adoption of this standard is permitted. The Company currently plans to adopt the standard prospectively and is currently evaluating the impact this guidance may have on its consolidated financial statements. In December 2019, the FASB issued ASU No. 2019-12, Income Taxes (Topic 740): Simplifying the Accounting for Income Taxes . This standard is part of the FASB’s initiative to reduce complexity in accounting standards by instituting several simplifying provisions and removing several exceptions pertaining to income tax accounting. This standard will be effective for annual periods beginning after December 15, 2020, including interim periods within that reporting period. Early adoption of this standard is permitted. The Company is currently evaluating the impact this guidance may have on its consolidated financial statements.</t>
  </si>
  <si>
    <t>BASIS OF PRESENTATION AND SUMMARY OF SIGNIFICANT ACCOUNTING POLICIES (Tables)</t>
  </si>
  <si>
    <t>Schedule of estimated useful lives using the straight-line method</t>
  </si>
  <si>
    <t>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t>
  </si>
  <si>
    <t>ACCOUNTS RECEIVABLE, NET (Tables)</t>
  </si>
  <si>
    <t>Schedule of accounts receivable, net</t>
  </si>
  <si>
    <t>Accounts receivable, net consists of the following as of December 31: (in thousands) 2019 2018 Billed $ 35,921 $ 35,590 Unbilled 12,166 11,759 48,087 47,349 Less: Allowance for doubtful accounts (4,472 ) (10,883 ) Total $ 43,615 $ 36,466</t>
  </si>
  <si>
    <t>PREPAID EXPENSES AND OTHER CURRENT ASSETS (Tables)</t>
  </si>
  <si>
    <t>Schedule of prepaid expenses and other current assets</t>
  </si>
  <si>
    <t>Prepaid expenses and other current assets consist of the following as of December 31 : (in thousands) 2019 2018 Maintenance agreements, current portion $ 1,923 $ 5,600 Income taxes receivable 5,098 7,940 Prepaid expenses 3,924 7,484 Other current assets 4,269 9,696 Total $ 15,214 $ 30,720</t>
  </si>
  <si>
    <t>PREMISES AND EQUIPMENT, NET (Tables)</t>
  </si>
  <si>
    <t>Schedule of premises and equipment, net</t>
  </si>
  <si>
    <t>Premises and equipment, net consists of the following as of December 31 : (in thousands) 2019 2018 Computer hardware and software $ 144,608 $ 182,215 Leasehold improvements 23,800 29,781 Furniture and fixtures 8,775 13,313 Office equipment and other 4,004 7,384 181,187 232,693 Less: Accumulated depreciation and amortization (156,661 ) (187,062 ) Total $ 24,526 $ 45,631</t>
  </si>
  <si>
    <t>Schedule of premises and equipment, net by country</t>
  </si>
  <si>
    <t>Premises and equipment, net consist of the following, by country, as of December 31: (in thousands) 2019 2018 United States $ 13,426 $ 25,693 Luxembourg 10,295 14,975 India 671 3,154 Philippines 95 1,754 Other 39 55 Total $ 24,526 $ 45,631</t>
  </si>
  <si>
    <t>RIGHT-OF-USE ASSETS UNDER OPERATING LEASES, NET (Tables)</t>
  </si>
  <si>
    <t>Right-of-Use Assets Under Operating Leases</t>
  </si>
  <si>
    <t>Right-of-use assets under operating leases consist of the following as of December 31 : (in thousands) 2019 2018 Right-of-use assets under operating leases $ 39,729 $ — Less: Accumulated amortization (10,655 ) — Total $ 29,074 $ —</t>
  </si>
  <si>
    <t>GOODWILL AND INTANGIBLE ASSETS, NET (Tables)</t>
  </si>
  <si>
    <t>Summary of changes in goodwill</t>
  </si>
  <si>
    <t>Changes in goodwill during the years ended December 31, 2019 and 2018 are summarized below: (in thousands) Total Balance as of January 1, 2018 $ 86,283 Disposition (1) (2,256 ) Write-off (2) (2,640 ) Balance as of December 31, 2018 81,387 Disposition (1) (2,378 ) Write-off (2) (5,160 ) Balance as of December 31, 2019 $ 73,849 ______________________________________ (1) During 2018, goodwill was reduced by $2.3 million in connection with the sale of the rental property management business to RESI (see Note 4 ). During 2019, the Company sold the Financial Services Business (see Note 4 ) which had $2.4 million of goodwill attributed to it. (2) During 2018, we recorded a $2.6 million write-off of goodwill attributable to the BRS business, as a result of our decision to discontinue the BRS business in the fourth quarter of 2018 (see Note 8 ). During 2019, we recorded a $5.2 million write-off of goodwill attributable to the Owners.com business, as a result of our decision to wind down and close the business (see Note 8 ).</t>
  </si>
  <si>
    <t>Schedule of intangible assets, net</t>
  </si>
  <si>
    <t>Intangible assets, net consist of the following as of December 31 : Weighted average estimated useful life (in years) Gross carrying amount Accumulated amortization Net book value (in thousands) 2019 2018 2019 2018 2019 2018 Definite lived intangible assets: Customer related intangible assets 9 $ 214,973 $ 273,172 $ (176,043 ) $ (207,639 ) $ 38,930 $ 65,533 Operating agreement 20 35,000 35,000 (17,376 ) (15,632 ) 17,624 19,368 Trademarks and trade names 16 9,709 11,349 (5,893 ) (6,244 ) 3,816 5,105 Non-compete agreements 4 1,230 1,230 (1,215 ) (1,026 ) 15 204 Intellectual property 10 300 300 (175 ) (145 ) 125 155 Other intangible assets 5 3,745 3,745 (3,209 ) (2,457 ) 536 1,288 Total $ 264,957 $ 324,796 $ (203,911 ) $ (233,143 ) $ 61,046 $ 91,653</t>
  </si>
  <si>
    <t>OTHER ASSETS (Tables)</t>
  </si>
  <si>
    <t>Schedule of other assets</t>
  </si>
  <si>
    <t>Other assets consist of the following as of December 31 : (in thousands) 2019 2018 Security deposits $ 3,473 $ 3,972 Restricted cash 3,842 5,752 Other 3,495 2,682 Total $ 10,810 $ 12,406</t>
  </si>
  <si>
    <t>ACCOUNTS PAYABLE, ACCRUED EXPENSES AND OTHER CURRENT LIABILITIES (Tables)</t>
  </si>
  <si>
    <t>Schedule of accounts payable and accrued expenses</t>
  </si>
  <si>
    <t>Accounts payable and accrued expenses consist of the following as of December 31 : (in thousands) 2019 2018 Accounts payable $ 22,431 $ 27,853 Accrued expenses - general 24,558 27,866 Accrued salaries and benefits 18,982 31,356 Income taxes payable 1,700 165 Total $ 67,671 $ 87,240</t>
  </si>
  <si>
    <t>Schedule of other current liabilities</t>
  </si>
  <si>
    <t>Other current liabilities consist of the following as of December 31 : (in thousands) 2019 2018 Operating lease liabilities $ 11,398 $ — Unfunded cash account balances 1,820 4,932 Other 1,506 2,098 Total $ 14,724 $ 7,030</t>
  </si>
  <si>
    <t>LONG-TERM DEBT (Tables)</t>
  </si>
  <si>
    <t>Schedule of long-term debt</t>
  </si>
  <si>
    <t>Long-term debt consists of the following as of December 31 : (in thousands) 2019 2018 Senior secured term loans $ 293,826 $ 338,822 Less: Debt issuance costs, net (3,119 ) (3,855 ) Less: Unamortized discount, net (2,825 ) (3,491 ) Long-term debt $ 287,882 $ 331,476</t>
  </si>
  <si>
    <t>Schedule of maturities of long-term debt</t>
  </si>
  <si>
    <t>Maturities of our long-term debt are as follows: (in thousands) Maturities 2020 $ — 2021 — 2022 — 2023 10,576 2024 283,250 $ 293,826</t>
  </si>
  <si>
    <t>OTHER NON-CURRENT LIABILITIES (Tables)</t>
  </si>
  <si>
    <t>Schedule of other non-current liabilities</t>
  </si>
  <si>
    <t>Other non-current liabilities consist of the following as of December 31 : (in thousands) 2019 2018 Operating lease liabilities $ 19,707 $ — Income tax liabilities 10,935 7,069 Deferred revenue 88 19 Other non-current liabilities 286 2,090 Total $ 31,016 $ 9,178</t>
  </si>
  <si>
    <t>FAIR VALUE MEASUREMENTS AND FINANCIAL INSTRUMENTS (Tables)</t>
  </si>
  <si>
    <t>Fair value measurements, recurring and nonrecurring</t>
  </si>
  <si>
    <t>The following fair values are estimated using market information and what the Company believes to be appropriate valuation methodologies under GAAP: December 31, 2019 December 31, 2018 (in thousands) Carrying amount Fair value Carrying amount Fair value Level 1 Level 2 Level 3 Level 1 Level 2 Level 3 Assets: Cash and cash equivalents $ 82,741 $ 82,741 $ — $ — $ 58,294 $ 58,294 $ — $ — Restricted cash 3,842 3,842 — — 5,752 5,752 — — Investment in equity securities 42,618 42,618 — — 36,181 36,181 — — Long-term receivable (Note 4) 2,371 — — 2,371 2,221 — — 2,221 Liabilities: Senior secured term loan 293,826 — 277,666 — 338,822 — 330,351 —</t>
  </si>
  <si>
    <t>SHAREHOLDERS' EQUITY AND SHARE-BASED COMPENSATION (Tables)</t>
  </si>
  <si>
    <t>Schedule of assumptions used to determine the fair value of options as of the grant date</t>
  </si>
  <si>
    <t>The following assumptions were used to determine the fair values as of the grant date for the years ended December 31: 2018 2017 Black-Scholes Binomial Black-Scholes Binomial Risk-free interest rate (%) 2.66 – 3.10 1.64 – 3.22 1.89 – 2.29 0.77 – 2.38 Expected stock price volatility (%) 70.31 – 71.86 71.36 – 71.86 61.49 – 71.52 66.68 – 71.52 Expected dividend yield — — — — Expected option life (in years) 6.00 – 6.25 2.56 – 4.33 6.00 – 7.50 2.55 – 4.82 Fair value $16.17 – $19.68 $14.67 – $20.26 $13.57 – $24.80 $11.94 – $24.30</t>
  </si>
  <si>
    <t>Summary of the weighted average fair value of stock options granted, the total intrinsic value of stock options exercised and the fair value of options vested</t>
  </si>
  <si>
    <t>The following table summarizes the weighted average grant date fair value of stock options granted per share, the total intrinsic value of stock options exercised and the grant date fair value of stock options that vested during the years ended December 31 : (in thousands, except per share data) 2019 2018 2017 Weighted average grant date fair value of stock options granted per share $ — $ 16.31 $ 20.44 Intrinsic value of options exercised 54 4,609 3,028 Grant date fair value of stock options that vested 3,053 1,760 2,279</t>
  </si>
  <si>
    <t>Summary of the activity of the entity's stock options</t>
  </si>
  <si>
    <t>The following table summarizes the activity related to our stock options: Number of options Weighted average exercise price Weighted average contractual term (in years) Aggregate intrinsic value (in thousands) Outstanding as of December 31, 2018 1,440,566 $ 30.78 5.04 $ 945 Performance criteria achieved 227,849 24.98 Exercised (21,052 ) 18.79 Forfeited (179,317 ) 37.85 Outstanding as of December 31, 2019 1,468,046 29.19 4.60 94 Exercisable as of December 31, 2019 926,174 26.46 3.03 92</t>
  </si>
  <si>
    <t>Shares authorized under stock option plans, by exercise price range</t>
  </si>
  <si>
    <t>The following table summarizes information about stock options outstanding and exercisable as of December 31, 2019 : Options outstanding Options exercisable Exercise price range (1) Number Weighted average remaining contractual life (in years) Weighted average exercise price Number Weighted average remaining contractual life (in years) Weighted average exercise price $10.01 — $20.00 174,784 5.18 $ 18.79 169,457 5.18 $ 18.79 $20.01 — $30.00 1,057,212 4.39 24.44 656,287 2.26 24.01 $30.01 — $40.00 107,550 6.60 34.39 39,055 5.24 32.79 $60.01 — $70.00 58,500 2.20 60.76 43,875 2.20 60.76 $80.01 — $90.00 25,000 4.60 86.69 6,250 4.60 86.69 $90.01 — $100.00 45,000 4.19 95.67 11,250 4.19 95.67 1,468,046 926,174 ______________________________________ (1) These options contain market-based and performance-based components as described above.</t>
  </si>
  <si>
    <t>Shares authorized under stock option plans by vesting price range</t>
  </si>
  <si>
    <t>The following table summarizes the market prices necessary in order for the market-based options to begin to vest: Market-based options Vesting price Ordinary performance Extraordinary performance $40.01 — $50.00 3,125 — $50.01 — $60.00 44,796 5,327 $60.01 — $70.00 14,815 6,250 $70.01 — $80.00 — 11,500 $80.01 — $90.00 — 11,397 $90.01 — $100.00 — 6,908 $100.01 — $110.00 — 1,000 $170.01 — $180.00 12,500 — $180.01 — $190.00 7,500 14,625 Over $190.00 15,000 17,500 Total 97,736 74,507 Weighted average share price $ 51.06 $ 48.53</t>
  </si>
  <si>
    <t>Restricted shares and restricted share units activity</t>
  </si>
  <si>
    <t>The following table summarizes the activity related to our restricted shares and restricted share units: Number of restricted shares and restricted Outstanding as of December 31, 2018 485,806 Granted 401,458 Issued (138,504 ) Forfeited/canceled (112,614 ) Outstanding as of December 31, 2019 636,146</t>
  </si>
  <si>
    <t>REVENUE (Tables)</t>
  </si>
  <si>
    <t>Schedule of revenue</t>
  </si>
  <si>
    <t>The components of revenue were as follows for the years ended December 31 : (in thousands) 2019 2018 2017 Service revenue $ 621,866 $ 805,480 $ 899,561 Reimbursable expenses 24,172 30,039 39,912 Non-controlling interests 2,613 2,683 2,740 Total $ 648,651 $ 838,202 $ 942,213</t>
  </si>
  <si>
    <t>Disaggregation of revenue</t>
  </si>
  <si>
    <t>Disaggregation of total revenues by major source is as follows: (in thousands) Revenue recognized when services are performed or assets are sold Revenue related to technology platforms and professional services Reimbursable expenses revenue Total revenue For the year ended December 31, 2019 $ 579,929 $ 44,550 $ 24,172 $ 648,651 For the year ended December 31, 2018 719,739 88,424 30,039 838,202</t>
  </si>
  <si>
    <t>COST OF REVENUE (Tables)</t>
  </si>
  <si>
    <t>Schedule of components of cost of revenue</t>
  </si>
  <si>
    <t>The components of cost of revenue were as follows for the years ended December 31 : (in thousands) 2019 2018 2017 Compensation and benefits $ 135,502 $ 200,486 $ 240,487 Outside fees and services 240,796 278,380 325,459 Cost of real estate sold 42,763 47,659 24,398 Technology and telecommunications 36,302 41,588 42,340 Reimbursable expenses 24,172 30,039 39,912 Depreciation and amortization 13,721 24,013 27,269 Total $ 493,256 $ 622,165 $ 699,865</t>
  </si>
  <si>
    <t>SELLING, GENERAL AND ADMINISTRATIVE EXPENSES (Tables)</t>
  </si>
  <si>
    <t>Schedule of the components of selling, general and administrative expenses</t>
  </si>
  <si>
    <t>The components of selling, general and administrative expenses were as follows for the years ended December 31 : (in thousands) 2019 2018 2017 Compensation and benefits $ 49,875 $ 51,043 $ 58,157 Occupancy related costs 26,042 30,851 36,371 Amortization of intangible assets 19,021 28,412 35,367 Professional services 14,975 16,950 13,421 Marketing costs 11,212 14,707 16,171 Depreciation and amortization 4,788 6,786 9,178 Other 15,163 26,921 23,977 Total $ 141,076 $ 175,670 $ 192,642</t>
  </si>
  <si>
    <t>OTHER INCOME (EXPENSE), NET (Tables)</t>
  </si>
  <si>
    <t>Schedule of other income (expense), net</t>
  </si>
  <si>
    <t>Other income (expense), net consists of the following for the years ended December 31 : (in thousands) 2019 2018 2017 Interest income $ 342 $ 740 $ 270 Loss on debt refinancing — (4,434 ) — Gain on early extinguishment of debt — — 5,637 Other, net 1,006 1,824 2,015 Total $ 1,348 $ (1,870 ) $ 7,922</t>
  </si>
  <si>
    <t>INCOME TAXES (Tables)</t>
  </si>
  <si>
    <t>Schedule of income before income tax, domestic and foreign</t>
  </si>
  <si>
    <t>The components of income before income taxes and non-controlling interests consist of the following for the years ended December 31 : (in thousands) 2019 2018 2017 Domestic - Luxembourg $ 8,919 $ (22,513 ) $ 9,123 Foreign - U.S. (12,602 ) 8,398 7,967 Foreign - non-U.S. 16,122 15,514 18,285 Total $ 12,439 $ 1,399 $ 35,375</t>
  </si>
  <si>
    <t>Schedule of income tax provision (benefit)</t>
  </si>
  <si>
    <t>The income tax (provision) benefit consists of the following for the years ended December 31 : (in thousands) 2019 2018 2017 Current: Domestic - Luxembourg $ — $ (275 ) $ (737 ) Foreign - U.S. federal 187 (1,838 ) (2,405 ) Foreign - U.S. state (174 ) (336 ) (364 ) Foreign - non-U.S. (10,970 ) (7,440 ) (17,574 ) $ (10,957 ) $ (9,889 ) $ (21,080 ) Deferred: Domestic - Luxembourg $ (308,657 ) $ 4,927 $ 295,318 Foreign - U.S. federal 329 291 111 Foreign - U.S. state 341 (134 ) 210 Foreign - non-U.S. 648 707 1,697 $ (307,339 ) $ 5,791 $ 297,336 Income tax (provision) benefit $ (318,296 ) $ (4,098 ) $ 276,256</t>
  </si>
  <si>
    <t>Summary of tax effects of the temporary differences</t>
  </si>
  <si>
    <t>A summary of the tax effects of the temporary differences is as follows for the years ended December 31 : (in thousands) 2019 2018 Non-current deferred tax assets: Net operating loss carryforwards $ 338,403 $ 353,209 U.S. federal and state tax credits 189 314 Other non-U.S. deferred tax assets 13,980 6,161 Share-based compensation 2,010 1,586 Accrued expenses 2,691 5,242 Unrealized losses 9,011 3,131 Other 526 — Non-current deferred tax liabilities: Intangible assets (8,325 ) (9,855 ) Depreciation (302 ) (1,225 ) Other non-U.S. deferred tax liability (998 ) (1,769 ) Other — (954 ) 357,185 355,840 Valuation allowance (355,559 ) (46,751 ) Non-current deferred tax assets, net $ 1,626 $ 309,089</t>
  </si>
  <si>
    <t>Schedule of the reconciliation of income tax provision to the Luxembourg statutory income tax rate</t>
  </si>
  <si>
    <t>The following table reconciles the Luxembourg statutory tax rate to our effective tax rate for the years ended December 31 : 2019 2018 2017 Statutory tax rate 24.94 % 26.01 % 27.08 % Change in valuation allowance 2,526.53 43.08 119.20 State tax expense (1.63 ) 28.58 0.50 Tax credits — — (2.13 ) Uncertain tax positions 39.60 114.18 30.16 Unrecognized tax loss (67.18 ) — (1,008.20 ) Income tax rate change — — 57.36 Tax rate differences on foreign earnings 28.75 73.11 — Other 7.85 7.96 (4.91 ) Effective tax rate 2,558.86 % 292.92 % (780.94 )%</t>
  </si>
  <si>
    <t>Summary of income tax contingencies</t>
  </si>
  <si>
    <t>The following table summarizes changes in unrecognized tax benefits during the years ended December 31 : (in thousands) 2019 2018 Amount of unrecognized tax benefits as of the beginning of the year $ 9,687 $ 8,892 Decreases as a result of tax positions taken in a prior period (192 ) (956 ) Increases as a result of tax positions taken in a prior period 22 1 Increases as a result of tax positions taken in the current period 250 1,750 Amount of unrecognized tax benefits as of the end of the year $ 9,767 $ 9,687</t>
  </si>
  <si>
    <t>EARNINGS PER SHARE (Tables)</t>
  </si>
  <si>
    <t>Schedule of basic and diluted EPS calculation</t>
  </si>
  <si>
    <t>Basic and diluted (loss) earnings per share are calculated as follows for the years ended December 31 : (in thousands, except per share data) 2019 2018 2017 Net (loss) income attributable to Altisource $ (307,969 ) $ (5,382 ) $ 308,891 Weighted average common shares outstanding, basic 15,991 17,073 18,183 Dilutive effect of stock options, restricted shares and — — 509 Weighted average common shares outstanding, diluted 15,991 17,073 18,692 (Loss) earnings per share: Basic $ (19.26 ) $ (0.32 ) $ 16.99 Diluted $ (19.26 ) $ (0.32 ) $ 16.53</t>
  </si>
  <si>
    <t>COMMITMENTS, CONTINGENCIES AND REGULATORY MATTERS (Tables)</t>
  </si>
  <si>
    <t>Lease term and assumption</t>
  </si>
  <si>
    <t>Information about our lease terms and our discount rate assumption is as follows: As of December 31, 2019 Weighted average remaining lease term (in years) 3.23 Weighted average discount rate 7.11 %</t>
  </si>
  <si>
    <t>Lease activity during period</t>
  </si>
  <si>
    <t>Our lease activity during the year ended December 31, 2019 is as follows: (in thousands) Operating lease costs: Selling, general and administrative expense $ 10,698 Cost of revenue 2,757 Cash used in operating activities for amounts included in the measurement $ 15,446 Short-term (less than one year) lease costs 4,999</t>
  </si>
  <si>
    <t>Maturities of operating lease liabilities</t>
  </si>
  <si>
    <t>Maturities of our lease liabilities as of December 31, 2019 are as follows: (in thousands) Operating lease obligations 2020 $ 11,756 2021 9,077 2022 6,190 2023 4,818 2024 2,935 Thereafter 599 Total lease payments 35,375 Less interest (4,270 ) Present value of lease liabilities $ 31,105</t>
  </si>
  <si>
    <t>QUARTERLY FINANCIAL DATA (UNAUDITED) (Tables)</t>
  </si>
  <si>
    <t>Schedule of unaudited quarterly results</t>
  </si>
  <si>
    <t>The operating results for any quarter are not necessarily indicative of results for any future period. Our business can be affected by seasonality. 2019 quarter ended (1)(2)(3)(4)(5)(6)(7) (in thousands, except per share data) March 31, June 30, September 30, December 31, Revenue $ 169,935 $ 196,535 $ 141,493 $ 140,688 Gross profit 45,831 43,894 30,587 35,083 (Loss) income before income taxes and non-controlling interests (3,966 ) 11,909 12,955 (8,459 ) Net (loss) income (2,744 ) (4,604 ) 7,576 (306,085 ) Net (loss) income attributable to Altisource (3,184 ) (5,844 ) 7,165 (306,106 ) (Loss) earnings per share: Basic $ (0.20 ) $ (0.36 ) $ 0.45 $ (19.66 ) Diluted $ (0.20 ) $ (0.36 ) $ 0.44 $ (19.66 ) Weighted average shares outstanding: Basic 16,292 16,214 15,897 15,568 Diluted 16,292 16,214 16,151 15,568 2018 quarter ended (1)(2)(3)(4)(5)(6)(7)(8) (in thousands, except per share data) March 31, June 30, September 30, December 31, Revenue $ 197,438 $ 218,556 $ 204,575 $ 217,633 Gross profit 50,244 55,350 56,995 53,448 (Loss) income before income taxes and non-controlling interests (4,972 ) 3,071 16,129 (12,829 ) Net (loss) income (3,607 ) 2,255 9,521 (10,868 ) Net (loss) income attributable to Altisource (4,132 ) 1,568 8,667 (11,485 ) (Loss) earnings per share: Basic $ (0.24 ) $ 0.09 $ 0.51 $ (0.69 ) Diluted $ (0.24 ) $ 0.09 $ 0.49 $ (0.69 ) Weighted average shares outstanding: Basic 17,378 17,142 17,033 16,745 Diluted 17,378 17,553 17,575 16,745 ______________________________________ (1) The sum of quarterly amounts, including per share amounts, may not equal amounts reported for year-to-date periods. This is due to the effects of rounding and changes in the number of weighted average shares outstanding for each period. (2) During the fourth quarter of 2019, we recognized net income tax provision of $318.3 million , which included an increase in the valuation allowance in connection with the Luxembourg net operating loss carryforward of $291.5 million , the impact of a decrease in the Luxembourg statutory income tax rate on deferred taxes of $1.7 million and foreign income tax reserves of $5.6 million . During the second quarter of 2019, we recognized $12.3 million as a result of the change in the Luxembourg statutory income tax rate on deferred taxes. In addition, during the third quarter of 2018, we recognized foreign income tax reserves of $1.6 million . See Note 22 . (3) In July 2019, we sold the Financial Services business to TSI for $44.0 million consisting of an up-front payment of $40.0 million , subject to a working capital adjustment and transaction costs upon closing of the sale, and an additional $4.0 million payment on the one year anniversary of the sale closing. We recognized a $17.6 million pretax gain on sale in the third quarter of 2019 and a working capital true-up gain of an additional $0.3 million in the fourth quarter of 2019. In August 2018, we sold our rental property management business to RESI for total transaction proceeds of $18.0 million , $15.0 million of which was received on the closing date of August 8, 2018 and $3.0 million of which will be received on the earlier of a RESI change of control or August 8, 2023. We recognized a $13.7 million pretax gain on the sale of this business in the third quarter of 2018. See Note 4 . (4) During the first quarter of 2019, second quarter of 2019, third quarter of 2019 and fourth quarter of 2019, we recognized unrealized (losses) gains from our investment in RESI common shares of $2.2 million , $11.8 million , $(2.3) million and $2.7 million , respectively. During the first quarter of 2018, second quarter of 2018, third quarter of 2018 and fourth quarter of 2018, we recognized unrealized (losses) gains from our investment in RESI common shares of $(7.5) million , $1.5 million , $1.8 million and $(8.8) million , respectively. See Note 5 . (5) In August 2018, we initiated Project Catalyst, a restructuring plan intended to optimize our operations and reduce costs to align our cost structure with our anticipated revenues and improve our operating margins. During the first quarter of 2019, second quarter of 2019, third quarter of 2019 and fourth quarter of 2019, we recognized $4.4 million , $1.9 million , $2.8 million and $5.0 million , respectively, of severance costs, professional services fees, facility consolidation costs, technology costs and business wind down costs related to the restructuring plan. During the third quarter of 2018 and fourth quarter of 2018 we recognized $3.4 million and $8.1 million , respectively, of severance costs, professional services fees and facility consolidation costs related to the restructuring plan. See Note 24 . (6) In connection with the wind down of Owners.com, we wrote off $5.2 million of goodwill and $0.7 million of intangible assets during the fourth quarter of 2019. In November 2018, we announced our plans to sell the BRS Inventory and discontinue the BRS business. During the second quarter of 2019, we recognized a loss on the sale of the BRS Inventory of $1.8 million . We recognized a write-off of goodwill related to our plan to discontinue the BRS business of $2.6 million during the fourth quarter of 2018. See Note 8 . (7) In connection with a United States Supreme Court decision in June 2018, we analyzed our services for potential exposure to sales tax in various jurisdictions in the United States and recognized an estimated probable loss of $5.9 million and $0.4 million during the third quarter of 2018 and fourth quarter of 2018, respectively. In addition, we recognized and additional loss of $2.1 million during the first quarter of 2019 and recognized a net reimbursement from clients of $1.7 million in the third quarter of 2019. See Note 25 . (8) In April 2018, we entered into the Credit Agreement, pursuant to which, among other things, we borrowed $412 million in the form of Term B Loans. Proceeds from the Term B Loans were used to repay our prior senior secured term loan. In connection with the refinancing, we recognized a loss of $4.4 million from the write-off of the unamortized debt issuance costs and debt discount in the second quarter of 2018. See Note 14 .</t>
  </si>
  <si>
    <t>ORGANIZATION (Details)</t>
  </si>
  <si>
    <t>Dec. 31, 2019segment</t>
  </si>
  <si>
    <t>Number of reportable segments</t>
  </si>
  <si>
    <t>BASIS OF PRESENTATION AND SUMMARY OF SIGNIFICANT ACCOUNTING POLICIES (Details) $ in Thousands</t>
  </si>
  <si>
    <t>1 Months Ended</t>
  </si>
  <si>
    <t>Sep. 30, 2019USD ($)</t>
  </si>
  <si>
    <t>Dec. 31, 2019USD ($)term</t>
  </si>
  <si>
    <t>Dec. 31, 2018USD ($)</t>
  </si>
  <si>
    <t>Dec. 31, 2017USD ($)</t>
  </si>
  <si>
    <t>Jan. 01, 2019USD ($)</t>
  </si>
  <si>
    <t>Expense recorded for discretionary amounts contributed</t>
  </si>
  <si>
    <t>Recently Adopted Accounting Pronouncements</t>
  </si>
  <si>
    <t>Right-to-use assets</t>
  </si>
  <si>
    <t>Lease obligation liabilities</t>
  </si>
  <si>
    <t>Lease obligation liabilities, current</t>
  </si>
  <si>
    <t>Lease obligation liabilities, noncurrent</t>
  </si>
  <si>
    <t>Reduction accrued rent and lease incentives, effect of adopting accounting standard</t>
  </si>
  <si>
    <t>Minimum</t>
  </si>
  <si>
    <t>Estimated useful life</t>
  </si>
  <si>
    <t>4 years</t>
  </si>
  <si>
    <t>Maximum</t>
  </si>
  <si>
    <t>20 years</t>
  </si>
  <si>
    <t>Furniture and fixtures</t>
  </si>
  <si>
    <t>Estimated useful lives</t>
  </si>
  <si>
    <t>5 years</t>
  </si>
  <si>
    <t>Office equipment</t>
  </si>
  <si>
    <t>Computer hardware | Minimum</t>
  </si>
  <si>
    <t>3 years</t>
  </si>
  <si>
    <t>Computer hardware | Maximum</t>
  </si>
  <si>
    <t>Computer software | Minimum</t>
  </si>
  <si>
    <t>Computer software | Maximum</t>
  </si>
  <si>
    <t>7 years</t>
  </si>
  <si>
    <t>Leasehold improvements | Maximum</t>
  </si>
  <si>
    <t>10 years</t>
  </si>
  <si>
    <t>Lenders One</t>
  </si>
  <si>
    <t>Number of agreement terms | term</t>
  </si>
  <si>
    <t>Total liabilities</t>
  </si>
  <si>
    <t>Pointillist, Inc.</t>
  </si>
  <si>
    <t>Contributions for the creation of Pointillist</t>
  </si>
  <si>
    <t>CUSTOMER CONCENTRATION (Details) - USD ($) $ in Thousands</t>
  </si>
  <si>
    <t>3 Months Ended</t>
  </si>
  <si>
    <t>Sep. 30, 2019</t>
  </si>
  <si>
    <t>Mar. 31, 2019</t>
  </si>
  <si>
    <t>Sep. 30, 2018</t>
  </si>
  <si>
    <t>Jun. 30, 2018</t>
  </si>
  <si>
    <t>Mar. 31, 2018</t>
  </si>
  <si>
    <t>Concentration Risk [Line Items]</t>
  </si>
  <si>
    <t>Ocwen | NRZ</t>
  </si>
  <si>
    <t>Subservice transferred subject MSRs, initial term</t>
  </si>
  <si>
    <t>Ocwen | REALServicing</t>
  </si>
  <si>
    <t>Ocwen | Customer Concentration Risk</t>
  </si>
  <si>
    <t>Accounts receivable from largest customer</t>
  </si>
  <si>
    <t>Ocwen | Customer Concentration Risk | Billed</t>
  </si>
  <si>
    <t>Ocwen | Customer Concentration Risk | Unbilled</t>
  </si>
  <si>
    <t>Ocwen | Customer Concentration Risk | Revenue</t>
  </si>
  <si>
    <t>Concentration risk</t>
  </si>
  <si>
    <t>56.00%</t>
  </si>
  <si>
    <t>52.00%</t>
  </si>
  <si>
    <t>58.00%</t>
  </si>
  <si>
    <t>Ocwen | Customer Concentration Risk | Revenue | NRZ</t>
  </si>
  <si>
    <t>Highly Correlated - Ocwen | Customer Concentration Risk | Revenue</t>
  </si>
  <si>
    <t>6.00%</t>
  </si>
  <si>
    <t>NRZ | Customer Concentration Risk | Revenue</t>
  </si>
  <si>
    <t>Highly Correlated - NRZ | Customer Concentration Risk | Revenue</t>
  </si>
  <si>
    <t>SALE OF BUSINESS (Details) $ in Thousands</t>
  </si>
  <si>
    <t>Jul. 17, 2019USD ($)</t>
  </si>
  <si>
    <t>Jul. 01, 2019USD ($)</t>
  </si>
  <si>
    <t>Aug. 31, 2018USD ($)installment</t>
  </si>
  <si>
    <t>Dec. 31, 2019USD ($)</t>
  </si>
  <si>
    <t>Aug. 08, 2018payment</t>
  </si>
  <si>
    <t>Income Statement, Balance Sheet and Additional Disclosures by Disposal Groups, Including Discontinued Operations [Line Items]</t>
  </si>
  <si>
    <t>Gain on sale of business</t>
  </si>
  <si>
    <t>Proceeds from the sale of business, first installment</t>
  </si>
  <si>
    <t>Long-term receivable</t>
  </si>
  <si>
    <t>Financial Services Business | Discontinued Operations, Disposed of by Sale</t>
  </si>
  <si>
    <t>Total proceeds from the sale of business</t>
  </si>
  <si>
    <t>Up-front payment included in consideration, subject to working capital adjustment upon closing of the sale</t>
  </si>
  <si>
    <t>Additional payment to be received on one-year anniversary of the sale closing</t>
  </si>
  <si>
    <t>Rental Property Management Business | Discontinued Operations, Disposed of by Sale</t>
  </si>
  <si>
    <t>Number of installment payments</t>
  </si>
  <si>
    <t>Future proceeds from the sale of business</t>
  </si>
  <si>
    <t>Senior secured term loan | Financial Services Business | Discontinued Operations, Disposed of by Sale</t>
  </si>
  <si>
    <t>Repayments of debt</t>
  </si>
  <si>
    <t>Minimum | Financial Services Business | Discontinued Operations, Disposed of by Sale</t>
  </si>
  <si>
    <t>Transition services agreement term</t>
  </si>
  <si>
    <t>2 months</t>
  </si>
  <si>
    <t>Maximum | Financial Services Business | Discontinued Operations, Disposed of by Sale</t>
  </si>
  <si>
    <t>1 year 30 days</t>
  </si>
  <si>
    <t>INVESTMENT IN EQUITY SECURITIES (Details) - USD ($) $ / shares in Units, $ in Thousands, shares in Millions</t>
  </si>
  <si>
    <t>Feb. 17, 2020</t>
  </si>
  <si>
    <t>Dec. 31, 2016</t>
  </si>
  <si>
    <t>Jan. 01, 2018</t>
  </si>
  <si>
    <t>Jan. 01, 2017</t>
  </si>
  <si>
    <t>Marketable Securities [Line Items]</t>
  </si>
  <si>
    <t>Investment in equity securities</t>
  </si>
  <si>
    <t>Unrealized gain on investment in equity securities</t>
  </si>
  <si>
    <t>Cumulative effect of an accounting change</t>
  </si>
  <si>
    <t>Altisource Residential Corporation</t>
  </si>
  <si>
    <t>Number of available for sale shares acquired (in shares)</t>
  </si>
  <si>
    <t>Number of securities outstanding (in shares)</t>
  </si>
  <si>
    <t>Unrealized gain (loss) on investment in equity securities</t>
  </si>
  <si>
    <t>Unrealized gain (loss) from sale</t>
  </si>
  <si>
    <t>Investment income, dividend</t>
  </si>
  <si>
    <t>Investment shares, transfer restrictions, percent (no more than)</t>
  </si>
  <si>
    <t>25.00%</t>
  </si>
  <si>
    <t>Number of shares disposed (in shares)</t>
  </si>
  <si>
    <t>Accumulated other comprehensive income (loss) | Accounting Standards Update 2016-01</t>
  </si>
  <si>
    <t>Retained Earnings</t>
  </si>
  <si>
    <t>Retained Earnings | Accounting Standards Update 2016-01</t>
  </si>
  <si>
    <t>Subsequent Event | Altisource Residential Corporation</t>
  </si>
  <si>
    <t>Price of shares in merger agreement (in dollars per share)</t>
  </si>
  <si>
    <t>ACCOUNTS RECEIVABLE, NET (Details) - USD ($) $ in Thousands</t>
  </si>
  <si>
    <t>Accounts receivable, gross</t>
  </si>
  <si>
    <t>Less: Allowance for doubtful accounts</t>
  </si>
  <si>
    <t>Billed</t>
  </si>
  <si>
    <t>Unbilled</t>
  </si>
  <si>
    <t>PREPAID EXPENSES AND OTHER CURRENT ASSETS (Details) - USD ($) $ in Thousands</t>
  </si>
  <si>
    <t>Maintenance agreements, current portion</t>
  </si>
  <si>
    <t>Income taxes receivable</t>
  </si>
  <si>
    <t>Prepaid expenses</t>
  </si>
  <si>
    <t>Other current assets</t>
  </si>
  <si>
    <t>DISCONTINUATION OF LINES OF BUSINESS (Details) - USD ($) $ in Thousands</t>
  </si>
  <si>
    <t>Oct. 31, 2019</t>
  </si>
  <si>
    <t>Repayment of debt</t>
  </si>
  <si>
    <t>Owners.com | Disposal Group, Disposed of by Sale, Not Discontinued Operations</t>
  </si>
  <si>
    <t>Goodwill impairment</t>
  </si>
  <si>
    <t>Intangible asset impairment</t>
  </si>
  <si>
    <t>Buy-Renovate-Lease-Sell Business | Disposal Group, Disposed of by Sale, Not Discontinued Operations</t>
  </si>
  <si>
    <t>Term B Loans | Buy-Renovate-Lease-Sell Business | Disposal Group, Disposed of by Sale, Not Discontinued Operations</t>
  </si>
  <si>
    <t>PREMISES AND EQUIPMENT, NET (Details) - USD ($) $ in Thousands</t>
  </si>
  <si>
    <t>Premises and equipment, gross</t>
  </si>
  <si>
    <t>Less: Accumulated depreciation and amortization</t>
  </si>
  <si>
    <t>Depreciation and amortization expense</t>
  </si>
  <si>
    <t>Computer hardware and software</t>
  </si>
  <si>
    <t>Leasehold improvements</t>
  </si>
  <si>
    <t>Office equipment and other</t>
  </si>
  <si>
    <t>PREMISES AND EQUIPMENT, NET - Summary by Country (Details) - USD ($) $ in Thousands</t>
  </si>
  <si>
    <t>Property, Plant and Equipment [Line Items]</t>
  </si>
  <si>
    <t>Premises and equipment</t>
  </si>
  <si>
    <t>United States</t>
  </si>
  <si>
    <t>Luxembourg</t>
  </si>
  <si>
    <t>India</t>
  </si>
  <si>
    <t>Philippines</t>
  </si>
  <si>
    <t>Uruguay</t>
  </si>
  <si>
    <t>RIGHT-OF-USE ASSETS UNDER OPERATING LEASES, NET (Details) - USD ($)</t>
  </si>
  <si>
    <t>Jan. 01, 2019</t>
  </si>
  <si>
    <t>Right-of-use assets under operating leases</t>
  </si>
  <si>
    <t>Less: Accumulated amortization</t>
  </si>
  <si>
    <t>GOODWILL AND INTANGIBLE ASSETS, NET - Goodwill (Details) - USD ($) $ in Thousands</t>
  </si>
  <si>
    <t>Goodwill [Roll Forward]</t>
  </si>
  <si>
    <t>Balance at the beginning of the period</t>
  </si>
  <si>
    <t>Balance at the end of the period</t>
  </si>
  <si>
    <t>Discontinued Operations, Disposed of by Sale | Rental Property Management Business</t>
  </si>
  <si>
    <t>Disposition</t>
  </si>
  <si>
    <t>Write-off</t>
  </si>
  <si>
    <t>Discontinued Operations, Disposed of by Sale | Financial Services Business</t>
  </si>
  <si>
    <t>Disposal Group, Disposed of by Sale, Not Discontinued Operations | Buy-Renovate-Lease-Sell Business</t>
  </si>
  <si>
    <t>Disposal Group, Disposed of by Sale, Not Discontinued Operations | Owners.com</t>
  </si>
  <si>
    <t>GOODWILL AND INTANGIBLE ASSETS, NET - Intangible Assets, Net (Details) - USD ($) $ in Thousands</t>
  </si>
  <si>
    <t>Gross carrying amount</t>
  </si>
  <si>
    <t>Accumulated amortization</t>
  </si>
  <si>
    <t>Net book value</t>
  </si>
  <si>
    <t>Amortization expense for definite lived intangible assets</t>
  </si>
  <si>
    <t>Amortization expense, 2020</t>
  </si>
  <si>
    <t>Amortization expense, 2021</t>
  </si>
  <si>
    <t>Amortization expense, 2022</t>
  </si>
  <si>
    <t>Amortization expense, 2023</t>
  </si>
  <si>
    <t>Amortization expense, 2024</t>
  </si>
  <si>
    <t>Customer related intangible assets</t>
  </si>
  <si>
    <t>Customer related intangible assets | Weighted average</t>
  </si>
  <si>
    <t>9 years</t>
  </si>
  <si>
    <t>Operating agreement</t>
  </si>
  <si>
    <t>Operating agreement | Weighted average</t>
  </si>
  <si>
    <t>Trademarks and trade names</t>
  </si>
  <si>
    <t>Trademarks and trade names | Weighted average</t>
  </si>
  <si>
    <t>16 years</t>
  </si>
  <si>
    <t>Non-compete agreements</t>
  </si>
  <si>
    <t>Non-compete agreements | Weighted average</t>
  </si>
  <si>
    <t>Intellectual property</t>
  </si>
  <si>
    <t>Intellectual property | Weighted average</t>
  </si>
  <si>
    <t>Other intangible assets</t>
  </si>
  <si>
    <t>Other intangible assets | Weighted average</t>
  </si>
  <si>
    <t>OTHER ASSETS (Details) - USD ($) $ in Thousands</t>
  </si>
  <si>
    <t>Security deposits</t>
  </si>
  <si>
    <t>Restricted cash</t>
  </si>
  <si>
    <t>Other</t>
  </si>
  <si>
    <t>ACCOUNTS PAYABLE, ACCRUED EXPENSES AND OTHER CURRENT LIABILITIES (Details) - USD ($) $ in Thousands</t>
  </si>
  <si>
    <t>Accounts Payable and Accrued Liabilities [Abstract]</t>
  </si>
  <si>
    <t>Accounts payable</t>
  </si>
  <si>
    <t>Accrued expenses - general</t>
  </si>
  <si>
    <t>Accrued salaries and benefits</t>
  </si>
  <si>
    <t>Income taxes payable</t>
  </si>
  <si>
    <t>ACCOUNTS PAYABLE, ACCRUED EXPENSES AND OTHER CURRENT LIABILITIES (Details 2) - USD ($) $ in Thousands</t>
  </si>
  <si>
    <t>Operating lease liabilities</t>
  </si>
  <si>
    <t>Unfunded cash account balances</t>
  </si>
  <si>
    <t>LONG-TERM DEBT - Schedule of Long-term Debt (Details) - USD ($) $ in Thousands</t>
  </si>
  <si>
    <t>Apr. 03, 2018</t>
  </si>
  <si>
    <t>Debt Instrument [Line Items]</t>
  </si>
  <si>
    <t>Gross, long-term debt</t>
  </si>
  <si>
    <t>Less: Debt issuance costs, net</t>
  </si>
  <si>
    <t>Less: Unamortized discount, net</t>
  </si>
  <si>
    <t>Senior secured term loans</t>
  </si>
  <si>
    <t>LONG-TERM DEBT (Details)</t>
  </si>
  <si>
    <t>Apr. 03, 2018USD ($)lender</t>
  </si>
  <si>
    <t>Jun. 30, 2018USD ($)</t>
  </si>
  <si>
    <t>Loss on debt refinancing</t>
  </si>
  <si>
    <t>Debt issuance costs, net</t>
  </si>
  <si>
    <t>Interest on long-term debt</t>
  </si>
  <si>
    <t>Term B Loans</t>
  </si>
  <si>
    <t>Leverage ratio to be maintained under the credit facility covenants</t>
  </si>
  <si>
    <t>Covenant threshold, leverage ratio</t>
  </si>
  <si>
    <t>Term B Loans | Maximum</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Debt repurchased</t>
  </si>
  <si>
    <t>Weighted average discount of par received on early extinguishment of debt</t>
  </si>
  <si>
    <t>10.70%</t>
  </si>
  <si>
    <t>April 3, 2018 Credit Agreement</t>
  </si>
  <si>
    <t>Number of incremental lenders (or more) | lender</t>
  </si>
  <si>
    <t>Increase in incremental indebtedness limit</t>
  </si>
  <si>
    <t>April 3, 2018 Credit Agreement | Term B Loans</t>
  </si>
  <si>
    <t>Debt instrument, face amount</t>
  </si>
  <si>
    <t>First repayment of debt due</t>
  </si>
  <si>
    <t>Quarterly repayment of debt due</t>
  </si>
  <si>
    <t>Interest rate at the end of the period (as a percent)</t>
  </si>
  <si>
    <t>5.94%</t>
  </si>
  <si>
    <t>April 3, 2018 Credit Agreement | Term B Loans | Adjusted Eurodollar Rate</t>
  </si>
  <si>
    <t>Fixed interest rate base (as a percent)</t>
  </si>
  <si>
    <t>1.00%</t>
  </si>
  <si>
    <t>Interest rate margin (as a percent)</t>
  </si>
  <si>
    <t>4.00%</t>
  </si>
  <si>
    <t>April 3, 2018 Credit Agreement | Term B Loans | Base Rate</t>
  </si>
  <si>
    <t>2.00%</t>
  </si>
  <si>
    <t>3.00%</t>
  </si>
  <si>
    <t>April 3, 2018 Credit Agreement | Line of Credit | Revolving Credit Facility</t>
  </si>
  <si>
    <t>Unused commitment fee</t>
  </si>
  <si>
    <t>0.50%</t>
  </si>
  <si>
    <t>April 3, 2018 Credit Agreement | Line of Credit | Revolving Credit Facility | Adjusted Eurodollar Rate</t>
  </si>
  <si>
    <t>April 3, 2018 Credit Agreement | Line of Credit | Revolving Credit Facility | Base Rate</t>
  </si>
  <si>
    <t>Financial Services Business | Discontinued Operations, Disposed of by Sale | Senior secured term loans</t>
  </si>
  <si>
    <t>Sale of RESI Shares [Member] | Disposal Group, Disposed of by Sale, Not Discontinued Operations | Senior secured term loans</t>
  </si>
  <si>
    <t>Buy-Renovate-Lease-Sell Business | Disposal Group, Disposed of by Sale, Not Discontinued Operations | Term B Loans</t>
  </si>
  <si>
    <t>Rental Property Management Business | Discontinued Operations, Disposed of by Sale | Term B Loans</t>
  </si>
  <si>
    <t>LONG-TERM DEBT -  Schedule of Maturities of Long-Term Debt (Details) $ in Thousands</t>
  </si>
  <si>
    <t>2020</t>
  </si>
  <si>
    <t>2021</t>
  </si>
  <si>
    <t>2022</t>
  </si>
  <si>
    <t>2023</t>
  </si>
  <si>
    <t>2024</t>
  </si>
  <si>
    <t>OTHER NON-CURRENT LIABILITIES (Details) - USD ($) $ in Thousands</t>
  </si>
  <si>
    <t>Income tax liabilities</t>
  </si>
  <si>
    <t>Other non-current liabilities</t>
  </si>
  <si>
    <t>FAIR VALUE MEASUREMENTS AND FINANCIAL INSTRUMENTS (Details) - USD ($) $ in Thousands</t>
  </si>
  <si>
    <t>Fair Value Measurement Inputs and Valuation Techniques [Line Items]</t>
  </si>
  <si>
    <t>Long-term Debt, Gross</t>
  </si>
  <si>
    <t>Assets:</t>
  </si>
  <si>
    <t>Long-term receivable (Note 4)</t>
  </si>
  <si>
    <t>Senior secured term loan</t>
  </si>
  <si>
    <t>Liabilities:</t>
  </si>
  <si>
    <t>Level 1 | Fair Value, Measurements, Recurring</t>
  </si>
  <si>
    <t>Level 1 | Fair Value, Measurements, Recurring | Senior secured term loan</t>
  </si>
  <si>
    <t>Level 2 | Fair Value, Measurements, Recurring</t>
  </si>
  <si>
    <t>Level 2 | Fair Value, Measurements, Recurring | Senior secured term loan</t>
  </si>
  <si>
    <t>Level 3 | Fair Value, Measurements, Recurring</t>
  </si>
  <si>
    <t>Level 3 | Fair Value, Measurements, Recurring | Senior secured term loan</t>
  </si>
  <si>
    <t>FAIR VALUE MEASUREMENTS AND FINANCIAL INSTRUMENTS - Narrative (Details) - USD ($) shares in Millions, $ in Millions</t>
  </si>
  <si>
    <t>Fair Value, Assets and Liabilities Measured on Recurring and Nonrecurring Basis [Line Items]</t>
  </si>
  <si>
    <t>SHAREHOLDERS' EQUITY AND SHARE-BASED COMPENSATION (Details) $ / shares in Units, $ in Thousands</t>
  </si>
  <si>
    <t>May 15, 2018$ / sharesshares</t>
  </si>
  <si>
    <t>Feb. 28, 2019shares</t>
  </si>
  <si>
    <t>Dec. 31, 2019USD ($)votecomponent$ / sharesshares</t>
  </si>
  <si>
    <t>Dec. 31, 2018USD ($)employee$ / sharesshares</t>
  </si>
  <si>
    <t>Dec. 31, 2017USD ($)$ / sharesshares</t>
  </si>
  <si>
    <t>Jan. 01, 2018USD ($)</t>
  </si>
  <si>
    <t>Jan. 01, 2017USD ($)</t>
  </si>
  <si>
    <t>Common Stock [Abstract]</t>
  </si>
  <si>
    <t>Voting rights per share | vote</t>
  </si>
  <si>
    <t>Equity Incentive Plan [Abstract]</t>
  </si>
  <si>
    <t>Maximum number of Altisource share-based awards that can be granted under the Plan (in shares)</t>
  </si>
  <si>
    <t>Share-based awards available for future grants under the Plan (in shares)</t>
  </si>
  <si>
    <t>Share Repurchase Program [Abstract]</t>
  </si>
  <si>
    <t>Authorized amount (approximately) | $</t>
  </si>
  <si>
    <t>Capacity available to repurchase common stock under senior secured term loan | $</t>
  </si>
  <si>
    <t>Share-Based Compensation [Abstract]</t>
  </si>
  <si>
    <t>Share-based compensation expense | $</t>
  </si>
  <si>
    <t>Estimated unrecognized compensation costs | $</t>
  </si>
  <si>
    <t>Weighted average remaining requisite service period for stock options over which unrecognized compensation costs would be recognized</t>
  </si>
  <si>
    <t>1 year 6 months 7 days</t>
  </si>
  <si>
    <t>Cumulative effect of an accounting change | $</t>
  </si>
  <si>
    <t>Options outstanding (in shares)</t>
  </si>
  <si>
    <t>Stock options granted, approximate (in shares)</t>
  </si>
  <si>
    <t>Weighted average exercise price of stock options granted (in dollars per share) | $ / shares</t>
  </si>
  <si>
    <t>Plan modification, number of stock options affected (in shares)</t>
  </si>
  <si>
    <t>Plan modification, number of employees affected | employee</t>
  </si>
  <si>
    <t>Weighted average fair value of stock options granted and total intrinsic value of stock options exercised</t>
  </si>
  <si>
    <t>Weighted average fair value at grant date per share (in dollars per share) | $ / shares</t>
  </si>
  <si>
    <t>Intrinsic value of options exercised | $</t>
  </si>
  <si>
    <t>Grant date fair value of stock options that vested | $</t>
  </si>
  <si>
    <t>Black-Scholes</t>
  </si>
  <si>
    <t>Assumptions used to determine the fair value of options as of the grant date</t>
  </si>
  <si>
    <t>Expected dividend yield</t>
  </si>
  <si>
    <t>0.00%</t>
  </si>
  <si>
    <t>Binomial</t>
  </si>
  <si>
    <t>Share based compensation arrangement by share based payment award estimated forfeiture rate</t>
  </si>
  <si>
    <t>Minimum | Black-Scholes</t>
  </si>
  <si>
    <t>Risk-free interest rate (%)</t>
  </si>
  <si>
    <t>2.66%</t>
  </si>
  <si>
    <t>1.89%</t>
  </si>
  <si>
    <t>Expected stock price volatility (%)</t>
  </si>
  <si>
    <t>70.31%</t>
  </si>
  <si>
    <t>61.49%</t>
  </si>
  <si>
    <t>Expected option life (in years)</t>
  </si>
  <si>
    <t>6 years</t>
  </si>
  <si>
    <t>Fair value (in usd per share) | $ / shares</t>
  </si>
  <si>
    <t>Minimum | Binomial</t>
  </si>
  <si>
    <t>1.64%</t>
  </si>
  <si>
    <t>0.77%</t>
  </si>
  <si>
    <t>71.36%</t>
  </si>
  <si>
    <t>66.68%</t>
  </si>
  <si>
    <t>2 years 6 months 22 days</t>
  </si>
  <si>
    <t>2 years 6 months 18 days</t>
  </si>
  <si>
    <t>40.00%</t>
  </si>
  <si>
    <t>Maximum | Black-Scholes</t>
  </si>
  <si>
    <t>3.10%</t>
  </si>
  <si>
    <t>2.29%</t>
  </si>
  <si>
    <t>71.86%</t>
  </si>
  <si>
    <t>71.52%</t>
  </si>
  <si>
    <t>6 years 3 months</t>
  </si>
  <si>
    <t>7 years 6 months</t>
  </si>
  <si>
    <t>Maximum | Binomial</t>
  </si>
  <si>
    <t>3.22%</t>
  </si>
  <si>
    <t>2.38%</t>
  </si>
  <si>
    <t>4 years 3 months 29 days</t>
  </si>
  <si>
    <t>4 years 9 months 26 days</t>
  </si>
  <si>
    <t>Stock Repurchase Program, Current</t>
  </si>
  <si>
    <t>Number of shares of common stock authorized to be purchased (in shares)</t>
  </si>
  <si>
    <t>Percentage of outstanding shares authorized to be repurchased</t>
  </si>
  <si>
    <t>Minimum purchase price authorized (in dollars per share) | $ / shares</t>
  </si>
  <si>
    <t>Maximum purchase price authorized (in dollars per share) | $ / shares</t>
  </si>
  <si>
    <t>Stock repurchase program, period in force</t>
  </si>
  <si>
    <t>Remaining number of shares available for repurchase under the plan (in shares)</t>
  </si>
  <si>
    <t>Stock Repurchase Programs</t>
  </si>
  <si>
    <t>Number of shares of common stock purchased (in shares)</t>
  </si>
  <si>
    <t>Average purchase price per share (in dollars per share) | $ / shares</t>
  </si>
  <si>
    <t>Employee and non employee stock option</t>
  </si>
  <si>
    <t>Performance criteria achieved (in shares)</t>
  </si>
  <si>
    <t>Employee and non employee stock option | Vesting Based on Service</t>
  </si>
  <si>
    <t>Employee and non employee stock option | Market-Based</t>
  </si>
  <si>
    <t>Number of components of an award | component</t>
  </si>
  <si>
    <t>Allowable performance period before expiration date</t>
  </si>
  <si>
    <t>Employee and non employee stock option | Performance-Based, Vesting Period One</t>
  </si>
  <si>
    <t>Award vesting rights, percentage</t>
  </si>
  <si>
    <t>Employee and non employee stock option | Performance-Based, Vesting Period Two</t>
  </si>
  <si>
    <t>Employee and non employee stock option | Performance-Based, Vesting Period Three</t>
  </si>
  <si>
    <t>Employee and non employee stock option | Performance-Based, Vesting Period Four</t>
  </si>
  <si>
    <t>Employee and non employee stock option | Performance-Based</t>
  </si>
  <si>
    <t>Employee and non employee stock option | Minimum | Vesting Based on Service</t>
  </si>
  <si>
    <t>Vesting period</t>
  </si>
  <si>
    <t>Employee and non employee stock option | Minimum | Market-Based</t>
  </si>
  <si>
    <t>Expiration term</t>
  </si>
  <si>
    <t>Employee and non employee stock option | Minimum | Market-Based, Ordinary Performance</t>
  </si>
  <si>
    <t>Percentage of compounded annual gain of stock price over exercise price required for the award to vest</t>
  </si>
  <si>
    <t>20.00%</t>
  </si>
  <si>
    <t>Employee and non employee stock option | Minimum | Market-Based, Extraordinary Performance</t>
  </si>
  <si>
    <t>Employee and non employee stock option | Minimum | Performance-Based</t>
  </si>
  <si>
    <t>Attainment above threshold performance levels, vesting percentage</t>
  </si>
  <si>
    <t>50.00%</t>
  </si>
  <si>
    <t>Employee and non employee stock option | Maximum | Vesting Based on Service</t>
  </si>
  <si>
    <t>Employee and non employee stock option | Maximum | Market-Based</t>
  </si>
  <si>
    <t>Employee and non employee stock option | Maximum | Performance-Based</t>
  </si>
  <si>
    <t>200.00%</t>
  </si>
  <si>
    <t>Restricted Shares and Restricted Share Units | Performance-Based, Vesting Period One</t>
  </si>
  <si>
    <t>33.00%</t>
  </si>
  <si>
    <t>Restricted Shares and Restricted Share Units | Performance-Based, Vesting Period Two</t>
  </si>
  <si>
    <t>Restricted Shares and Restricted Share Units | Performance-Based, Vesting Period Three</t>
  </si>
  <si>
    <t>Restricted Shares and Restricted Share Units | Minimum | Vesting Based on Service</t>
  </si>
  <si>
    <t>2 years</t>
  </si>
  <si>
    <t>Restricted Shares and Restricted Share Units | Maximum | Vesting Based on Service</t>
  </si>
  <si>
    <t>Restricted Shares and Restricted Share Units | Maximum | Performance-Based</t>
  </si>
  <si>
    <t>225.00%</t>
  </si>
  <si>
    <t>Retained earnings | Accounting Standards Update 2016-09 [Member]</t>
  </si>
  <si>
    <t>Additional paid-in capital | Accounting Standards Update 2016-09 [Member]</t>
  </si>
  <si>
    <t>SHAREHOLDERS' EQUITY AND SHARE-BASED COMPENSATION - Stock option activity (Details) - USD ($) $ / shares in Units, $ in Thousands</t>
  </si>
  <si>
    <t>Number of options</t>
  </si>
  <si>
    <t>Outstanding at the beginning of the perio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Performance criteria achieved (in dollars per share)</t>
  </si>
  <si>
    <t>Exercised (in dollars per share)</t>
  </si>
  <si>
    <t>Forfeited (in dollars per share)</t>
  </si>
  <si>
    <t>Outstanding at the end of the period (in dollars per share)</t>
  </si>
  <si>
    <t>Exercisable at the end of the period (in dollars per share)</t>
  </si>
  <si>
    <t>Weighted average contractual term (in years)</t>
  </si>
  <si>
    <t>Weighted average contractual term</t>
  </si>
  <si>
    <t>4 years 6 months 35 days</t>
  </si>
  <si>
    <t>5 years 13 days</t>
  </si>
  <si>
    <t>Exercisable at the end of the period</t>
  </si>
  <si>
    <t>3 years 11 days</t>
  </si>
  <si>
    <t>Aggregate intrinsic value (in thousands)</t>
  </si>
  <si>
    <t>Aggregate intrinsic value (in dollars)</t>
  </si>
  <si>
    <t>Exercisable at the end of the period (in dollars)</t>
  </si>
  <si>
    <t>SHAREHOLDERS' EQUITY AND SHARE-BASED COMPENSATION - Stock option information (Details)</t>
  </si>
  <si>
    <t>Dec. 31, 2019$ / sharesshares</t>
  </si>
  <si>
    <t>Options outstanding</t>
  </si>
  <si>
    <t>Number (in shares) | shares</t>
  </si>
  <si>
    <t>Options exercisable</t>
  </si>
  <si>
    <t>$10.01 — $20.00</t>
  </si>
  <si>
    <t>Stock options outstanding and exercisable</t>
  </si>
  <si>
    <t>Exercise price, low end of range (in dollars per share)</t>
  </si>
  <si>
    <t>Exercise price, high end of range (in dollars per share)</t>
  </si>
  <si>
    <t>Weighted average remaining contractual life (in years)</t>
  </si>
  <si>
    <t>5 years 2 months 5 days</t>
  </si>
  <si>
    <t>Weighted average exercise price (in dollars per share)</t>
  </si>
  <si>
    <t>$20.01 — $30.00</t>
  </si>
  <si>
    <t>4 years 4 months 21 days</t>
  </si>
  <si>
    <t>2 years 3 months 4 days</t>
  </si>
  <si>
    <t>$30.01 — $40.00</t>
  </si>
  <si>
    <t>6 years 7 months 6 days</t>
  </si>
  <si>
    <t>5 years 2 months 27 days</t>
  </si>
  <si>
    <t>$60.01 — $70.00</t>
  </si>
  <si>
    <t>2 years 2 months 12 days</t>
  </si>
  <si>
    <t>$80.01 — $90.00</t>
  </si>
  <si>
    <t>4 years 7 months 6 days</t>
  </si>
  <si>
    <t>$90.01 — $100.00</t>
  </si>
  <si>
    <t>4 years 2 months 9 days</t>
  </si>
  <si>
    <t>SHAREHOLDERS' EQUITY AND SHARE-BASED COMPENSATION - Market-based options vesting prices (Details)</t>
  </si>
  <si>
    <t>Ordinary performance grants</t>
  </si>
  <si>
    <t>Market prices for market performance options to vest</t>
  </si>
  <si>
    <t>Market-based options, options expected to vest (in shares)</t>
  </si>
  <si>
    <t>Market-based options, weighted average share price (in dollars per share) | $ / shares</t>
  </si>
  <si>
    <t>Extraordinary performance grants</t>
  </si>
  <si>
    <t>$40.01 — $50.00</t>
  </si>
  <si>
    <t>Market-based options, vesting price, low end of range (in dollars per share) | $ / shares</t>
  </si>
  <si>
    <t>Market-based options, vesting price, high end of range (in dollars per share) | $ / shares</t>
  </si>
  <si>
    <t>$40.01 — $50.00 | Ordinary performance grants</t>
  </si>
  <si>
    <t>$40.01 — $50.00 | Extraordinary performance grants</t>
  </si>
  <si>
    <t>$50.01 — $60.00</t>
  </si>
  <si>
    <t>$50.01 — $60.00 | Ordinary performance grants</t>
  </si>
  <si>
    <t>$50.01 — $60.00 | Extraordinary performance grants</t>
  </si>
  <si>
    <t>$60.01 — $70.00 | Ordinary performance grants</t>
  </si>
  <si>
    <t>$60.01 — $70.00 | Extraordinary performance grants</t>
  </si>
  <si>
    <t>$70.01 — $80.00</t>
  </si>
  <si>
    <t>$70.01 — $80.00 | Ordinary performance grants</t>
  </si>
  <si>
    <t>$70.01 — $80.00 | Extraordinary performance grants</t>
  </si>
  <si>
    <t>$80.01 — $90.00 | Ordinary performance grants</t>
  </si>
  <si>
    <t>$80.01 — $90.00 | Extraordinary performance grants</t>
  </si>
  <si>
    <t>$90.01 — $100.00 | Ordinary performance grants</t>
  </si>
  <si>
    <t>$90.01 — $100.00 | Extraordinary performance grants</t>
  </si>
  <si>
    <t>$100.01 — $110.00</t>
  </si>
  <si>
    <t>$100.01 — $110.00 | Ordinary performance grants</t>
  </si>
  <si>
    <t>$100.01 — $110.00 | Extraordinary performance grants</t>
  </si>
  <si>
    <t>$170.01 — $180.00</t>
  </si>
  <si>
    <t>$170.01 — $180.00 | Ordinary performance grants</t>
  </si>
  <si>
    <t>$170.01 — $180.00 | Extraordinary performance grants</t>
  </si>
  <si>
    <t>$180.01 — $190.00</t>
  </si>
  <si>
    <t>$180.01 — $190.00 | Ordinary performance grants</t>
  </si>
  <si>
    <t>$180.01 — $190.00 | Extraordinary performance grants</t>
  </si>
  <si>
    <t>Over $190.00 | Ordinary performance grants</t>
  </si>
  <si>
    <t>Over $190.00 | Extraordinary performance grants</t>
  </si>
  <si>
    <t>SHAREHOLDERS' EQUITY AND SHARE-BASED COMPENSATION - Restricted stock awards (Details) - USD ($) $ / shares in Units, $ in Millions</t>
  </si>
  <si>
    <t>Share-based Compensation Arrangement by Share-based Payment Award, Non-Option Equity Instruments, Outstanding [Roll Forward]</t>
  </si>
  <si>
    <t>Restricted Shares and Restricted Share Units</t>
  </si>
  <si>
    <t>Schedule of Share-based compensation, Restricted Stock and Restricted Stock units activity [Line Items]</t>
  </si>
  <si>
    <t>Other than options, outstanding (in shares)</t>
  </si>
  <si>
    <t>Other than options, granted (in shares)</t>
  </si>
  <si>
    <t>Other than options, granted (in dollars per share)</t>
  </si>
  <si>
    <t>Outstanding, beginning of period (in shares)</t>
  </si>
  <si>
    <t>Granted (in shares)</t>
  </si>
  <si>
    <t>Issued (in shares)</t>
  </si>
  <si>
    <t>Forfeited/canceled (in shares)</t>
  </si>
  <si>
    <t>Outstanding, end of period (in shares)</t>
  </si>
  <si>
    <t>Restricted Shares and Restricted Share Units | Vesting Based on Service</t>
  </si>
  <si>
    <t>Restricted Shares and Restricted Share Units | Performance-Based</t>
  </si>
  <si>
    <t>Restricted Shares</t>
  </si>
  <si>
    <t>Other than options, plan modification, affected (in shares)</t>
  </si>
  <si>
    <t>Minimum | Restricted Shares and Restricted Share Units | Vesting Based on Service</t>
  </si>
  <si>
    <t>Maximum | Restricted Shares and Restricted Share Units | Vesting Based on Service</t>
  </si>
  <si>
    <t>Maximum | Restricted Shares and Restricted Share Units | Performance-Based</t>
  </si>
  <si>
    <t>Shares issued to management for services (in shares)</t>
  </si>
  <si>
    <t>Noncontrolling ownership percentage</t>
  </si>
  <si>
    <t>12.10%</t>
  </si>
  <si>
    <t>REVENUE (Details) - USD ($) $ in Thousands</t>
  </si>
  <si>
    <t>Disaggregation of Revenue [Line Items]</t>
  </si>
  <si>
    <t>Revenue recognized that was included in the contract liability at the beginning of the period</t>
  </si>
  <si>
    <t>Other current liabilities</t>
  </si>
  <si>
    <t>Service revenue</t>
  </si>
  <si>
    <t>Reimbursable expenses</t>
  </si>
  <si>
    <t>Difference between Revenue Guidance in Effect before and after Topic 606 | Accounting Standards Update 2014-09</t>
  </si>
  <si>
    <t>Unbilled accounts receivable</t>
  </si>
  <si>
    <t>REVENUE - Disaggregation of Revenue (Details) - USD ($) $ in Thousands</t>
  </si>
  <si>
    <t>Revenue recognized when services are performed or assets are sold</t>
  </si>
  <si>
    <t>Revenue related to technology platforms and professional services</t>
  </si>
  <si>
    <t>Reimbursable expenses revenue</t>
  </si>
  <si>
    <t>COST OF REVENUE (Details) - USD ($) $ in Thousands</t>
  </si>
  <si>
    <t>Compensation and benefits</t>
  </si>
  <si>
    <t>Outside fees and services</t>
  </si>
  <si>
    <t>Cost of real estate sold</t>
  </si>
  <si>
    <t>Technology and telecommunications</t>
  </si>
  <si>
    <t>SELLING, GENERAL AND ADMINISTRATIVE EXPENSES (Details) - USD ($) $ in Thousands</t>
  </si>
  <si>
    <t>Occupancy related costs</t>
  </si>
  <si>
    <t>Professional services</t>
  </si>
  <si>
    <t>Marketing costs</t>
  </si>
  <si>
    <t>OTHER INCOME (EXPENSE), NET (Details) - USD ($) $ in Thousands</t>
  </si>
  <si>
    <t>Interest income</t>
  </si>
  <si>
    <t>Other, net</t>
  </si>
  <si>
    <t>INCOME TAXES (Details) - USD ($) $ in Thousands</t>
  </si>
  <si>
    <t>Income before income taxes and non-controlling interests [Line Items]</t>
  </si>
  <si>
    <t>Domestic - Luxembourg</t>
  </si>
  <si>
    <t>Foreign - U.S.</t>
  </si>
  <si>
    <t>Foreign - U.S. and Non-U.S.</t>
  </si>
  <si>
    <t>Foreign - non-U.S.</t>
  </si>
  <si>
    <t>INCOME TAXES (Details 2) $ / shares in Units, $ in Thousands</t>
  </si>
  <si>
    <t>Sep. 30, 2018USD ($)</t>
  </si>
  <si>
    <t>Dec. 31, 2019USD ($)$ / shares</t>
  </si>
  <si>
    <t>Dec. 31, 2018USD ($)$ / shares</t>
  </si>
  <si>
    <t>Dec. 31, 2017USD ($)$ / shares</t>
  </si>
  <si>
    <t>Dec. 27, 2017subsidiary</t>
  </si>
  <si>
    <t>Current:</t>
  </si>
  <si>
    <t>Deferred:</t>
  </si>
  <si>
    <t>Operating loss carryforwards</t>
  </si>
  <si>
    <t>Deferred tax assets, operating loss carryforwards</t>
  </si>
  <si>
    <t>Valuation allowance</t>
  </si>
  <si>
    <t>Income tax expense, adjustment of deferred tax asset</t>
  </si>
  <si>
    <t>Income tax expense, foreign income tax reserves</t>
  </si>
  <si>
    <t>Change in valuation allowance</t>
  </si>
  <si>
    <t>Statutory tax rate</t>
  </si>
  <si>
    <t>24.94%</t>
  </si>
  <si>
    <t>26.01%</t>
  </si>
  <si>
    <t>27.08%</t>
  </si>
  <si>
    <t>Decrease in foreign taxes due to tax holidays</t>
  </si>
  <si>
    <t>Effect on diluted per share due to decrease in foreign tax holiday (in dollars per share) | $ / shares</t>
  </si>
  <si>
    <t>2017 Subsidiary Merger</t>
  </si>
  <si>
    <t>Number of wholly-owned subsidiaries merged | subsidiary</t>
  </si>
  <si>
    <t>Operating loss carryforwards, term</t>
  </si>
  <si>
    <t>17 years</t>
  </si>
  <si>
    <t>Change in Luxembourg statutory income tax rate</t>
  </si>
  <si>
    <t>Foreign - U.S. federal</t>
  </si>
  <si>
    <t>Foreign</t>
  </si>
  <si>
    <t>Foreign - U.S. state</t>
  </si>
  <si>
    <t>INCOME TAXES (Details 3) - USD ($) $ in Thousands</t>
  </si>
  <si>
    <t>Jul. 01, 2019</t>
  </si>
  <si>
    <t>Non-current deferred tax assets:</t>
  </si>
  <si>
    <t>Net operating loss carryforwards</t>
  </si>
  <si>
    <t>U.S. federal and state tax credits</t>
  </si>
  <si>
    <t>Other non-U.S. deferred tax assets</t>
  </si>
  <si>
    <t>Share-based compensation</t>
  </si>
  <si>
    <t>Accrued expenses</t>
  </si>
  <si>
    <t>Unrealized losses</t>
  </si>
  <si>
    <t>Non-current deferred tax liabilities:</t>
  </si>
  <si>
    <t>Intangible assets</t>
  </si>
  <si>
    <t>Depreciation</t>
  </si>
  <si>
    <t>Other non-U.S. deferred tax liability</t>
  </si>
  <si>
    <t>Deferred tax assets net of deferred tax liabilities</t>
  </si>
  <si>
    <t>Deferred tax assets, net</t>
  </si>
  <si>
    <t>Increase in valuation allowance related to state and foreign losses</t>
  </si>
  <si>
    <t>Undistributed earnings</t>
  </si>
  <si>
    <t>Deferred tax liability that would be recognized if earnings were distributed</t>
  </si>
  <si>
    <t>Tax Cuts and Jobs Act of 2017, provisional income tax expense</t>
  </si>
  <si>
    <t>Operating loss carryforwards, valuation allowance</t>
  </si>
  <si>
    <t>Income recognized on deferred foreign income</t>
  </si>
  <si>
    <t>NCI</t>
  </si>
  <si>
    <t>Annual limit on use of operating loss carryforward</t>
  </si>
  <si>
    <t>Capital loss, deferred tax asset</t>
  </si>
  <si>
    <t>INCOME TAXES (Details 4)</t>
  </si>
  <si>
    <t>Reconciliation of Income Tax Provision to the Luxembourg income tax rate</t>
  </si>
  <si>
    <t>2526.53%</t>
  </si>
  <si>
    <t>43.08%</t>
  </si>
  <si>
    <t>119.20%</t>
  </si>
  <si>
    <t>State tax expense</t>
  </si>
  <si>
    <t>(1.63%)</t>
  </si>
  <si>
    <t>28.58%</t>
  </si>
  <si>
    <t>Tax credits</t>
  </si>
  <si>
    <t>(0.00%)</t>
  </si>
  <si>
    <t>(2.13%)</t>
  </si>
  <si>
    <t>Uncertain tax positions</t>
  </si>
  <si>
    <t>39.60%</t>
  </si>
  <si>
    <t>114.18%</t>
  </si>
  <si>
    <t>30.16%</t>
  </si>
  <si>
    <t>Unrecognized tax loss</t>
  </si>
  <si>
    <t>(67.18%)</t>
  </si>
  <si>
    <t>(1008.20%)</t>
  </si>
  <si>
    <t>Income tax rate change</t>
  </si>
  <si>
    <t>57.36%</t>
  </si>
  <si>
    <t>Tax rate differences on foreign earnings</t>
  </si>
  <si>
    <t>28.75%</t>
  </si>
  <si>
    <t>73.11%</t>
  </si>
  <si>
    <t>7.85%</t>
  </si>
  <si>
    <t>7.96%</t>
  </si>
  <si>
    <t>(4.91%)</t>
  </si>
  <si>
    <t>Effective tax rate</t>
  </si>
  <si>
    <t>2558.86%</t>
  </si>
  <si>
    <t>292.92%</t>
  </si>
  <si>
    <t>(780.94%)</t>
  </si>
  <si>
    <t>INCOME TAXES (Details 5) - USD ($) $ in Thousands</t>
  </si>
  <si>
    <t>Reconciliation of Unrecognized Tax Benefits, Excluding Amounts Pertaining to Examined Tax Returns [Roll Forward]</t>
  </si>
  <si>
    <t>Amount of unrecognized tax benefits as of the beginning of the year</t>
  </si>
  <si>
    <t>Decreases as a result of tax positions taken in a prior period</t>
  </si>
  <si>
    <t>Increases as a result of tax positions taken in a prior period</t>
  </si>
  <si>
    <t>Increases as a result of tax positions taken in the current period</t>
  </si>
  <si>
    <t>Amount of unrecognized tax benefits as of the end of the year</t>
  </si>
  <si>
    <t>Unrecognized tax benefits that would affect the effective tax rate</t>
  </si>
  <si>
    <t>Unrecognized tax benefits, income tax penalties and interest accrued</t>
  </si>
  <si>
    <t>EARNINGS PER SHARE (Details) - USD ($) $ / shares in Units, shares in Thousands, $ in Thousands</t>
  </si>
  <si>
    <t>Weighted average common shares outstanding, basic (in shares)</t>
  </si>
  <si>
    <t>Dilutive effect of stock options, restricted shares and restricted share units (in shares)</t>
  </si>
  <si>
    <t>Weighted average common shares outstanding, diluted (in shares)</t>
  </si>
  <si>
    <t>Anti-dilutive securities</t>
  </si>
  <si>
    <t>Excluded from the computation of diluted EPS (in shares)</t>
  </si>
  <si>
    <t>Options, Restricted Stock and Restricted Stock Units Whose Impacts are Anti-Dilutive Because of Net Loss</t>
  </si>
  <si>
    <t>Options Whose Exercise Price is Greater than Average Market Price</t>
  </si>
  <si>
    <t>Options, Restricted Shares and Restricted Share Units Issuable upon Achievement of Certain Market and Performance Criteria That Has Not Been Met</t>
  </si>
  <si>
    <t>RESTRUCTURING CHARGES (Details) - USD ($) $ in Thousands</t>
  </si>
  <si>
    <t>Restructuring Cost and Reserve [Line Items]</t>
  </si>
  <si>
    <t>Restructuring charges</t>
  </si>
  <si>
    <t>Restructuring and related cost, expected future cost (approximate)</t>
  </si>
  <si>
    <t>COMMITMENTS, CONTINGENCIES AND REGULATORY MATTERS (Details) $ in Thousands</t>
  </si>
  <si>
    <t>Dec. 31, 2019USD ($)office_leaseletter_of_credit</t>
  </si>
  <si>
    <t>Concentration Risk</t>
  </si>
  <si>
    <t>Loss (gain) related to sales tax exposure</t>
  </si>
  <si>
    <t>Net reimbursement from third party</t>
  </si>
  <si>
    <t>Sublease income</t>
  </si>
  <si>
    <t>Amounts held in escrow and trust accounts</t>
  </si>
  <si>
    <t>Percentage of revenue from largest customer</t>
  </si>
  <si>
    <t>NRZ | Ocwen</t>
  </si>
  <si>
    <t>NRZ | Ocwen | Customer Concentration Risk | Revenue</t>
  </si>
  <si>
    <t>Percentage of loans serviced and subserviced by largest customer's largest client</t>
  </si>
  <si>
    <t>Standby Letters of Credit</t>
  </si>
  <si>
    <t>Standby letters of credit, number | letter_of_credit</t>
  </si>
  <si>
    <t>Standby letters of credit, amount</t>
  </si>
  <si>
    <t>Number of office leases | office_lease</t>
  </si>
  <si>
    <t>Lease term</t>
  </si>
  <si>
    <t>1 year</t>
  </si>
  <si>
    <t>COMMITMENTS, CONTINGENCIES AND REGULATORY MATTERS - Leases (Details) - USD ($) $ in Thousands</t>
  </si>
  <si>
    <t>Lessee, Lease, Description [Line Items]</t>
  </si>
  <si>
    <t>COMMITMENTS, CONTINGENCIES AND REGULATORY MATTERS - Lease Term and Assumption (Details)</t>
  </si>
  <si>
    <t>Weighted average remaining lease term (in years)</t>
  </si>
  <si>
    <t>3 years 2 months 23 days</t>
  </si>
  <si>
    <t>Weighted average discount rate</t>
  </si>
  <si>
    <t>7.11%</t>
  </si>
  <si>
    <t>COMMITMENTS, CONTINGENCIES AND REGULATORY MATTERS - Lease Activity (Details) $ in Thousands</t>
  </si>
  <si>
    <t>Cash used in operating activities for amounts included in the measurement of lease liabilities</t>
  </si>
  <si>
    <t>Short-term (less than one year) lease costs</t>
  </si>
  <si>
    <t>Selling, general and administrative expense</t>
  </si>
  <si>
    <t>Operating lease costs</t>
  </si>
  <si>
    <t>COMMITMENTS, CONTINGENCIES AND REGULATORY MATTERS - Maturities of Operating Lease Liabilities (Details) $ in Thousands</t>
  </si>
  <si>
    <t>Thereafter</t>
  </si>
  <si>
    <t>Total lease payments</t>
  </si>
  <si>
    <t>Less interest</t>
  </si>
  <si>
    <t>Present value of lease liabilities</t>
  </si>
  <si>
    <t>QUARTERLY FINANCIAL DATA (UNAUDITED) (Details) - USD ($) $ / shares in Units, shares in Thousands</t>
  </si>
  <si>
    <t>Aug. 31, 2018</t>
  </si>
  <si>
    <t>(Loss) income before income taxes and non-controlling interests</t>
  </si>
  <si>
    <t>Income tax provision</t>
  </si>
  <si>
    <t>Working capital adjustment</t>
  </si>
  <si>
    <t>Loss on sale of inventory</t>
  </si>
  <si>
    <t>Change in valuation for net operating loss carryforward</t>
  </si>
  <si>
    <t>Sales Tax Exposure</t>
  </si>
  <si>
    <t>SCHEDULE II. VALUATION AND QUALIFYING ACCOUNTS (Details) - USD ($) $ in Thousands</t>
  </si>
  <si>
    <t>Allowance for doubtful accounts</t>
  </si>
  <si>
    <t>Deductions from asset accounts:</t>
  </si>
  <si>
    <t>Balance at Beginning of Period</t>
  </si>
  <si>
    <t>Additions, Charged to Expenses</t>
  </si>
  <si>
    <t>Additions, Charged to Other Accounts</t>
  </si>
  <si>
    <t>[1]</t>
  </si>
  <si>
    <t>Deductions</t>
  </si>
  <si>
    <t>[2]</t>
  </si>
  <si>
    <t>Balance at End of Period</t>
  </si>
  <si>
    <t>Valuation allowance for deferred tax assets</t>
  </si>
  <si>
    <t>For allowance for doubtful accounts, primarily includes amounts previously written off which were credited directly to this account when recovered.</t>
  </si>
  <si>
    <t>For allowance for doubtful accounts, amounts written off as uncollectible or transferred to other accounts or utiliz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C17" s="5" t="n">
        <v>15519003</v>
      </c>
    </row>
    <row r="18" spans="1:4">
      <c r="A18" s="4" t="s">
        <v>29</v>
      </c>
      <c r="C18" s="5" t="n">
        <v>9893745</v>
      </c>
    </row>
    <row r="19" spans="1:4">
      <c r="A19" s="4" t="s">
        <v>30</v>
      </c>
      <c r="B19" s="4" t="s">
        <v>31</v>
      </c>
    </row>
    <row r="20" spans="1:4">
      <c r="A20" s="4" t="s">
        <v>32</v>
      </c>
      <c r="B20" s="4" t="s">
        <v>33</v>
      </c>
    </row>
    <row r="21" spans="1:4">
      <c r="A21" s="4" t="s">
        <v>34</v>
      </c>
      <c r="D21" s="6" t="n">
        <v>241235101</v>
      </c>
    </row>
    <row r="22" spans="1:4">
      <c r="A22" s="4" t="s">
        <v>35</v>
      </c>
      <c r="B2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39</v>
      </c>
      <c r="B1" s="2" t="s">
        <v>930</v>
      </c>
      <c r="C1" s="2" t="s">
        <v>507</v>
      </c>
      <c r="D1" s="2" t="s">
        <v>1040</v>
      </c>
      <c r="E1" s="2" t="s">
        <v>2</v>
      </c>
      <c r="F1" s="2" t="s">
        <v>426</v>
      </c>
      <c r="G1" s="2" t="s">
        <v>4</v>
      </c>
      <c r="H1" s="2" t="s">
        <v>427</v>
      </c>
      <c r="I1" s="2" t="s">
        <v>37</v>
      </c>
      <c r="J1" s="2" t="s">
        <v>428</v>
      </c>
      <c r="K1" s="2" t="s">
        <v>429</v>
      </c>
      <c r="L1" s="2" t="s">
        <v>430</v>
      </c>
      <c r="M1" s="2" t="s">
        <v>2</v>
      </c>
      <c r="N1" s="2" t="s">
        <v>37</v>
      </c>
      <c r="O1" s="2" t="s">
        <v>78</v>
      </c>
      <c r="P1" s="2" t="s">
        <v>581</v>
      </c>
    </row>
    <row r="2" spans="1:16">
      <c r="A2" s="3" t="s">
        <v>252</v>
      </c>
    </row>
    <row r="3" spans="1:16">
      <c r="A3" s="4" t="s">
        <v>80</v>
      </c>
      <c r="E3" s="6" t="n">
        <v>140688000</v>
      </c>
      <c r="F3" s="6" t="n">
        <v>141493000</v>
      </c>
      <c r="G3" s="6" t="n">
        <v>196535000</v>
      </c>
      <c r="H3" s="6" t="n">
        <v>169935000</v>
      </c>
      <c r="I3" s="6" t="n">
        <v>217633000</v>
      </c>
      <c r="J3" s="6" t="n">
        <v>204575000</v>
      </c>
      <c r="K3" s="6" t="n">
        <v>218556000</v>
      </c>
      <c r="L3" s="6" t="n">
        <v>197438000</v>
      </c>
      <c r="M3" s="6" t="n">
        <v>648651000</v>
      </c>
      <c r="N3" s="6" t="n">
        <v>838202000</v>
      </c>
      <c r="O3" s="6" t="n">
        <v>942213000</v>
      </c>
    </row>
    <row r="4" spans="1:16">
      <c r="A4" s="4" t="s">
        <v>82</v>
      </c>
      <c r="E4" s="5" t="n">
        <v>35083000</v>
      </c>
      <c r="F4" s="5" t="n">
        <v>30587000</v>
      </c>
      <c r="G4" s="5" t="n">
        <v>43894000</v>
      </c>
      <c r="H4" s="5" t="n">
        <v>45831000</v>
      </c>
      <c r="I4" s="5" t="n">
        <v>53448000</v>
      </c>
      <c r="J4" s="5" t="n">
        <v>56995000</v>
      </c>
      <c r="K4" s="5" t="n">
        <v>55350000</v>
      </c>
      <c r="L4" s="5" t="n">
        <v>50244000</v>
      </c>
      <c r="M4" s="5" t="n">
        <v>155395000</v>
      </c>
      <c r="N4" s="5" t="n">
        <v>216037000</v>
      </c>
      <c r="O4" s="5" t="n">
        <v>242348000</v>
      </c>
    </row>
    <row r="5" spans="1:16">
      <c r="A5" s="4" t="s">
        <v>1041</v>
      </c>
      <c r="E5" s="5" t="n">
        <v>-8459000</v>
      </c>
      <c r="F5" s="5" t="n">
        <v>12955000</v>
      </c>
      <c r="G5" s="5" t="n">
        <v>11909000</v>
      </c>
      <c r="H5" s="5" t="n">
        <v>-3966000</v>
      </c>
      <c r="I5" s="5" t="n">
        <v>-12829000</v>
      </c>
      <c r="J5" s="5" t="n">
        <v>16129000</v>
      </c>
      <c r="K5" s="5" t="n">
        <v>3071000</v>
      </c>
      <c r="L5" s="5" t="n">
        <v>-4972000</v>
      </c>
      <c r="M5" s="5" t="n">
        <v>12439000</v>
      </c>
      <c r="N5" s="5" t="n">
        <v>1399000</v>
      </c>
      <c r="O5" s="5" t="n">
        <v>35375000</v>
      </c>
    </row>
    <row r="6" spans="1:16">
      <c r="A6" s="4" t="s">
        <v>94</v>
      </c>
      <c r="E6" s="5" t="n">
        <v>-306085000</v>
      </c>
      <c r="F6" s="5" t="n">
        <v>7576000</v>
      </c>
      <c r="G6" s="5" t="n">
        <v>-4604000</v>
      </c>
      <c r="H6" s="5" t="n">
        <v>-2744000</v>
      </c>
      <c r="I6" s="5" t="n">
        <v>-10868000</v>
      </c>
      <c r="J6" s="5" t="n">
        <v>9521000</v>
      </c>
      <c r="K6" s="5" t="n">
        <v>2255000</v>
      </c>
      <c r="L6" s="5" t="n">
        <v>-3607000</v>
      </c>
      <c r="M6" s="5" t="n">
        <v>-305857000</v>
      </c>
      <c r="N6" s="5" t="n">
        <v>-2699000</v>
      </c>
      <c r="O6" s="5" t="n">
        <v>311631000</v>
      </c>
    </row>
    <row r="7" spans="1:16">
      <c r="A7" s="4" t="s">
        <v>96</v>
      </c>
      <c r="E7" s="6" t="n">
        <v>-306106000</v>
      </c>
      <c r="F7" s="6" t="n">
        <v>7165000</v>
      </c>
      <c r="G7" s="6" t="n">
        <v>-5844000</v>
      </c>
      <c r="H7" s="6" t="n">
        <v>-3184000</v>
      </c>
      <c r="I7" s="6" t="n">
        <v>-11485000</v>
      </c>
      <c r="J7" s="6" t="n">
        <v>8667000</v>
      </c>
      <c r="K7" s="6" t="n">
        <v>1568000</v>
      </c>
      <c r="L7" s="6" t="n">
        <v>-4132000</v>
      </c>
      <c r="M7" s="6" t="n">
        <v>-307969000</v>
      </c>
      <c r="N7" s="6" t="n">
        <v>-5382000</v>
      </c>
      <c r="O7" s="6" t="n">
        <v>308891000</v>
      </c>
    </row>
    <row r="8" spans="1:16">
      <c r="A8" s="3" t="s">
        <v>97</v>
      </c>
    </row>
    <row r="9" spans="1:16">
      <c r="A9" s="4" t="s">
        <v>98</v>
      </c>
      <c r="E9" s="7" t="n">
        <v>-19.66</v>
      </c>
      <c r="F9" s="7" t="n">
        <v>0.45</v>
      </c>
      <c r="G9" s="7" t="n">
        <v>-0.36</v>
      </c>
      <c r="H9" s="7" t="n">
        <v>-0.2</v>
      </c>
      <c r="I9" s="7" t="n">
        <v>-0.6899999999999999</v>
      </c>
      <c r="J9" s="7" t="n">
        <v>0.51</v>
      </c>
      <c r="K9" s="7" t="n">
        <v>0.09</v>
      </c>
      <c r="L9" s="7" t="n">
        <v>-0.24</v>
      </c>
      <c r="M9" s="7" t="n">
        <v>-19.26</v>
      </c>
      <c r="N9" s="7" t="n">
        <v>-0.32</v>
      </c>
      <c r="O9" s="7" t="n">
        <v>16.99</v>
      </c>
    </row>
    <row r="10" spans="1:16">
      <c r="A10" s="4" t="s">
        <v>99</v>
      </c>
      <c r="E10" s="7" t="n">
        <v>-19.66</v>
      </c>
      <c r="F10" s="7" t="n">
        <v>0.44</v>
      </c>
      <c r="G10" s="7" t="n">
        <v>-0.36</v>
      </c>
      <c r="H10" s="7" t="n">
        <v>-0.2</v>
      </c>
      <c r="I10" s="7" t="n">
        <v>-0.6899999999999999</v>
      </c>
      <c r="J10" s="7" t="n">
        <v>0.49</v>
      </c>
      <c r="K10" s="7" t="n">
        <v>0.09</v>
      </c>
      <c r="L10" s="7" t="n">
        <v>-0.24</v>
      </c>
      <c r="M10" s="7" t="n">
        <v>-19.26</v>
      </c>
      <c r="N10" s="7" t="n">
        <v>-0.32</v>
      </c>
      <c r="O10" s="7" t="n">
        <v>16.53</v>
      </c>
    </row>
    <row r="11" spans="1:16">
      <c r="A11" s="3" t="s">
        <v>100</v>
      </c>
    </row>
    <row r="12" spans="1:16">
      <c r="A12" s="4" t="s">
        <v>101</v>
      </c>
      <c r="E12" s="5" t="n">
        <v>15568</v>
      </c>
      <c r="F12" s="5" t="n">
        <v>15897</v>
      </c>
      <c r="G12" s="5" t="n">
        <v>16214</v>
      </c>
      <c r="H12" s="5" t="n">
        <v>16292</v>
      </c>
      <c r="I12" s="5" t="n">
        <v>16745</v>
      </c>
      <c r="J12" s="5" t="n">
        <v>17033</v>
      </c>
      <c r="K12" s="5" t="n">
        <v>17142</v>
      </c>
      <c r="L12" s="5" t="n">
        <v>17378</v>
      </c>
      <c r="M12" s="5" t="n">
        <v>15991</v>
      </c>
      <c r="N12" s="5" t="n">
        <v>17073</v>
      </c>
      <c r="O12" s="5" t="n">
        <v>18183</v>
      </c>
    </row>
    <row r="13" spans="1:16">
      <c r="A13" s="4" t="s">
        <v>102</v>
      </c>
      <c r="E13" s="5" t="n">
        <v>15568</v>
      </c>
      <c r="F13" s="5" t="n">
        <v>16151</v>
      </c>
      <c r="G13" s="5" t="n">
        <v>16214</v>
      </c>
      <c r="H13" s="5" t="n">
        <v>16292</v>
      </c>
      <c r="I13" s="5" t="n">
        <v>16745</v>
      </c>
      <c r="J13" s="5" t="n">
        <v>17575</v>
      </c>
      <c r="K13" s="5" t="n">
        <v>17553</v>
      </c>
      <c r="L13" s="5" t="n">
        <v>17378</v>
      </c>
      <c r="M13" s="5" t="n">
        <v>15991</v>
      </c>
      <c r="N13" s="5" t="n">
        <v>17073</v>
      </c>
      <c r="O13" s="5" t="n">
        <v>18692</v>
      </c>
    </row>
    <row r="14" spans="1:16">
      <c r="A14" s="3" t="s">
        <v>455</v>
      </c>
    </row>
    <row r="15" spans="1:16">
      <c r="A15" s="4" t="s">
        <v>1042</v>
      </c>
      <c r="M15" s="6" t="n">
        <v>318296000</v>
      </c>
      <c r="N15" s="6" t="n">
        <v>4098000</v>
      </c>
      <c r="O15" s="6" t="n">
        <v>-276256000</v>
      </c>
    </row>
    <row r="16" spans="1:16">
      <c r="A16" s="4" t="s">
        <v>913</v>
      </c>
      <c r="E16" s="6" t="n">
        <v>5600000</v>
      </c>
      <c r="J16" s="6" t="n">
        <v>1600000</v>
      </c>
      <c r="O16" s="5" t="n">
        <v>10500000</v>
      </c>
    </row>
    <row r="17" spans="1:16">
      <c r="A17" s="4" t="s">
        <v>456</v>
      </c>
      <c r="M17" s="5" t="n">
        <v>17814000</v>
      </c>
      <c r="N17" s="5" t="n">
        <v>13688000</v>
      </c>
      <c r="O17" s="5" t="n">
        <v>0</v>
      </c>
    </row>
    <row r="18" spans="1:16">
      <c r="A18" s="4" t="s">
        <v>1043</v>
      </c>
      <c r="E18" s="5" t="n">
        <v>300000</v>
      </c>
    </row>
    <row r="19" spans="1:16">
      <c r="A19" s="4" t="s">
        <v>457</v>
      </c>
      <c r="M19" s="5" t="n">
        <v>38632000</v>
      </c>
      <c r="N19" s="5" t="n">
        <v>15000000</v>
      </c>
      <c r="O19" s="5" t="n">
        <v>0</v>
      </c>
    </row>
    <row r="20" spans="1:16">
      <c r="A20" s="4" t="s">
        <v>1003</v>
      </c>
      <c r="E20" s="5" t="n">
        <v>5000000</v>
      </c>
      <c r="F20" s="6" t="n">
        <v>2800000</v>
      </c>
      <c r="G20" s="6" t="n">
        <v>1900000</v>
      </c>
      <c r="H20" s="6" t="n">
        <v>4400000</v>
      </c>
      <c r="I20" s="6" t="n">
        <v>8100000</v>
      </c>
      <c r="J20" s="5" t="n">
        <v>3400000</v>
      </c>
      <c r="M20" s="5" t="n">
        <v>14080000</v>
      </c>
      <c r="N20" s="5" t="n">
        <v>11560000</v>
      </c>
      <c r="O20" s="5" t="n">
        <v>0</v>
      </c>
    </row>
    <row r="21" spans="1:16">
      <c r="A21" s="4" t="s">
        <v>1008</v>
      </c>
      <c r="M21" s="5" t="n">
        <v>300000</v>
      </c>
      <c r="N21" s="5" t="n">
        <v>6200000</v>
      </c>
    </row>
    <row r="22" spans="1:16">
      <c r="A22" s="4" t="s">
        <v>1009</v>
      </c>
      <c r="M22" s="5" t="n">
        <v>1700000</v>
      </c>
    </row>
    <row r="23" spans="1:16">
      <c r="A23" s="4" t="s">
        <v>590</v>
      </c>
      <c r="M23" s="5" t="n">
        <v>0</v>
      </c>
      <c r="N23" s="5" t="n">
        <v>4434000</v>
      </c>
      <c r="O23" s="6" t="n">
        <v>0</v>
      </c>
    </row>
    <row r="24" spans="1:16">
      <c r="A24" s="4" t="s">
        <v>459</v>
      </c>
    </row>
    <row r="25" spans="1:16">
      <c r="A25" s="3" t="s">
        <v>455</v>
      </c>
    </row>
    <row r="26" spans="1:16">
      <c r="A26" s="4" t="s">
        <v>460</v>
      </c>
      <c r="B26" s="6" t="n">
        <v>44000000</v>
      </c>
    </row>
    <row r="27" spans="1:16">
      <c r="A27" s="4" t="s">
        <v>461</v>
      </c>
      <c r="B27" s="5" t="n">
        <v>40000000</v>
      </c>
    </row>
    <row r="28" spans="1:16">
      <c r="A28" s="4" t="s">
        <v>462</v>
      </c>
      <c r="B28" s="5" t="n">
        <v>4000000</v>
      </c>
    </row>
    <row r="29" spans="1:16">
      <c r="A29" s="4" t="s">
        <v>456</v>
      </c>
      <c r="B29" s="6" t="n">
        <v>17800000</v>
      </c>
      <c r="F29" s="5" t="n">
        <v>17600000</v>
      </c>
    </row>
    <row r="30" spans="1:16">
      <c r="A30" s="4" t="s">
        <v>463</v>
      </c>
    </row>
    <row r="31" spans="1:16">
      <c r="A31" s="3" t="s">
        <v>455</v>
      </c>
    </row>
    <row r="32" spans="1:16">
      <c r="A32" s="4" t="s">
        <v>460</v>
      </c>
      <c r="D32" s="6" t="n">
        <v>18000000</v>
      </c>
    </row>
    <row r="33" spans="1:16">
      <c r="A33" s="4" t="s">
        <v>456</v>
      </c>
      <c r="F33" s="5" t="n">
        <v>13700000</v>
      </c>
      <c r="N33" s="5" t="n">
        <v>13700000</v>
      </c>
    </row>
    <row r="34" spans="1:16">
      <c r="A34" s="4" t="s">
        <v>457</v>
      </c>
      <c r="D34" s="6" t="n">
        <v>15000000</v>
      </c>
    </row>
    <row r="35" spans="1:16">
      <c r="A35" s="4" t="s">
        <v>465</v>
      </c>
      <c r="M35" s="5" t="n">
        <v>3000000</v>
      </c>
    </row>
    <row r="36" spans="1:16">
      <c r="A36" s="4" t="s">
        <v>509</v>
      </c>
    </row>
    <row r="37" spans="1:16">
      <c r="A37" s="3" t="s">
        <v>455</v>
      </c>
    </row>
    <row r="38" spans="1:16">
      <c r="A38" s="4" t="s">
        <v>510</v>
      </c>
      <c r="C38" s="6" t="n">
        <v>5200000</v>
      </c>
      <c r="E38" s="5" t="n">
        <v>5200000</v>
      </c>
    </row>
    <row r="39" spans="1:16">
      <c r="A39" s="4" t="s">
        <v>511</v>
      </c>
      <c r="C39" s="6" t="n">
        <v>700000</v>
      </c>
      <c r="E39" s="5" t="n">
        <v>700000</v>
      </c>
    </row>
    <row r="40" spans="1:16">
      <c r="A40" s="4" t="s">
        <v>512</v>
      </c>
    </row>
    <row r="41" spans="1:16">
      <c r="A41" s="3" t="s">
        <v>455</v>
      </c>
    </row>
    <row r="42" spans="1:16">
      <c r="A42" s="4" t="s">
        <v>510</v>
      </c>
      <c r="I42" s="5" t="n">
        <v>2600000</v>
      </c>
    </row>
    <row r="43" spans="1:16">
      <c r="A43" s="4" t="s">
        <v>1044</v>
      </c>
      <c r="G43" s="5" t="n">
        <v>1800000</v>
      </c>
    </row>
    <row r="44" spans="1:16">
      <c r="A44" s="4" t="s">
        <v>482</v>
      </c>
    </row>
    <row r="45" spans="1:16">
      <c r="A45" s="3" t="s">
        <v>455</v>
      </c>
    </row>
    <row r="46" spans="1:16">
      <c r="A46" s="4" t="s">
        <v>485</v>
      </c>
      <c r="E46" s="5" t="n">
        <v>2700000</v>
      </c>
      <c r="F46" s="5" t="n">
        <v>-2300000</v>
      </c>
      <c r="G46" s="5" t="n">
        <v>11800000</v>
      </c>
      <c r="H46" s="5" t="n">
        <v>2200000</v>
      </c>
      <c r="I46" s="5" t="n">
        <v>-8800000</v>
      </c>
      <c r="J46" s="5" t="n">
        <v>1800000</v>
      </c>
      <c r="K46" s="6" t="n">
        <v>1500000</v>
      </c>
      <c r="L46" s="6" t="n">
        <v>-7500000</v>
      </c>
      <c r="M46" s="6" t="n">
        <v>14400000</v>
      </c>
      <c r="N46" s="6" t="n">
        <v>-13000000</v>
      </c>
    </row>
    <row r="47" spans="1:16">
      <c r="A47" s="4" t="s">
        <v>643</v>
      </c>
    </row>
    <row r="48" spans="1:16">
      <c r="A48" s="3" t="s">
        <v>455</v>
      </c>
    </row>
    <row r="49" spans="1:16">
      <c r="A49" s="4" t="s">
        <v>590</v>
      </c>
      <c r="K49" s="6" t="n">
        <v>4400000</v>
      </c>
    </row>
    <row r="50" spans="1:16">
      <c r="A50" s="4" t="s">
        <v>606</v>
      </c>
    </row>
    <row r="51" spans="1:16">
      <c r="A51" s="3" t="s">
        <v>455</v>
      </c>
    </row>
    <row r="52" spans="1:16">
      <c r="A52" s="4" t="s">
        <v>607</v>
      </c>
      <c r="P52" s="6" t="n">
        <v>412000000</v>
      </c>
    </row>
    <row r="53" spans="1:16">
      <c r="A53" s="4" t="s">
        <v>525</v>
      </c>
    </row>
    <row r="54" spans="1:16">
      <c r="A54" s="3" t="s">
        <v>455</v>
      </c>
    </row>
    <row r="55" spans="1:16">
      <c r="A55" s="4" t="s">
        <v>1045</v>
      </c>
      <c r="E55" s="5" t="n">
        <v>291500000</v>
      </c>
    </row>
    <row r="56" spans="1:16">
      <c r="A56" s="4" t="s">
        <v>925</v>
      </c>
      <c r="E56" s="6" t="n">
        <v>-1700000</v>
      </c>
      <c r="G56" s="6" t="n">
        <v>-12300000</v>
      </c>
    </row>
    <row r="57" spans="1:16">
      <c r="A57" s="4" t="s">
        <v>1046</v>
      </c>
    </row>
    <row r="58" spans="1:16">
      <c r="A58" s="3" t="s">
        <v>455</v>
      </c>
    </row>
    <row r="59" spans="1:16">
      <c r="A59" s="4" t="s">
        <v>1008</v>
      </c>
      <c r="H59" s="6" t="n">
        <v>2100000</v>
      </c>
      <c r="I59" s="6" t="n">
        <v>400000</v>
      </c>
      <c r="J59" s="6" t="n">
        <v>5900000</v>
      </c>
    </row>
    <row r="60" spans="1:16">
      <c r="A60" s="4" t="s">
        <v>1009</v>
      </c>
      <c r="F60" s="6" t="n">
        <v>17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7</v>
      </c>
      <c r="C1" s="2" t="s">
        <v>1</v>
      </c>
    </row>
    <row r="2" spans="1:5">
      <c r="C2" s="2" t="s">
        <v>2</v>
      </c>
      <c r="D2" s="2" t="s">
        <v>37</v>
      </c>
      <c r="E2" s="2" t="s">
        <v>78</v>
      </c>
    </row>
    <row r="3" spans="1:5">
      <c r="A3" s="4" t="s">
        <v>1048</v>
      </c>
    </row>
    <row r="4" spans="1:5">
      <c r="A4" s="3" t="s">
        <v>1049</v>
      </c>
    </row>
    <row r="5" spans="1:5">
      <c r="A5" s="4" t="s">
        <v>1050</v>
      </c>
      <c r="C5" s="6" t="n">
        <v>10883</v>
      </c>
      <c r="D5" s="6" t="n">
        <v>10579</v>
      </c>
      <c r="E5" s="6" t="n">
        <v>10424</v>
      </c>
    </row>
    <row r="6" spans="1:5">
      <c r="A6" s="4" t="s">
        <v>1051</v>
      </c>
      <c r="C6" s="5" t="n">
        <v>720</v>
      </c>
      <c r="D6" s="5" t="n">
        <v>2830</v>
      </c>
      <c r="E6" s="5" t="n">
        <v>5116</v>
      </c>
    </row>
    <row r="7" spans="1:5">
      <c r="A7" s="4" t="s">
        <v>1052</v>
      </c>
      <c r="B7" s="4" t="s">
        <v>1053</v>
      </c>
      <c r="C7" s="5" t="n">
        <v>-70</v>
      </c>
      <c r="D7" s="5" t="n">
        <v>-7</v>
      </c>
      <c r="E7" s="5" t="n">
        <v>-3107</v>
      </c>
    </row>
    <row r="8" spans="1:5">
      <c r="A8" s="4" t="s">
        <v>1054</v>
      </c>
      <c r="B8" s="4" t="s">
        <v>1055</v>
      </c>
      <c r="C8" s="5" t="n">
        <v>7061</v>
      </c>
      <c r="D8" s="5" t="n">
        <v>2519</v>
      </c>
      <c r="E8" s="5" t="n">
        <v>1854</v>
      </c>
    </row>
    <row r="9" spans="1:5">
      <c r="A9" s="4" t="s">
        <v>1056</v>
      </c>
      <c r="C9" s="5" t="n">
        <v>4472</v>
      </c>
      <c r="D9" s="5" t="n">
        <v>10883</v>
      </c>
      <c r="E9" s="5" t="n">
        <v>10579</v>
      </c>
    </row>
    <row r="10" spans="1:5">
      <c r="A10" s="4" t="s">
        <v>1057</v>
      </c>
    </row>
    <row r="11" spans="1:5">
      <c r="A11" s="3" t="s">
        <v>1049</v>
      </c>
    </row>
    <row r="12" spans="1:5">
      <c r="A12" s="4" t="s">
        <v>1050</v>
      </c>
      <c r="C12" s="5" t="n">
        <v>46751</v>
      </c>
      <c r="D12" s="5" t="n">
        <v>46283</v>
      </c>
      <c r="E12" s="5" t="n">
        <v>3467</v>
      </c>
    </row>
    <row r="13" spans="1:5">
      <c r="A13" s="4" t="s">
        <v>1051</v>
      </c>
      <c r="C13" s="5" t="n">
        <v>308808</v>
      </c>
      <c r="D13" s="5" t="n">
        <v>468</v>
      </c>
      <c r="E13" s="5" t="n">
        <v>42816</v>
      </c>
    </row>
    <row r="14" spans="1:5">
      <c r="A14" s="4" t="s">
        <v>1052</v>
      </c>
      <c r="C14" s="5" t="n">
        <v>0</v>
      </c>
      <c r="D14" s="5" t="n">
        <v>0</v>
      </c>
      <c r="E14" s="5" t="n">
        <v>0</v>
      </c>
    </row>
    <row r="15" spans="1:5">
      <c r="A15" s="4" t="s">
        <v>1054</v>
      </c>
      <c r="C15" s="5" t="n">
        <v>0</v>
      </c>
      <c r="D15" s="5" t="n">
        <v>0</v>
      </c>
      <c r="E15" s="5" t="n">
        <v>0</v>
      </c>
    </row>
    <row r="16" spans="1:5">
      <c r="A16" s="4" t="s">
        <v>1056</v>
      </c>
      <c r="C16" s="6" t="n">
        <v>355559</v>
      </c>
      <c r="D16" s="6" t="n">
        <v>46751</v>
      </c>
      <c r="E16" s="6" t="n">
        <v>46283</v>
      </c>
    </row>
    <row r="17" spans="1:5"/>
    <row r="18" spans="1:5">
      <c r="A18" s="4" t="s">
        <v>1053</v>
      </c>
      <c r="B18" s="4" t="s">
        <v>1058</v>
      </c>
    </row>
    <row r="19" spans="1:5">
      <c r="A19" s="4" t="s">
        <v>1055</v>
      </c>
      <c r="B19" s="4" t="s">
        <v>1059</v>
      </c>
    </row>
  </sheetData>
  <mergeCells count="5">
    <mergeCell ref="A1:B2"/>
    <mergeCell ref="C1:E1"/>
    <mergeCell ref="A17:D17"/>
    <mergeCell ref="B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89</v>
      </c>
    </row>
    <row r="4" spans="1:2">
      <c r="A4" s="4" t="s">
        <v>200</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98</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2741</v>
      </c>
      <c r="C3" s="6" t="n">
        <v>58294</v>
      </c>
    </row>
    <row r="4" spans="1:3">
      <c r="A4" s="4" t="s">
        <v>40</v>
      </c>
      <c r="B4" s="5" t="n">
        <v>42618</v>
      </c>
      <c r="C4" s="5" t="n">
        <v>36181</v>
      </c>
    </row>
    <row r="5" spans="1:3">
      <c r="A5" s="4" t="s">
        <v>41</v>
      </c>
      <c r="B5" s="5" t="n">
        <v>43615</v>
      </c>
      <c r="C5" s="5" t="n">
        <v>36466</v>
      </c>
    </row>
    <row r="6" spans="1:3">
      <c r="A6" s="4" t="s">
        <v>42</v>
      </c>
      <c r="B6" s="5" t="n">
        <v>0</v>
      </c>
      <c r="C6" s="5" t="n">
        <v>39873</v>
      </c>
    </row>
    <row r="7" spans="1:3">
      <c r="A7" s="4" t="s">
        <v>43</v>
      </c>
      <c r="B7" s="5" t="n">
        <v>15214</v>
      </c>
      <c r="C7" s="5" t="n">
        <v>30720</v>
      </c>
    </row>
    <row r="8" spans="1:3">
      <c r="A8" s="4" t="s">
        <v>44</v>
      </c>
      <c r="B8" s="5" t="n">
        <v>184188</v>
      </c>
      <c r="C8" s="5" t="n">
        <v>201534</v>
      </c>
    </row>
    <row r="9" spans="1:3">
      <c r="A9" s="4" t="s">
        <v>45</v>
      </c>
      <c r="B9" s="5" t="n">
        <v>24526</v>
      </c>
      <c r="C9" s="5" t="n">
        <v>45631</v>
      </c>
    </row>
    <row r="10" spans="1:3">
      <c r="A10" s="4" t="s">
        <v>46</v>
      </c>
      <c r="B10" s="5" t="n">
        <v>29074</v>
      </c>
      <c r="C10" s="5" t="n">
        <v>0</v>
      </c>
    </row>
    <row r="11" spans="1:3">
      <c r="A11" s="4" t="s">
        <v>47</v>
      </c>
      <c r="B11" s="5" t="n">
        <v>73849</v>
      </c>
      <c r="C11" s="5" t="n">
        <v>81387</v>
      </c>
    </row>
    <row r="12" spans="1:3">
      <c r="A12" s="4" t="s">
        <v>48</v>
      </c>
      <c r="B12" s="5" t="n">
        <v>61046</v>
      </c>
      <c r="C12" s="5" t="n">
        <v>91653</v>
      </c>
    </row>
    <row r="13" spans="1:3">
      <c r="A13" s="4" t="s">
        <v>49</v>
      </c>
      <c r="B13" s="5" t="n">
        <v>1626</v>
      </c>
      <c r="C13" s="5" t="n">
        <v>309089</v>
      </c>
    </row>
    <row r="14" spans="1:3">
      <c r="A14" s="4" t="s">
        <v>50</v>
      </c>
      <c r="B14" s="5" t="n">
        <v>10810</v>
      </c>
      <c r="C14" s="5" t="n">
        <v>12406</v>
      </c>
    </row>
    <row r="15" spans="1:3">
      <c r="A15" s="4" t="s">
        <v>51</v>
      </c>
      <c r="B15" s="5" t="n">
        <v>385119</v>
      </c>
      <c r="C15" s="5" t="n">
        <v>741700</v>
      </c>
    </row>
    <row r="16" spans="1:3">
      <c r="A16" s="3" t="s">
        <v>52</v>
      </c>
    </row>
    <row r="17" spans="1:3">
      <c r="A17" s="4" t="s">
        <v>53</v>
      </c>
      <c r="B17" s="5" t="n">
        <v>67671</v>
      </c>
      <c r="C17" s="5" t="n">
        <v>87240</v>
      </c>
    </row>
    <row r="18" spans="1:3">
      <c r="A18" s="4" t="s">
        <v>54</v>
      </c>
      <c r="B18" s="5" t="n">
        <v>5183</v>
      </c>
      <c r="C18" s="5" t="n">
        <v>10108</v>
      </c>
    </row>
    <row r="19" spans="1:3">
      <c r="A19" s="4" t="s">
        <v>55</v>
      </c>
      <c r="B19" s="5" t="n">
        <v>14724</v>
      </c>
      <c r="C19" s="5" t="n">
        <v>7030</v>
      </c>
    </row>
    <row r="20" spans="1:3">
      <c r="A20" s="4" t="s">
        <v>56</v>
      </c>
      <c r="B20" s="5" t="n">
        <v>87578</v>
      </c>
      <c r="C20" s="5" t="n">
        <v>104378</v>
      </c>
    </row>
    <row r="21" spans="1:3">
      <c r="A21" s="4" t="s">
        <v>57</v>
      </c>
      <c r="B21" s="5" t="n">
        <v>287882</v>
      </c>
      <c r="C21" s="5" t="n">
        <v>331476</v>
      </c>
    </row>
    <row r="22" spans="1:3">
      <c r="A22" s="4" t="s">
        <v>58</v>
      </c>
      <c r="B22" s="5" t="n">
        <v>31016</v>
      </c>
      <c r="C22" s="5" t="n">
        <v>9178</v>
      </c>
    </row>
    <row r="23" spans="1:3">
      <c r="A23" s="4" t="s">
        <v>59</v>
      </c>
      <c r="B23" s="4" t="s">
        <v>60</v>
      </c>
      <c r="C23" s="4" t="s">
        <v>60</v>
      </c>
    </row>
    <row r="24" spans="1:3">
      <c r="A24" s="3" t="s">
        <v>61</v>
      </c>
    </row>
    <row r="25" spans="1:3">
      <c r="A25" s="4" t="s">
        <v>62</v>
      </c>
      <c r="B25" s="5" t="n">
        <v>25413</v>
      </c>
      <c r="C25" s="5" t="n">
        <v>25413</v>
      </c>
    </row>
    <row r="26" spans="1:3">
      <c r="A26" s="4" t="s">
        <v>63</v>
      </c>
      <c r="B26" s="5" t="n">
        <v>133669</v>
      </c>
      <c r="C26" s="5" t="n">
        <v>122667</v>
      </c>
    </row>
    <row r="27" spans="1:3">
      <c r="A27" s="4" t="s">
        <v>64</v>
      </c>
      <c r="B27" s="5" t="n">
        <v>272026</v>
      </c>
      <c r="C27" s="5" t="n">
        <v>590655</v>
      </c>
    </row>
    <row r="28" spans="1:3">
      <c r="A28" s="4" t="s">
        <v>65</v>
      </c>
      <c r="B28" s="5" t="n">
        <v>-453934</v>
      </c>
      <c r="C28" s="5" t="n">
        <v>-443304</v>
      </c>
    </row>
    <row r="29" spans="1:3">
      <c r="A29" s="4" t="s">
        <v>66</v>
      </c>
      <c r="B29" s="5" t="n">
        <v>-22826</v>
      </c>
      <c r="C29" s="5" t="n">
        <v>295431</v>
      </c>
    </row>
    <row r="30" spans="1:3">
      <c r="A30" s="4" t="s">
        <v>67</v>
      </c>
      <c r="B30" s="5" t="n">
        <v>1469</v>
      </c>
      <c r="C30" s="5" t="n">
        <v>1237</v>
      </c>
    </row>
    <row r="31" spans="1:3">
      <c r="A31" s="4" t="s">
        <v>68</v>
      </c>
      <c r="B31" s="5" t="n">
        <v>-21357</v>
      </c>
      <c r="C31" s="5" t="n">
        <v>296668</v>
      </c>
    </row>
    <row r="32" spans="1:3">
      <c r="A32" s="4" t="s">
        <v>69</v>
      </c>
      <c r="B32" s="6" t="n">
        <v>385119</v>
      </c>
      <c r="C32" s="6" t="n">
        <v>741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7</v>
      </c>
    </row>
    <row r="2" spans="1:3">
      <c r="A2" s="3" t="s">
        <v>71</v>
      </c>
    </row>
    <row r="3" spans="1:3">
      <c r="A3" s="4" t="s">
        <v>72</v>
      </c>
      <c r="B3" s="6" t="n">
        <v>1</v>
      </c>
      <c r="C3" s="6" t="n">
        <v>1</v>
      </c>
    </row>
    <row r="4" spans="1:3">
      <c r="A4" s="4" t="s">
        <v>73</v>
      </c>
      <c r="B4" s="5" t="n">
        <v>100000</v>
      </c>
      <c r="C4" s="5" t="n">
        <v>100000</v>
      </c>
    </row>
    <row r="5" spans="1:3">
      <c r="A5" s="4" t="s">
        <v>74</v>
      </c>
      <c r="B5" s="5" t="n">
        <v>25413</v>
      </c>
      <c r="C5" s="5" t="n">
        <v>25413</v>
      </c>
    </row>
    <row r="6" spans="1:3">
      <c r="A6" s="4" t="s">
        <v>75</v>
      </c>
      <c r="B6" s="5" t="n">
        <v>15454</v>
      </c>
      <c r="C6" s="5" t="n">
        <v>16276</v>
      </c>
    </row>
    <row r="7" spans="1:3">
      <c r="A7" s="4" t="s">
        <v>76</v>
      </c>
      <c r="B7" s="5" t="n">
        <v>9959</v>
      </c>
      <c r="C7" s="5" t="n">
        <v>9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47</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180</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7</v>
      </c>
      <c r="D2" s="2" t="s">
        <v>78</v>
      </c>
    </row>
    <row r="3" spans="1:4">
      <c r="A3" s="3" t="s">
        <v>79</v>
      </c>
    </row>
    <row r="4" spans="1:4">
      <c r="A4" s="4" t="s">
        <v>80</v>
      </c>
      <c r="B4" s="6" t="n">
        <v>648651</v>
      </c>
      <c r="C4" s="6" t="n">
        <v>838202</v>
      </c>
      <c r="D4" s="6" t="n">
        <v>942213</v>
      </c>
    </row>
    <row r="5" spans="1:4">
      <c r="A5" s="4" t="s">
        <v>81</v>
      </c>
      <c r="B5" s="5" t="n">
        <v>493256</v>
      </c>
      <c r="C5" s="5" t="n">
        <v>622165</v>
      </c>
      <c r="D5" s="5" t="n">
        <v>699865</v>
      </c>
    </row>
    <row r="6" spans="1:4">
      <c r="A6" s="4" t="s">
        <v>82</v>
      </c>
      <c r="B6" s="5" t="n">
        <v>155395</v>
      </c>
      <c r="C6" s="5" t="n">
        <v>216037</v>
      </c>
      <c r="D6" s="5" t="n">
        <v>242348</v>
      </c>
    </row>
    <row r="7" spans="1:4">
      <c r="A7" s="4" t="s">
        <v>83</v>
      </c>
      <c r="B7" s="5" t="n">
        <v>141076</v>
      </c>
      <c r="C7" s="5" t="n">
        <v>175670</v>
      </c>
      <c r="D7" s="5" t="n">
        <v>192642</v>
      </c>
    </row>
    <row r="8" spans="1:4">
      <c r="A8" s="4" t="s">
        <v>84</v>
      </c>
      <c r="B8" s="5" t="n">
        <v>-17814</v>
      </c>
      <c r="C8" s="5" t="n">
        <v>-13688</v>
      </c>
      <c r="D8" s="5" t="n">
        <v>0</v>
      </c>
    </row>
    <row r="9" spans="1:4">
      <c r="A9" s="4" t="s">
        <v>85</v>
      </c>
      <c r="B9" s="5" t="n">
        <v>14080</v>
      </c>
      <c r="C9" s="5" t="n">
        <v>11560</v>
      </c>
      <c r="D9" s="5" t="n">
        <v>0</v>
      </c>
    </row>
    <row r="10" spans="1:4">
      <c r="A10" s="4" t="s">
        <v>86</v>
      </c>
      <c r="B10" s="5" t="n">
        <v>18053</v>
      </c>
      <c r="C10" s="5" t="n">
        <v>42495</v>
      </c>
      <c r="D10" s="5" t="n">
        <v>49706</v>
      </c>
    </row>
    <row r="11" spans="1:4">
      <c r="A11" s="3" t="s">
        <v>87</v>
      </c>
    </row>
    <row r="12" spans="1:4">
      <c r="A12" s="4" t="s">
        <v>88</v>
      </c>
      <c r="B12" s="5" t="n">
        <v>-21393</v>
      </c>
      <c r="C12" s="5" t="n">
        <v>-26254</v>
      </c>
      <c r="D12" s="5" t="n">
        <v>-22253</v>
      </c>
    </row>
    <row r="13" spans="1:4">
      <c r="A13" s="4" t="s">
        <v>89</v>
      </c>
      <c r="B13" s="5" t="n">
        <v>14431</v>
      </c>
      <c r="C13" s="5" t="n">
        <v>-12972</v>
      </c>
      <c r="D13" s="5" t="n">
        <v>0</v>
      </c>
    </row>
    <row r="14" spans="1:4">
      <c r="A14" s="4" t="s">
        <v>90</v>
      </c>
      <c r="B14" s="5" t="n">
        <v>1348</v>
      </c>
      <c r="C14" s="5" t="n">
        <v>-1870</v>
      </c>
      <c r="D14" s="5" t="n">
        <v>7922</v>
      </c>
    </row>
    <row r="15" spans="1:4">
      <c r="A15" s="4" t="s">
        <v>91</v>
      </c>
      <c r="B15" s="5" t="n">
        <v>-5614</v>
      </c>
      <c r="C15" s="5" t="n">
        <v>-41096</v>
      </c>
      <c r="D15" s="5" t="n">
        <v>-14331</v>
      </c>
    </row>
    <row r="16" spans="1:4">
      <c r="A16" s="4" t="s">
        <v>92</v>
      </c>
      <c r="B16" s="5" t="n">
        <v>12439</v>
      </c>
      <c r="C16" s="5" t="n">
        <v>1399</v>
      </c>
      <c r="D16" s="5" t="n">
        <v>35375</v>
      </c>
    </row>
    <row r="17" spans="1:4">
      <c r="A17" s="4" t="s">
        <v>93</v>
      </c>
      <c r="B17" s="5" t="n">
        <v>-318296</v>
      </c>
      <c r="C17" s="5" t="n">
        <v>-4098</v>
      </c>
      <c r="D17" s="5" t="n">
        <v>276256</v>
      </c>
    </row>
    <row r="18" spans="1:4">
      <c r="A18" s="4" t="s">
        <v>94</v>
      </c>
      <c r="B18" s="5" t="n">
        <v>-305857</v>
      </c>
      <c r="C18" s="5" t="n">
        <v>-2699</v>
      </c>
      <c r="D18" s="5" t="n">
        <v>311631</v>
      </c>
    </row>
    <row r="19" spans="1:4">
      <c r="A19" s="4" t="s">
        <v>95</v>
      </c>
      <c r="B19" s="5" t="n">
        <v>-2112</v>
      </c>
      <c r="C19" s="5" t="n">
        <v>-2683</v>
      </c>
      <c r="D19" s="5" t="n">
        <v>-2740</v>
      </c>
    </row>
    <row r="20" spans="1:4">
      <c r="A20" s="4" t="s">
        <v>96</v>
      </c>
      <c r="B20" s="6" t="n">
        <v>-307969</v>
      </c>
      <c r="C20" s="6" t="n">
        <v>-5382</v>
      </c>
      <c r="D20" s="6" t="n">
        <v>308891</v>
      </c>
    </row>
    <row r="21" spans="1:4">
      <c r="A21" s="3" t="s">
        <v>97</v>
      </c>
    </row>
    <row r="22" spans="1:4">
      <c r="A22" s="4" t="s">
        <v>98</v>
      </c>
      <c r="B22" s="7" t="n">
        <v>-19.26</v>
      </c>
      <c r="C22" s="7" t="n">
        <v>-0.32</v>
      </c>
      <c r="D22" s="7" t="n">
        <v>16.99</v>
      </c>
    </row>
    <row r="23" spans="1:4">
      <c r="A23" s="4" t="s">
        <v>99</v>
      </c>
      <c r="B23" s="7" t="n">
        <v>-19.26</v>
      </c>
      <c r="C23" s="7" t="n">
        <v>-0.32</v>
      </c>
      <c r="D23" s="7" t="n">
        <v>16.53</v>
      </c>
    </row>
    <row r="24" spans="1:4">
      <c r="A24" s="3" t="s">
        <v>100</v>
      </c>
    </row>
    <row r="25" spans="1:4">
      <c r="A25" s="4" t="s">
        <v>101</v>
      </c>
      <c r="B25" s="5" t="n">
        <v>15991</v>
      </c>
      <c r="C25" s="5" t="n">
        <v>17073</v>
      </c>
      <c r="D25" s="5" t="n">
        <v>18183</v>
      </c>
    </row>
    <row r="26" spans="1:4">
      <c r="A26" s="4" t="s">
        <v>102</v>
      </c>
      <c r="B26" s="5" t="n">
        <v>15991</v>
      </c>
      <c r="C26" s="5" t="n">
        <v>17073</v>
      </c>
      <c r="D26" s="5" t="n">
        <v>18692</v>
      </c>
    </row>
    <row r="27" spans="1:4">
      <c r="A27" s="3" t="s">
        <v>103</v>
      </c>
    </row>
    <row r="28" spans="1:4">
      <c r="A28" s="4" t="s">
        <v>104</v>
      </c>
      <c r="B28" s="6" t="n">
        <v>0</v>
      </c>
      <c r="C28" s="6" t="n">
        <v>-733</v>
      </c>
      <c r="D28" s="6" t="n">
        <v>0</v>
      </c>
    </row>
    <row r="29" spans="1:4">
      <c r="A29" s="4" t="s">
        <v>105</v>
      </c>
      <c r="B29" s="5" t="n">
        <v>0</v>
      </c>
      <c r="C29" s="5" t="n">
        <v>0</v>
      </c>
      <c r="D29" s="5" t="n">
        <v>2478</v>
      </c>
    </row>
    <row r="30" spans="1:4">
      <c r="A30" s="4" t="s">
        <v>106</v>
      </c>
      <c r="B30" s="5" t="n">
        <v>-305857</v>
      </c>
      <c r="C30" s="5" t="n">
        <v>-3432</v>
      </c>
      <c r="D30" s="5" t="n">
        <v>314109</v>
      </c>
    </row>
    <row r="31" spans="1:4">
      <c r="A31" s="4" t="s">
        <v>107</v>
      </c>
      <c r="B31" s="5" t="n">
        <v>-2112</v>
      </c>
      <c r="C31" s="5" t="n">
        <v>-2683</v>
      </c>
      <c r="D31" s="5" t="n">
        <v>-2740</v>
      </c>
    </row>
    <row r="32" spans="1:4">
      <c r="A32" s="4" t="s">
        <v>108</v>
      </c>
      <c r="B32" s="6" t="n">
        <v>-307969</v>
      </c>
      <c r="C32" s="6" t="n">
        <v>-6115</v>
      </c>
      <c r="D32" s="6" t="n">
        <v>3113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7</v>
      </c>
      <c r="D2" s="2" t="s">
        <v>78</v>
      </c>
    </row>
    <row r="3" spans="1:4">
      <c r="A3" s="3" t="s">
        <v>79</v>
      </c>
    </row>
    <row r="4" spans="1:4">
      <c r="A4" s="4" t="s">
        <v>110</v>
      </c>
      <c r="B4" s="6" t="n">
        <v>0</v>
      </c>
      <c r="C4" s="6" t="n">
        <v>200</v>
      </c>
      <c r="D4" s="6" t="n">
        <v>0</v>
      </c>
    </row>
    <row r="5" spans="1:4">
      <c r="A5" s="4" t="s">
        <v>111</v>
      </c>
      <c r="B5" s="6" t="n">
        <v>0</v>
      </c>
      <c r="C5" s="6" t="n">
        <v>0</v>
      </c>
      <c r="D5" s="6" t="n">
        <v>-9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37</v>
      </c>
    </row>
    <row r="4" spans="1:2">
      <c r="A4" s="4" t="s">
        <v>359</v>
      </c>
      <c r="B4"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0</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243</v>
      </c>
    </row>
    <row r="4" spans="1:2">
      <c r="A4" s="4" t="s">
        <v>373</v>
      </c>
      <c r="B4"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4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52</v>
      </c>
    </row>
    <row r="4" spans="1:2">
      <c r="A4" s="4" t="s">
        <v>383</v>
      </c>
      <c r="B4" s="4" t="s">
        <v>3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183</v>
      </c>
    </row>
    <row r="4" spans="1:2">
      <c r="A4" s="4" t="s">
        <v>387</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388</v>
      </c>
      <c r="B1" s="2" t="s">
        <v>389</v>
      </c>
      <c r="C1" s="2" t="s">
        <v>1</v>
      </c>
    </row>
    <row r="2" spans="1:6">
      <c r="B2" s="2" t="s">
        <v>390</v>
      </c>
      <c r="C2" s="2" t="s">
        <v>391</v>
      </c>
      <c r="D2" s="2" t="s">
        <v>392</v>
      </c>
      <c r="E2" s="2" t="s">
        <v>393</v>
      </c>
      <c r="F2" s="2" t="s">
        <v>394</v>
      </c>
    </row>
    <row r="3" spans="1:6">
      <c r="A3" s="3" t="s">
        <v>281</v>
      </c>
    </row>
    <row r="4" spans="1:6">
      <c r="A4" s="4" t="s">
        <v>395</v>
      </c>
      <c r="C4" s="6" t="n">
        <v>900</v>
      </c>
      <c r="D4" s="6" t="n">
        <v>1200</v>
      </c>
      <c r="E4" s="6" t="n">
        <v>1200</v>
      </c>
    </row>
    <row r="5" spans="1:6">
      <c r="A5" s="3" t="s">
        <v>396</v>
      </c>
    </row>
    <row r="6" spans="1:6">
      <c r="A6" s="4" t="s">
        <v>397</v>
      </c>
      <c r="C6" s="5" t="n">
        <v>29074</v>
      </c>
      <c r="D6" s="5" t="n">
        <v>0</v>
      </c>
      <c r="F6" s="6" t="n">
        <v>42100</v>
      </c>
    </row>
    <row r="7" spans="1:6">
      <c r="A7" s="4" t="s">
        <v>398</v>
      </c>
      <c r="F7" s="5" t="n">
        <v>45500</v>
      </c>
    </row>
    <row r="8" spans="1:6">
      <c r="A8" s="4" t="s">
        <v>399</v>
      </c>
      <c r="C8" s="5" t="n">
        <v>11398</v>
      </c>
      <c r="F8" s="5" t="n">
        <v>16700</v>
      </c>
    </row>
    <row r="9" spans="1:6">
      <c r="A9" s="4" t="s">
        <v>400</v>
      </c>
      <c r="C9" s="6" t="n">
        <v>19707</v>
      </c>
      <c r="D9" s="5" t="n">
        <v>0</v>
      </c>
      <c r="F9" s="5" t="n">
        <v>28800</v>
      </c>
    </row>
    <row r="10" spans="1:6">
      <c r="A10" s="4" t="s">
        <v>401</v>
      </c>
      <c r="F10" s="6" t="n">
        <v>3400</v>
      </c>
    </row>
    <row r="11" spans="1:6">
      <c r="A11" s="4" t="s">
        <v>402</v>
      </c>
    </row>
    <row r="12" spans="1:6">
      <c r="A12" s="3" t="s">
        <v>273</v>
      </c>
    </row>
    <row r="13" spans="1:6">
      <c r="A13" s="4" t="s">
        <v>403</v>
      </c>
      <c r="C13" s="4" t="s">
        <v>404</v>
      </c>
    </row>
    <row r="14" spans="1:6">
      <c r="A14" s="4" t="s">
        <v>405</v>
      </c>
    </row>
    <row r="15" spans="1:6">
      <c r="A15" s="3" t="s">
        <v>273</v>
      </c>
    </row>
    <row r="16" spans="1:6">
      <c r="A16" s="4" t="s">
        <v>403</v>
      </c>
      <c r="C16" s="4" t="s">
        <v>406</v>
      </c>
    </row>
    <row r="17" spans="1:6">
      <c r="A17" s="4" t="s">
        <v>407</v>
      </c>
    </row>
    <row r="18" spans="1:6">
      <c r="A18" s="3" t="s">
        <v>268</v>
      </c>
    </row>
    <row r="19" spans="1:6">
      <c r="A19" s="4" t="s">
        <v>408</v>
      </c>
      <c r="C19" s="4" t="s">
        <v>409</v>
      </c>
    </row>
    <row r="20" spans="1:6">
      <c r="A20" s="4" t="s">
        <v>410</v>
      </c>
    </row>
    <row r="21" spans="1:6">
      <c r="A21" s="3" t="s">
        <v>268</v>
      </c>
    </row>
    <row r="22" spans="1:6">
      <c r="A22" s="4" t="s">
        <v>408</v>
      </c>
      <c r="C22" s="4" t="s">
        <v>409</v>
      </c>
    </row>
    <row r="23" spans="1:6">
      <c r="A23" s="4" t="s">
        <v>411</v>
      </c>
    </row>
    <row r="24" spans="1:6">
      <c r="A24" s="3" t="s">
        <v>268</v>
      </c>
    </row>
    <row r="25" spans="1:6">
      <c r="A25" s="4" t="s">
        <v>408</v>
      </c>
      <c r="C25" s="4" t="s">
        <v>412</v>
      </c>
    </row>
    <row r="26" spans="1:6">
      <c r="A26" s="4" t="s">
        <v>413</v>
      </c>
    </row>
    <row r="27" spans="1:6">
      <c r="A27" s="3" t="s">
        <v>268</v>
      </c>
    </row>
    <row r="28" spans="1:6">
      <c r="A28" s="4" t="s">
        <v>408</v>
      </c>
      <c r="C28" s="4" t="s">
        <v>409</v>
      </c>
    </row>
    <row r="29" spans="1:6">
      <c r="A29" s="4" t="s">
        <v>414</v>
      </c>
    </row>
    <row r="30" spans="1:6">
      <c r="A30" s="3" t="s">
        <v>268</v>
      </c>
    </row>
    <row r="31" spans="1:6">
      <c r="A31" s="4" t="s">
        <v>408</v>
      </c>
      <c r="C31" s="4" t="s">
        <v>412</v>
      </c>
    </row>
    <row r="32" spans="1:6">
      <c r="A32" s="4" t="s">
        <v>415</v>
      </c>
    </row>
    <row r="33" spans="1:6">
      <c r="A33" s="3" t="s">
        <v>268</v>
      </c>
    </row>
    <row r="34" spans="1:6">
      <c r="A34" s="4" t="s">
        <v>408</v>
      </c>
      <c r="C34" s="4" t="s">
        <v>416</v>
      </c>
    </row>
    <row r="35" spans="1:6">
      <c r="A35" s="4" t="s">
        <v>417</v>
      </c>
    </row>
    <row r="36" spans="1:6">
      <c r="A36" s="3" t="s">
        <v>268</v>
      </c>
    </row>
    <row r="37" spans="1:6">
      <c r="A37" s="4" t="s">
        <v>408</v>
      </c>
      <c r="C37" s="4" t="s">
        <v>418</v>
      </c>
    </row>
    <row r="38" spans="1:6">
      <c r="A38" s="4" t="s">
        <v>419</v>
      </c>
    </row>
    <row r="39" spans="1:6">
      <c r="A39" s="3" t="s">
        <v>260</v>
      </c>
    </row>
    <row r="40" spans="1:6">
      <c r="A40" s="4" t="s">
        <v>420</v>
      </c>
      <c r="C40" s="5" t="n">
        <v>3</v>
      </c>
    </row>
    <row r="41" spans="1:6">
      <c r="A41" s="4" t="s">
        <v>51</v>
      </c>
      <c r="C41" s="6" t="n">
        <v>1600</v>
      </c>
      <c r="D41" s="5" t="n">
        <v>2700</v>
      </c>
    </row>
    <row r="42" spans="1:6">
      <c r="A42" s="4" t="s">
        <v>421</v>
      </c>
      <c r="C42" s="6" t="n">
        <v>300</v>
      </c>
      <c r="D42" s="6" t="n">
        <v>1300</v>
      </c>
    </row>
    <row r="43" spans="1:6">
      <c r="A43" s="4" t="s">
        <v>422</v>
      </c>
    </row>
    <row r="44" spans="1:6">
      <c r="A44" s="3" t="s">
        <v>260</v>
      </c>
    </row>
    <row r="45" spans="1:6">
      <c r="A45" s="4" t="s">
        <v>423</v>
      </c>
      <c r="B45" s="6" t="n">
        <v>85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v>
      </c>
      <c r="E2" s="2" t="s">
        <v>427</v>
      </c>
      <c r="F2" s="2" t="s">
        <v>37</v>
      </c>
      <c r="G2" s="2" t="s">
        <v>428</v>
      </c>
      <c r="H2" s="2" t="s">
        <v>429</v>
      </c>
      <c r="I2" s="2" t="s">
        <v>430</v>
      </c>
      <c r="J2" s="2" t="s">
        <v>2</v>
      </c>
      <c r="K2" s="2" t="s">
        <v>37</v>
      </c>
      <c r="L2" s="2" t="s">
        <v>78</v>
      </c>
    </row>
    <row r="3" spans="1:12">
      <c r="A3" s="3" t="s">
        <v>431</v>
      </c>
    </row>
    <row r="4" spans="1:12">
      <c r="A4" s="4" t="s">
        <v>80</v>
      </c>
      <c r="B4" s="6" t="n">
        <v>140688</v>
      </c>
      <c r="C4" s="6" t="n">
        <v>141493</v>
      </c>
      <c r="D4" s="6" t="n">
        <v>196535</v>
      </c>
      <c r="E4" s="6" t="n">
        <v>169935</v>
      </c>
      <c r="F4" s="6" t="n">
        <v>217633</v>
      </c>
      <c r="G4" s="6" t="n">
        <v>204575</v>
      </c>
      <c r="H4" s="6" t="n">
        <v>218556</v>
      </c>
      <c r="I4" s="6" t="n">
        <v>197438</v>
      </c>
      <c r="J4" s="6" t="n">
        <v>648651</v>
      </c>
      <c r="K4" s="6" t="n">
        <v>838202</v>
      </c>
      <c r="L4" s="6" t="n">
        <v>942213</v>
      </c>
    </row>
    <row r="5" spans="1:12">
      <c r="A5" s="4" t="s">
        <v>432</v>
      </c>
    </row>
    <row r="6" spans="1:12">
      <c r="A6" s="3" t="s">
        <v>431</v>
      </c>
    </row>
    <row r="7" spans="1:12">
      <c r="A7" s="4" t="s">
        <v>433</v>
      </c>
      <c r="J7" s="4" t="s">
        <v>409</v>
      </c>
    </row>
    <row r="8" spans="1:12">
      <c r="A8" s="4" t="s">
        <v>434</v>
      </c>
    </row>
    <row r="9" spans="1:12">
      <c r="A9" s="3" t="s">
        <v>431</v>
      </c>
    </row>
    <row r="10" spans="1:12">
      <c r="A10" s="4" t="s">
        <v>80</v>
      </c>
      <c r="J10" s="6" t="n">
        <v>14100</v>
      </c>
      <c r="K10" s="5" t="n">
        <v>35100</v>
      </c>
      <c r="L10" s="6" t="n">
        <v>37200</v>
      </c>
    </row>
    <row r="11" spans="1:12">
      <c r="A11" s="4" t="s">
        <v>435</v>
      </c>
    </row>
    <row r="12" spans="1:12">
      <c r="A12" s="3" t="s">
        <v>431</v>
      </c>
    </row>
    <row r="13" spans="1:12">
      <c r="A13" s="4" t="s">
        <v>436</v>
      </c>
      <c r="B13" s="5" t="n">
        <v>19100</v>
      </c>
      <c r="F13" s="5" t="n">
        <v>15200</v>
      </c>
      <c r="J13" s="5" t="n">
        <v>19100</v>
      </c>
      <c r="K13" s="5" t="n">
        <v>15200</v>
      </c>
    </row>
    <row r="14" spans="1:12">
      <c r="A14" s="4" t="s">
        <v>437</v>
      </c>
    </row>
    <row r="15" spans="1:12">
      <c r="A15" s="3" t="s">
        <v>431</v>
      </c>
    </row>
    <row r="16" spans="1:12">
      <c r="A16" s="4" t="s">
        <v>436</v>
      </c>
      <c r="B16" s="5" t="n">
        <v>15700</v>
      </c>
      <c r="F16" s="5" t="n">
        <v>11600</v>
      </c>
      <c r="J16" s="5" t="n">
        <v>15700</v>
      </c>
      <c r="K16" s="5" t="n">
        <v>11600</v>
      </c>
    </row>
    <row r="17" spans="1:12">
      <c r="A17" s="4" t="s">
        <v>438</v>
      </c>
    </row>
    <row r="18" spans="1:12">
      <c r="A18" s="3" t="s">
        <v>431</v>
      </c>
    </row>
    <row r="19" spans="1:12">
      <c r="A19" s="4" t="s">
        <v>436</v>
      </c>
      <c r="B19" s="6" t="n">
        <v>3400</v>
      </c>
      <c r="F19" s="6" t="n">
        <v>3600</v>
      </c>
      <c r="J19" s="6" t="n">
        <v>3400</v>
      </c>
      <c r="K19" s="6" t="n">
        <v>3600</v>
      </c>
    </row>
    <row r="20" spans="1:12">
      <c r="A20" s="4" t="s">
        <v>439</v>
      </c>
    </row>
    <row r="21" spans="1:12">
      <c r="A21" s="3" t="s">
        <v>431</v>
      </c>
    </row>
    <row r="22" spans="1:12">
      <c r="A22" s="4" t="s">
        <v>440</v>
      </c>
      <c r="J22" s="4" t="s">
        <v>441</v>
      </c>
      <c r="K22" s="4" t="s">
        <v>442</v>
      </c>
      <c r="L22" s="4" t="s">
        <v>443</v>
      </c>
    </row>
    <row r="23" spans="1:12">
      <c r="A23" s="4" t="s">
        <v>80</v>
      </c>
      <c r="J23" s="6" t="n">
        <v>362700</v>
      </c>
      <c r="K23" s="6" t="n">
        <v>437400</v>
      </c>
      <c r="L23" s="6" t="n">
        <v>542000</v>
      </c>
    </row>
    <row r="24" spans="1:12">
      <c r="A24" s="4" t="s">
        <v>444</v>
      </c>
    </row>
    <row r="25" spans="1:12">
      <c r="A25" s="3" t="s">
        <v>431</v>
      </c>
    </row>
    <row r="26" spans="1:12">
      <c r="A26" s="4" t="s">
        <v>440</v>
      </c>
      <c r="J26" s="4" t="s">
        <v>441</v>
      </c>
    </row>
    <row r="27" spans="1:12">
      <c r="A27" s="4" t="s">
        <v>445</v>
      </c>
    </row>
    <row r="28" spans="1:12">
      <c r="A28" s="3" t="s">
        <v>431</v>
      </c>
    </row>
    <row r="29" spans="1:12">
      <c r="A29" s="4" t="s">
        <v>440</v>
      </c>
      <c r="J29" s="4" t="s">
        <v>446</v>
      </c>
    </row>
    <row r="30" spans="1:12">
      <c r="A30" s="4" t="s">
        <v>80</v>
      </c>
      <c r="J30" s="6" t="n">
        <v>37500</v>
      </c>
      <c r="K30" s="5" t="n">
        <v>47100</v>
      </c>
      <c r="L30" s="5" t="n">
        <v>148500</v>
      </c>
    </row>
    <row r="31" spans="1:12">
      <c r="A31" s="4" t="s">
        <v>447</v>
      </c>
    </row>
    <row r="32" spans="1:12">
      <c r="A32" s="3" t="s">
        <v>431</v>
      </c>
    </row>
    <row r="33" spans="1:12">
      <c r="A33" s="4" t="s">
        <v>80</v>
      </c>
      <c r="J33" s="5" t="n">
        <v>12500</v>
      </c>
      <c r="K33" s="5" t="n">
        <v>28700</v>
      </c>
      <c r="L33" s="5" t="n">
        <v>2400</v>
      </c>
    </row>
    <row r="34" spans="1:12">
      <c r="A34" s="4" t="s">
        <v>448</v>
      </c>
    </row>
    <row r="35" spans="1:12">
      <c r="A35" s="3" t="s">
        <v>431</v>
      </c>
    </row>
    <row r="36" spans="1:12">
      <c r="A36" s="4" t="s">
        <v>80</v>
      </c>
      <c r="J36" s="6" t="n">
        <v>60000</v>
      </c>
      <c r="K36" s="6" t="n">
        <v>83600</v>
      </c>
      <c r="L36" s="6" t="n">
        <v>39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449</v>
      </c>
      <c r="B1" s="2" t="s">
        <v>450</v>
      </c>
      <c r="C1" s="2" t="s">
        <v>451</v>
      </c>
      <c r="D1" s="2" t="s">
        <v>452</v>
      </c>
      <c r="E1" s="2" t="s">
        <v>390</v>
      </c>
      <c r="F1" s="2" t="s">
        <v>453</v>
      </c>
      <c r="G1" s="2" t="s">
        <v>392</v>
      </c>
      <c r="H1" s="2" t="s">
        <v>393</v>
      </c>
      <c r="I1" s="2" t="s">
        <v>454</v>
      </c>
    </row>
    <row r="2" spans="1:9">
      <c r="A2" s="3" t="s">
        <v>455</v>
      </c>
    </row>
    <row r="3" spans="1:9">
      <c r="A3" s="4" t="s">
        <v>456</v>
      </c>
      <c r="F3" s="6" t="n">
        <v>17814</v>
      </c>
      <c r="G3" s="6" t="n">
        <v>13688</v>
      </c>
      <c r="H3" s="6" t="n">
        <v>0</v>
      </c>
    </row>
    <row r="4" spans="1:9">
      <c r="A4" s="4" t="s">
        <v>457</v>
      </c>
      <c r="F4" s="5" t="n">
        <v>38632</v>
      </c>
      <c r="G4" s="5" t="n">
        <v>15000</v>
      </c>
      <c r="H4" s="6" t="n">
        <v>0</v>
      </c>
    </row>
    <row r="5" spans="1:9">
      <c r="A5" s="4" t="s">
        <v>458</v>
      </c>
      <c r="F5" s="5" t="n">
        <v>2371</v>
      </c>
      <c r="G5" s="5" t="n">
        <v>2221</v>
      </c>
    </row>
    <row r="6" spans="1:9">
      <c r="A6" s="4" t="s">
        <v>459</v>
      </c>
    </row>
    <row r="7" spans="1:9">
      <c r="A7" s="3" t="s">
        <v>455</v>
      </c>
    </row>
    <row r="8" spans="1:9">
      <c r="A8" s="4" t="s">
        <v>460</v>
      </c>
      <c r="C8" s="6" t="n">
        <v>44000</v>
      </c>
    </row>
    <row r="9" spans="1:9">
      <c r="A9" s="4" t="s">
        <v>461</v>
      </c>
      <c r="C9" s="5" t="n">
        <v>40000</v>
      </c>
    </row>
    <row r="10" spans="1:9">
      <c r="A10" s="4" t="s">
        <v>462</v>
      </c>
      <c r="C10" s="5" t="n">
        <v>4000</v>
      </c>
    </row>
    <row r="11" spans="1:9">
      <c r="A11" s="4" t="s">
        <v>456</v>
      </c>
      <c r="C11" s="6" t="n">
        <v>17800</v>
      </c>
      <c r="E11" s="6" t="n">
        <v>17600</v>
      </c>
    </row>
    <row r="12" spans="1:9">
      <c r="A12" s="4" t="s">
        <v>463</v>
      </c>
    </row>
    <row r="13" spans="1:9">
      <c r="A13" s="3" t="s">
        <v>455</v>
      </c>
    </row>
    <row r="14" spans="1:9">
      <c r="A14" s="4" t="s">
        <v>460</v>
      </c>
      <c r="D14" s="6" t="n">
        <v>18000</v>
      </c>
    </row>
    <row r="15" spans="1:9">
      <c r="A15" s="4" t="s">
        <v>456</v>
      </c>
      <c r="E15" s="6" t="n">
        <v>13700</v>
      </c>
      <c r="G15" s="5" t="n">
        <v>13700</v>
      </c>
    </row>
    <row r="16" spans="1:9">
      <c r="A16" s="4" t="s">
        <v>464</v>
      </c>
      <c r="D16" s="5" t="n">
        <v>2</v>
      </c>
      <c r="I16" s="5" t="n">
        <v>2</v>
      </c>
    </row>
    <row r="17" spans="1:9">
      <c r="A17" s="4" t="s">
        <v>457</v>
      </c>
      <c r="D17" s="6" t="n">
        <v>15000</v>
      </c>
    </row>
    <row r="18" spans="1:9">
      <c r="A18" s="4" t="s">
        <v>465</v>
      </c>
      <c r="F18" s="6" t="n">
        <v>3000</v>
      </c>
    </row>
    <row r="19" spans="1:9">
      <c r="A19" s="4" t="s">
        <v>458</v>
      </c>
      <c r="G19" s="6" t="n">
        <v>2200</v>
      </c>
    </row>
    <row r="20" spans="1:9">
      <c r="A20" s="4" t="s">
        <v>466</v>
      </c>
    </row>
    <row r="21" spans="1:9">
      <c r="A21" s="3" t="s">
        <v>455</v>
      </c>
    </row>
    <row r="22" spans="1:9">
      <c r="A22" s="4" t="s">
        <v>467</v>
      </c>
      <c r="B22" s="6" t="n">
        <v>37000</v>
      </c>
    </row>
    <row r="23" spans="1:9">
      <c r="A23" s="4" t="s">
        <v>468</v>
      </c>
    </row>
    <row r="24" spans="1:9">
      <c r="A24" s="3" t="s">
        <v>455</v>
      </c>
    </row>
    <row r="25" spans="1:9">
      <c r="A25" s="4" t="s">
        <v>469</v>
      </c>
      <c r="C25" s="4" t="s">
        <v>470</v>
      </c>
    </row>
    <row r="26" spans="1:9">
      <c r="A26" s="4" t="s">
        <v>471</v>
      </c>
    </row>
    <row r="27" spans="1:9">
      <c r="A27" s="3" t="s">
        <v>455</v>
      </c>
    </row>
    <row r="28" spans="1:9">
      <c r="A28" s="4" t="s">
        <v>469</v>
      </c>
      <c r="C28" s="4" t="s">
        <v>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24"/>
    <col customWidth="1" max="8" min="8" width="26"/>
  </cols>
  <sheetData>
    <row r="1" spans="1:8">
      <c r="A1" s="1" t="s">
        <v>112</v>
      </c>
      <c r="B1" s="2" t="s">
        <v>113</v>
      </c>
      <c r="C1" s="2" t="s">
        <v>114</v>
      </c>
      <c r="D1" s="2" t="s">
        <v>63</v>
      </c>
      <c r="E1" s="2" t="s">
        <v>64</v>
      </c>
      <c r="F1" s="2" t="s">
        <v>115</v>
      </c>
      <c r="G1" s="2" t="s">
        <v>116</v>
      </c>
      <c r="H1" s="2" t="s">
        <v>67</v>
      </c>
    </row>
    <row r="2" spans="1:8">
      <c r="A2" s="4" t="s">
        <v>117</v>
      </c>
      <c r="B2" s="6" t="n">
        <v>62194</v>
      </c>
      <c r="C2" s="6" t="n">
        <v>25413</v>
      </c>
      <c r="D2" s="6" t="n">
        <v>107288</v>
      </c>
      <c r="E2" s="6" t="n">
        <v>333786</v>
      </c>
      <c r="F2" s="6" t="n">
        <v>-1745</v>
      </c>
      <c r="G2" s="6" t="n">
        <v>-403953</v>
      </c>
      <c r="H2" s="6" t="n">
        <v>1405</v>
      </c>
    </row>
    <row r="3" spans="1:8">
      <c r="A3" s="4" t="s">
        <v>118</v>
      </c>
      <c r="C3" s="5" t="n">
        <v>25413</v>
      </c>
    </row>
    <row r="4" spans="1:8">
      <c r="A4" s="3" t="s">
        <v>119</v>
      </c>
    </row>
    <row r="5" spans="1:8">
      <c r="A5" s="4" t="s">
        <v>94</v>
      </c>
      <c r="B5" s="5" t="n">
        <v>311631</v>
      </c>
      <c r="E5" s="5" t="n">
        <v>308891</v>
      </c>
      <c r="H5" s="5" t="n">
        <v>2740</v>
      </c>
    </row>
    <row r="6" spans="1:8">
      <c r="A6" s="4" t="s">
        <v>120</v>
      </c>
      <c r="B6" s="5" t="n">
        <v>2478</v>
      </c>
      <c r="F6" s="5" t="n">
        <v>2478</v>
      </c>
    </row>
    <row r="7" spans="1:8">
      <c r="A7" s="4" t="s">
        <v>121</v>
      </c>
      <c r="B7" s="5" t="n">
        <v>-2772</v>
      </c>
      <c r="H7" s="5" t="n">
        <v>-2772</v>
      </c>
    </row>
    <row r="8" spans="1:8">
      <c r="A8" s="4" t="s">
        <v>122</v>
      </c>
      <c r="B8" s="5" t="n">
        <v>4255</v>
      </c>
      <c r="D8" s="5" t="n">
        <v>4255</v>
      </c>
    </row>
    <row r="9" spans="1:8">
      <c r="A9" s="4" t="s">
        <v>123</v>
      </c>
      <c r="B9" s="5" t="n">
        <v>2374</v>
      </c>
      <c r="E9" s="5" t="n">
        <v>-13491</v>
      </c>
      <c r="G9" s="5" t="n">
        <v>15865</v>
      </c>
    </row>
    <row r="10" spans="1:8">
      <c r="A10" s="4" t="s">
        <v>124</v>
      </c>
      <c r="B10" s="5" t="n">
        <v>-1164</v>
      </c>
      <c r="E10" s="5" t="n">
        <v>-1654</v>
      </c>
      <c r="G10" s="5" t="n">
        <v>490</v>
      </c>
    </row>
    <row r="11" spans="1:8">
      <c r="A11" s="4" t="s">
        <v>125</v>
      </c>
      <c r="B11" s="5" t="n">
        <v>-39011</v>
      </c>
      <c r="G11" s="5" t="n">
        <v>-39011</v>
      </c>
    </row>
    <row r="12" spans="1:8">
      <c r="A12" s="4" t="s">
        <v>126</v>
      </c>
      <c r="B12" s="5" t="n">
        <v>339985</v>
      </c>
      <c r="C12" s="6" t="n">
        <v>25413</v>
      </c>
      <c r="D12" s="5" t="n">
        <v>112475</v>
      </c>
      <c r="E12" s="5" t="n">
        <v>626600</v>
      </c>
      <c r="F12" s="5" t="n">
        <v>733</v>
      </c>
      <c r="G12" s="5" t="n">
        <v>-426609</v>
      </c>
      <c r="H12" s="5" t="n">
        <v>1373</v>
      </c>
    </row>
    <row r="13" spans="1:8">
      <c r="A13" s="4" t="s">
        <v>127</v>
      </c>
      <c r="C13" s="5" t="n">
        <v>25413</v>
      </c>
    </row>
    <row r="14" spans="1:8">
      <c r="A14" s="3" t="s">
        <v>119</v>
      </c>
    </row>
    <row r="15" spans="1:8">
      <c r="A15" s="4" t="s">
        <v>94</v>
      </c>
      <c r="B15" s="5" t="n">
        <v>-2699</v>
      </c>
      <c r="E15" s="5" t="n">
        <v>-5382</v>
      </c>
      <c r="H15" s="5" t="n">
        <v>2683</v>
      </c>
    </row>
    <row r="16" spans="1:8">
      <c r="A16" s="4" t="s">
        <v>121</v>
      </c>
      <c r="B16" s="5" t="n">
        <v>-2819</v>
      </c>
      <c r="H16" s="5" t="n">
        <v>-2819</v>
      </c>
    </row>
    <row r="17" spans="1:8">
      <c r="A17" s="4" t="s">
        <v>122</v>
      </c>
      <c r="B17" s="5" t="n">
        <v>10192</v>
      </c>
      <c r="D17" s="5" t="n">
        <v>10192</v>
      </c>
    </row>
    <row r="18" spans="1:8">
      <c r="A18" s="4" t="s">
        <v>123</v>
      </c>
      <c r="B18" s="5" t="n">
        <v>3644</v>
      </c>
      <c r="E18" s="5" t="n">
        <v>-19245</v>
      </c>
      <c r="G18" s="5" t="n">
        <v>22889</v>
      </c>
    </row>
    <row r="19" spans="1:8">
      <c r="A19" s="4" t="s">
        <v>124</v>
      </c>
      <c r="B19" s="5" t="n">
        <v>-825</v>
      </c>
      <c r="E19" s="5" t="n">
        <v>-1603</v>
      </c>
      <c r="G19" s="5" t="n">
        <v>778</v>
      </c>
    </row>
    <row r="20" spans="1:8">
      <c r="A20" s="4" t="s">
        <v>125</v>
      </c>
      <c r="B20" s="5" t="n">
        <v>-40362</v>
      </c>
      <c r="G20" s="5" t="n">
        <v>-40362</v>
      </c>
    </row>
    <row r="21" spans="1:8">
      <c r="A21" s="4" t="s">
        <v>128</v>
      </c>
      <c r="B21" s="5" t="n">
        <v>296668</v>
      </c>
      <c r="C21" s="6" t="n">
        <v>25413</v>
      </c>
      <c r="D21" s="5" t="n">
        <v>122667</v>
      </c>
      <c r="E21" s="5" t="n">
        <v>590655</v>
      </c>
      <c r="F21" s="5" t="n">
        <v>0</v>
      </c>
      <c r="G21" s="5" t="n">
        <v>-443304</v>
      </c>
      <c r="H21" s="5" t="n">
        <v>1237</v>
      </c>
    </row>
    <row r="22" spans="1:8">
      <c r="A22" s="4" t="s">
        <v>129</v>
      </c>
      <c r="C22" s="5" t="n">
        <v>25413</v>
      </c>
    </row>
    <row r="23" spans="1:8">
      <c r="A23" s="3" t="s">
        <v>119</v>
      </c>
    </row>
    <row r="24" spans="1:8">
      <c r="A24" s="4" t="s">
        <v>94</v>
      </c>
      <c r="B24" s="5" t="n">
        <v>-305857</v>
      </c>
      <c r="E24" s="5" t="n">
        <v>-307969</v>
      </c>
      <c r="H24" s="5" t="n">
        <v>2112</v>
      </c>
    </row>
    <row r="25" spans="1:8">
      <c r="A25" s="4" t="s">
        <v>121</v>
      </c>
      <c r="B25" s="5" t="n">
        <v>-2752</v>
      </c>
      <c r="H25" s="5" t="n">
        <v>-2752</v>
      </c>
    </row>
    <row r="26" spans="1:8">
      <c r="A26" s="4" t="s">
        <v>122</v>
      </c>
      <c r="B26" s="5" t="n">
        <v>11874</v>
      </c>
      <c r="D26" s="5" t="n">
        <v>11002</v>
      </c>
      <c r="H26" s="5" t="n">
        <v>872</v>
      </c>
    </row>
    <row r="27" spans="1:8">
      <c r="A27" s="4" t="s">
        <v>123</v>
      </c>
      <c r="B27" s="5" t="n">
        <v>400</v>
      </c>
      <c r="E27" s="5" t="n">
        <v>-7222</v>
      </c>
      <c r="G27" s="5" t="n">
        <v>7622</v>
      </c>
    </row>
    <row r="28" spans="1:8">
      <c r="A28" s="4" t="s">
        <v>124</v>
      </c>
      <c r="B28" s="5" t="n">
        <v>-1695</v>
      </c>
      <c r="E28" s="5" t="n">
        <v>-3438</v>
      </c>
      <c r="G28" s="5" t="n">
        <v>1743</v>
      </c>
    </row>
    <row r="29" spans="1:8">
      <c r="A29" s="4" t="s">
        <v>125</v>
      </c>
      <c r="B29" s="5" t="n">
        <v>-19995</v>
      </c>
      <c r="G29" s="5" t="n">
        <v>-19995</v>
      </c>
    </row>
    <row r="30" spans="1:8">
      <c r="A30" s="4" t="s">
        <v>130</v>
      </c>
      <c r="B30" s="6" t="n">
        <v>-21357</v>
      </c>
      <c r="C30" s="6" t="n">
        <v>25413</v>
      </c>
      <c r="D30" s="6" t="n">
        <v>133669</v>
      </c>
      <c r="E30" s="6" t="n">
        <v>272026</v>
      </c>
      <c r="F30" s="6" t="n">
        <v>0</v>
      </c>
      <c r="G30" s="6" t="n">
        <v>-453934</v>
      </c>
      <c r="H30" s="6" t="n">
        <v>1469</v>
      </c>
    </row>
    <row r="31" spans="1:8">
      <c r="A31" s="4" t="s">
        <v>131</v>
      </c>
      <c r="C31" s="5" t="n">
        <v>25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73</v>
      </c>
      <c r="B1" s="2" t="s">
        <v>474</v>
      </c>
      <c r="C1" s="2" t="s">
        <v>2</v>
      </c>
      <c r="D1" s="2" t="s">
        <v>426</v>
      </c>
      <c r="E1" s="2" t="s">
        <v>4</v>
      </c>
      <c r="F1" s="2" t="s">
        <v>427</v>
      </c>
      <c r="G1" s="2" t="s">
        <v>37</v>
      </c>
      <c r="H1" s="2" t="s">
        <v>428</v>
      </c>
      <c r="I1" s="2" t="s">
        <v>429</v>
      </c>
      <c r="J1" s="2" t="s">
        <v>430</v>
      </c>
      <c r="K1" s="2" t="s">
        <v>2</v>
      </c>
      <c r="L1" s="2" t="s">
        <v>37</v>
      </c>
      <c r="M1" s="2" t="s">
        <v>78</v>
      </c>
      <c r="N1" s="2" t="s">
        <v>475</v>
      </c>
      <c r="O1" s="2" t="s">
        <v>476</v>
      </c>
      <c r="P1" s="2" t="s">
        <v>477</v>
      </c>
    </row>
    <row r="2" spans="1:16">
      <c r="A2" s="3" t="s">
        <v>478</v>
      </c>
    </row>
    <row r="3" spans="1:16">
      <c r="A3" s="4" t="s">
        <v>479</v>
      </c>
      <c r="C3" s="6" t="n">
        <v>42618</v>
      </c>
      <c r="G3" s="6" t="n">
        <v>36181</v>
      </c>
      <c r="K3" s="6" t="n">
        <v>42618</v>
      </c>
      <c r="L3" s="6" t="n">
        <v>36181</v>
      </c>
    </row>
    <row r="4" spans="1:16">
      <c r="A4" s="4" t="s">
        <v>480</v>
      </c>
      <c r="K4" s="5" t="n">
        <v>0</v>
      </c>
      <c r="L4" s="5" t="n">
        <v>0</v>
      </c>
      <c r="M4" s="6" t="n">
        <v>2478</v>
      </c>
    </row>
    <row r="5" spans="1:16">
      <c r="A5" s="4" t="s">
        <v>481</v>
      </c>
      <c r="O5" s="6" t="n">
        <v>-10448</v>
      </c>
      <c r="P5" s="6" t="n">
        <v>0</v>
      </c>
    </row>
    <row r="6" spans="1:16">
      <c r="A6" s="4" t="s">
        <v>157</v>
      </c>
      <c r="K6" s="6" t="n">
        <v>7994</v>
      </c>
      <c r="L6" s="6" t="n">
        <v>0</v>
      </c>
      <c r="M6" s="5" t="n">
        <v>0</v>
      </c>
    </row>
    <row r="7" spans="1:16">
      <c r="A7" s="4" t="s">
        <v>482</v>
      </c>
    </row>
    <row r="8" spans="1:16">
      <c r="A8" s="3" t="s">
        <v>478</v>
      </c>
    </row>
    <row r="9" spans="1:16">
      <c r="A9" s="4" t="s">
        <v>483</v>
      </c>
      <c r="N9" s="8" t="n">
        <v>4.1</v>
      </c>
    </row>
    <row r="10" spans="1:16">
      <c r="A10" s="4" t="s">
        <v>484</v>
      </c>
      <c r="C10" s="8" t="n">
        <v>3.5</v>
      </c>
      <c r="G10" s="8" t="n">
        <v>4.1</v>
      </c>
      <c r="K10" s="8" t="n">
        <v>3.5</v>
      </c>
      <c r="L10" s="8" t="n">
        <v>4.1</v>
      </c>
    </row>
    <row r="11" spans="1:16">
      <c r="A11" s="4" t="s">
        <v>485</v>
      </c>
      <c r="C11" s="6" t="n">
        <v>2700</v>
      </c>
      <c r="D11" s="6" t="n">
        <v>-2300</v>
      </c>
      <c r="E11" s="6" t="n">
        <v>11800</v>
      </c>
      <c r="F11" s="6" t="n">
        <v>2200</v>
      </c>
      <c r="G11" s="6" t="n">
        <v>-8800</v>
      </c>
      <c r="H11" s="6" t="n">
        <v>1800</v>
      </c>
      <c r="I11" s="6" t="n">
        <v>1500</v>
      </c>
      <c r="J11" s="6" t="n">
        <v>-7500</v>
      </c>
      <c r="K11" s="6" t="n">
        <v>14400</v>
      </c>
      <c r="L11" s="6" t="n">
        <v>-13000</v>
      </c>
    </row>
    <row r="12" spans="1:16">
      <c r="A12" s="4" t="s">
        <v>480</v>
      </c>
      <c r="M12" s="5" t="n">
        <v>2500</v>
      </c>
    </row>
    <row r="13" spans="1:16">
      <c r="A13" s="4" t="s">
        <v>486</v>
      </c>
      <c r="K13" s="5" t="n">
        <v>2000</v>
      </c>
    </row>
    <row r="14" spans="1:16">
      <c r="A14" s="4" t="s">
        <v>487</v>
      </c>
      <c r="K14" s="6" t="n">
        <v>1700</v>
      </c>
      <c r="L14" s="6" t="n">
        <v>2500</v>
      </c>
      <c r="M14" s="6" t="n">
        <v>2500</v>
      </c>
    </row>
    <row r="15" spans="1:16">
      <c r="A15" s="4" t="s">
        <v>488</v>
      </c>
      <c r="K15" s="4" t="s">
        <v>489</v>
      </c>
    </row>
    <row r="16" spans="1:16">
      <c r="A16" s="4" t="s">
        <v>490</v>
      </c>
      <c r="K16" s="8" t="n">
        <v>0.7</v>
      </c>
    </row>
    <row r="17" spans="1:16">
      <c r="A17" s="4" t="s">
        <v>157</v>
      </c>
      <c r="K17" s="6" t="n">
        <v>8000</v>
      </c>
    </row>
    <row r="18" spans="1:16">
      <c r="A18" s="4" t="s">
        <v>115</v>
      </c>
    </row>
    <row r="19" spans="1:16">
      <c r="A19" s="3" t="s">
        <v>478</v>
      </c>
    </row>
    <row r="20" spans="1:16">
      <c r="A20" s="4" t="s">
        <v>481</v>
      </c>
      <c r="O20" s="5" t="n">
        <v>-733</v>
      </c>
    </row>
    <row r="21" spans="1:16">
      <c r="A21" s="4" t="s">
        <v>491</v>
      </c>
    </row>
    <row r="22" spans="1:16">
      <c r="A22" s="3" t="s">
        <v>478</v>
      </c>
    </row>
    <row r="23" spans="1:16">
      <c r="A23" s="4" t="s">
        <v>481</v>
      </c>
      <c r="O23" s="5" t="n">
        <v>-700</v>
      </c>
    </row>
    <row r="24" spans="1:16">
      <c r="A24" s="4" t="s">
        <v>492</v>
      </c>
    </row>
    <row r="25" spans="1:16">
      <c r="A25" s="3" t="s">
        <v>478</v>
      </c>
    </row>
    <row r="26" spans="1:16">
      <c r="A26" s="4" t="s">
        <v>481</v>
      </c>
      <c r="O26" s="5" t="n">
        <v>-9715</v>
      </c>
      <c r="P26" s="6" t="n">
        <v>-932</v>
      </c>
    </row>
    <row r="27" spans="1:16">
      <c r="A27" s="4" t="s">
        <v>493</v>
      </c>
    </row>
    <row r="28" spans="1:16">
      <c r="A28" s="3" t="s">
        <v>478</v>
      </c>
    </row>
    <row r="29" spans="1:16">
      <c r="A29" s="4" t="s">
        <v>481</v>
      </c>
      <c r="O29" s="6" t="n">
        <v>700</v>
      </c>
    </row>
    <row r="30" spans="1:16">
      <c r="A30" s="4" t="s">
        <v>494</v>
      </c>
    </row>
    <row r="31" spans="1:16">
      <c r="A31" s="3" t="s">
        <v>478</v>
      </c>
    </row>
    <row r="32" spans="1:16">
      <c r="A32" s="4" t="s">
        <v>495</v>
      </c>
      <c r="B32" s="7" t="n">
        <v>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6</v>
      </c>
      <c r="B1" s="2" t="s">
        <v>1</v>
      </c>
    </row>
    <row r="2" spans="1:4">
      <c r="B2" s="2" t="s">
        <v>2</v>
      </c>
      <c r="C2" s="2" t="s">
        <v>37</v>
      </c>
      <c r="D2" s="2" t="s">
        <v>78</v>
      </c>
    </row>
    <row r="3" spans="1:4">
      <c r="A3" s="3" t="s">
        <v>41</v>
      </c>
    </row>
    <row r="4" spans="1:4">
      <c r="A4" s="4" t="s">
        <v>497</v>
      </c>
      <c r="B4" s="6" t="n">
        <v>48087</v>
      </c>
      <c r="C4" s="6" t="n">
        <v>47349</v>
      </c>
    </row>
    <row r="5" spans="1:4">
      <c r="A5" s="4" t="s">
        <v>498</v>
      </c>
      <c r="B5" s="5" t="n">
        <v>-4472</v>
      </c>
      <c r="C5" s="5" t="n">
        <v>-10883</v>
      </c>
    </row>
    <row r="6" spans="1:4">
      <c r="A6" s="4" t="s">
        <v>113</v>
      </c>
      <c r="B6" s="5" t="n">
        <v>43615</v>
      </c>
      <c r="C6" s="5" t="n">
        <v>36466</v>
      </c>
    </row>
    <row r="7" spans="1:4">
      <c r="A7" s="4" t="s">
        <v>141</v>
      </c>
      <c r="B7" s="5" t="n">
        <v>720</v>
      </c>
      <c r="C7" s="5" t="n">
        <v>2830</v>
      </c>
      <c r="D7" s="6" t="n">
        <v>5116</v>
      </c>
    </row>
    <row r="8" spans="1:4">
      <c r="A8" s="4" t="s">
        <v>499</v>
      </c>
    </row>
    <row r="9" spans="1:4">
      <c r="A9" s="3" t="s">
        <v>41</v>
      </c>
    </row>
    <row r="10" spans="1:4">
      <c r="A10" s="4" t="s">
        <v>497</v>
      </c>
      <c r="B10" s="5" t="n">
        <v>35921</v>
      </c>
      <c r="C10" s="5" t="n">
        <v>35590</v>
      </c>
    </row>
    <row r="11" spans="1:4">
      <c r="A11" s="4" t="s">
        <v>500</v>
      </c>
    </row>
    <row r="12" spans="1:4">
      <c r="A12" s="3" t="s">
        <v>41</v>
      </c>
    </row>
    <row r="13" spans="1:4">
      <c r="A13" s="4" t="s">
        <v>497</v>
      </c>
      <c r="B13" s="6" t="n">
        <v>12166</v>
      </c>
      <c r="C13" s="6" t="n">
        <v>117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1</v>
      </c>
      <c r="B1" s="2" t="s">
        <v>2</v>
      </c>
      <c r="C1" s="2" t="s">
        <v>37</v>
      </c>
    </row>
    <row r="2" spans="1:3">
      <c r="A2" s="3" t="s">
        <v>198</v>
      </c>
    </row>
    <row r="3" spans="1:3">
      <c r="A3" s="4" t="s">
        <v>502</v>
      </c>
      <c r="B3" s="6" t="n">
        <v>1923</v>
      </c>
      <c r="C3" s="6" t="n">
        <v>5600</v>
      </c>
    </row>
    <row r="4" spans="1:3">
      <c r="A4" s="4" t="s">
        <v>503</v>
      </c>
      <c r="B4" s="5" t="n">
        <v>5098</v>
      </c>
      <c r="C4" s="5" t="n">
        <v>7940</v>
      </c>
    </row>
    <row r="5" spans="1:3">
      <c r="A5" s="4" t="s">
        <v>504</v>
      </c>
      <c r="B5" s="5" t="n">
        <v>3924</v>
      </c>
      <c r="C5" s="5" t="n">
        <v>7484</v>
      </c>
    </row>
    <row r="6" spans="1:3">
      <c r="A6" s="4" t="s">
        <v>505</v>
      </c>
      <c r="B6" s="5" t="n">
        <v>4269</v>
      </c>
      <c r="C6" s="5" t="n">
        <v>9696</v>
      </c>
    </row>
    <row r="7" spans="1:3">
      <c r="A7" s="4" t="s">
        <v>113</v>
      </c>
      <c r="B7" s="6" t="n">
        <v>15214</v>
      </c>
      <c r="C7" s="6" t="n">
        <v>307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506</v>
      </c>
      <c r="B1" s="2" t="s">
        <v>389</v>
      </c>
      <c r="C1" s="2" t="s">
        <v>425</v>
      </c>
      <c r="E1" s="2" t="s">
        <v>1</v>
      </c>
    </row>
    <row r="2" spans="1:7">
      <c r="B2" s="2" t="s">
        <v>507</v>
      </c>
      <c r="C2" s="2" t="s">
        <v>2</v>
      </c>
      <c r="D2" s="2" t="s">
        <v>37</v>
      </c>
      <c r="E2" s="2" t="s">
        <v>2</v>
      </c>
      <c r="F2" s="2" t="s">
        <v>37</v>
      </c>
      <c r="G2" s="2" t="s">
        <v>78</v>
      </c>
    </row>
    <row r="3" spans="1:7">
      <c r="A3" s="3" t="s">
        <v>455</v>
      </c>
    </row>
    <row r="4" spans="1:7">
      <c r="A4" s="4" t="s">
        <v>508</v>
      </c>
      <c r="E4" s="6" t="n">
        <v>44996</v>
      </c>
      <c r="F4" s="6" t="n">
        <v>486759</v>
      </c>
      <c r="G4" s="6" t="n">
        <v>59761</v>
      </c>
    </row>
    <row r="5" spans="1:7">
      <c r="A5" s="4" t="s">
        <v>509</v>
      </c>
    </row>
    <row r="6" spans="1:7">
      <c r="A6" s="3" t="s">
        <v>455</v>
      </c>
    </row>
    <row r="7" spans="1:7">
      <c r="A7" s="4" t="s">
        <v>510</v>
      </c>
      <c r="B7" s="6" t="n">
        <v>5200</v>
      </c>
      <c r="C7" s="6" t="n">
        <v>5200</v>
      </c>
    </row>
    <row r="8" spans="1:7">
      <c r="A8" s="4" t="s">
        <v>511</v>
      </c>
      <c r="B8" s="6" t="n">
        <v>700</v>
      </c>
      <c r="C8" s="6" t="n">
        <v>700</v>
      </c>
    </row>
    <row r="9" spans="1:7">
      <c r="A9" s="4" t="s">
        <v>512</v>
      </c>
    </row>
    <row r="10" spans="1:7">
      <c r="A10" s="3" t="s">
        <v>455</v>
      </c>
    </row>
    <row r="11" spans="1:7">
      <c r="A11" s="4" t="s">
        <v>510</v>
      </c>
      <c r="D11" s="6" t="n">
        <v>2600</v>
      </c>
    </row>
    <row r="12" spans="1:7">
      <c r="A12" s="4" t="s">
        <v>513</v>
      </c>
    </row>
    <row r="13" spans="1:7">
      <c r="A13" s="3" t="s">
        <v>455</v>
      </c>
    </row>
    <row r="14" spans="1:7">
      <c r="A14" s="4" t="s">
        <v>508</v>
      </c>
      <c r="D14" s="6" t="n">
        <v>49900</v>
      </c>
    </row>
  </sheetData>
  <mergeCells count="3">
    <mergeCell ref="A1:A2"/>
    <mergeCell ref="C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4</v>
      </c>
      <c r="B1" s="2" t="s">
        <v>1</v>
      </c>
    </row>
    <row r="2" spans="1:4">
      <c r="B2" s="2" t="s">
        <v>2</v>
      </c>
      <c r="C2" s="2" t="s">
        <v>37</v>
      </c>
      <c r="D2" s="2" t="s">
        <v>78</v>
      </c>
    </row>
    <row r="3" spans="1:4">
      <c r="A3" s="3" t="s">
        <v>201</v>
      </c>
    </row>
    <row r="4" spans="1:4">
      <c r="A4" s="4" t="s">
        <v>515</v>
      </c>
      <c r="B4" s="6" t="n">
        <v>181187</v>
      </c>
      <c r="C4" s="6" t="n">
        <v>232693</v>
      </c>
    </row>
    <row r="5" spans="1:4">
      <c r="A5" s="4" t="s">
        <v>516</v>
      </c>
      <c r="B5" s="5" t="n">
        <v>-156661</v>
      </c>
      <c r="C5" s="5" t="n">
        <v>-187062</v>
      </c>
    </row>
    <row r="6" spans="1:4">
      <c r="A6" s="4" t="s">
        <v>113</v>
      </c>
      <c r="B6" s="5" t="n">
        <v>24526</v>
      </c>
      <c r="C6" s="5" t="n">
        <v>45631</v>
      </c>
    </row>
    <row r="7" spans="1:4">
      <c r="A7" s="4" t="s">
        <v>517</v>
      </c>
      <c r="B7" s="5" t="n">
        <v>18509</v>
      </c>
      <c r="C7" s="5" t="n">
        <v>30799</v>
      </c>
      <c r="D7" s="6" t="n">
        <v>36447</v>
      </c>
    </row>
    <row r="8" spans="1:4">
      <c r="A8" s="4" t="s">
        <v>518</v>
      </c>
    </row>
    <row r="9" spans="1:4">
      <c r="A9" s="3" t="s">
        <v>201</v>
      </c>
    </row>
    <row r="10" spans="1:4">
      <c r="A10" s="4" t="s">
        <v>515</v>
      </c>
      <c r="B10" s="5" t="n">
        <v>144608</v>
      </c>
      <c r="C10" s="5" t="n">
        <v>182215</v>
      </c>
    </row>
    <row r="11" spans="1:4">
      <c r="A11" s="4" t="s">
        <v>519</v>
      </c>
    </row>
    <row r="12" spans="1:4">
      <c r="A12" s="3" t="s">
        <v>201</v>
      </c>
    </row>
    <row r="13" spans="1:4">
      <c r="A13" s="4" t="s">
        <v>515</v>
      </c>
      <c r="B13" s="5" t="n">
        <v>23800</v>
      </c>
      <c r="C13" s="5" t="n">
        <v>29781</v>
      </c>
    </row>
    <row r="14" spans="1:4">
      <c r="A14" s="4" t="s">
        <v>407</v>
      </c>
    </row>
    <row r="15" spans="1:4">
      <c r="A15" s="3" t="s">
        <v>201</v>
      </c>
    </row>
    <row r="16" spans="1:4">
      <c r="A16" s="4" t="s">
        <v>515</v>
      </c>
      <c r="B16" s="5" t="n">
        <v>8775</v>
      </c>
      <c r="C16" s="5" t="n">
        <v>13313</v>
      </c>
    </row>
    <row r="17" spans="1:4">
      <c r="A17" s="4" t="s">
        <v>520</v>
      </c>
    </row>
    <row r="18" spans="1:4">
      <c r="A18" s="3" t="s">
        <v>201</v>
      </c>
    </row>
    <row r="19" spans="1:4">
      <c r="A19" s="4" t="s">
        <v>515</v>
      </c>
      <c r="B19" s="6" t="n">
        <v>4004</v>
      </c>
      <c r="C19" s="6" t="n">
        <v>73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7</v>
      </c>
    </row>
    <row r="2" spans="1:3">
      <c r="A2" s="3" t="s">
        <v>522</v>
      </c>
    </row>
    <row r="3" spans="1:3">
      <c r="A3" s="4" t="s">
        <v>523</v>
      </c>
      <c r="B3" s="6" t="n">
        <v>24526</v>
      </c>
      <c r="C3" s="6" t="n">
        <v>45631</v>
      </c>
    </row>
    <row r="4" spans="1:3">
      <c r="A4" s="4" t="s">
        <v>524</v>
      </c>
    </row>
    <row r="5" spans="1:3">
      <c r="A5" s="3" t="s">
        <v>522</v>
      </c>
    </row>
    <row r="6" spans="1:3">
      <c r="A6" s="4" t="s">
        <v>523</v>
      </c>
      <c r="B6" s="5" t="n">
        <v>13426</v>
      </c>
      <c r="C6" s="5" t="n">
        <v>25693</v>
      </c>
    </row>
    <row r="7" spans="1:3">
      <c r="A7" s="4" t="s">
        <v>525</v>
      </c>
    </row>
    <row r="8" spans="1:3">
      <c r="A8" s="3" t="s">
        <v>522</v>
      </c>
    </row>
    <row r="9" spans="1:3">
      <c r="A9" s="4" t="s">
        <v>523</v>
      </c>
      <c r="B9" s="5" t="n">
        <v>10295</v>
      </c>
      <c r="C9" s="5" t="n">
        <v>14975</v>
      </c>
    </row>
    <row r="10" spans="1:3">
      <c r="A10" s="4" t="s">
        <v>526</v>
      </c>
    </row>
    <row r="11" spans="1:3">
      <c r="A11" s="3" t="s">
        <v>522</v>
      </c>
    </row>
    <row r="12" spans="1:3">
      <c r="A12" s="4" t="s">
        <v>523</v>
      </c>
      <c r="B12" s="5" t="n">
        <v>671</v>
      </c>
      <c r="C12" s="5" t="n">
        <v>3154</v>
      </c>
    </row>
    <row r="13" spans="1:3">
      <c r="A13" s="4" t="s">
        <v>527</v>
      </c>
    </row>
    <row r="14" spans="1:3">
      <c r="A14" s="3" t="s">
        <v>522</v>
      </c>
    </row>
    <row r="15" spans="1:3">
      <c r="A15" s="4" t="s">
        <v>523</v>
      </c>
      <c r="B15" s="5" t="n">
        <v>95</v>
      </c>
      <c r="C15" s="5" t="n">
        <v>1754</v>
      </c>
    </row>
    <row r="16" spans="1:3">
      <c r="A16" s="4" t="s">
        <v>528</v>
      </c>
    </row>
    <row r="17" spans="1:3">
      <c r="A17" s="3" t="s">
        <v>522</v>
      </c>
    </row>
    <row r="18" spans="1:3">
      <c r="A18" s="4" t="s">
        <v>523</v>
      </c>
      <c r="B18" s="6" t="n">
        <v>39</v>
      </c>
      <c r="C18" s="6" t="n">
        <v>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529</v>
      </c>
      <c r="B1" s="2" t="s">
        <v>1</v>
      </c>
    </row>
    <row r="2" spans="1:5">
      <c r="B2" s="2" t="s">
        <v>2</v>
      </c>
      <c r="C2" s="2" t="s">
        <v>37</v>
      </c>
      <c r="D2" s="2" t="s">
        <v>78</v>
      </c>
      <c r="E2" s="2" t="s">
        <v>530</v>
      </c>
    </row>
    <row r="3" spans="1:5">
      <c r="A3" s="3" t="s">
        <v>205</v>
      </c>
    </row>
    <row r="4" spans="1:5">
      <c r="A4" s="4" t="s">
        <v>531</v>
      </c>
      <c r="B4" s="6" t="n">
        <v>39729000</v>
      </c>
      <c r="C4" s="6" t="n">
        <v>0</v>
      </c>
    </row>
    <row r="5" spans="1:5">
      <c r="A5" s="4" t="s">
        <v>532</v>
      </c>
      <c r="B5" s="5" t="n">
        <v>-10655000</v>
      </c>
      <c r="C5" s="5" t="n">
        <v>0</v>
      </c>
    </row>
    <row r="6" spans="1:5">
      <c r="A6" s="4" t="s">
        <v>113</v>
      </c>
      <c r="B6" s="5" t="n">
        <v>29074000</v>
      </c>
      <c r="C6" s="5" t="n">
        <v>0</v>
      </c>
      <c r="E6" s="6" t="n">
        <v>42100000</v>
      </c>
    </row>
    <row r="7" spans="1:5">
      <c r="A7" s="4" t="s">
        <v>136</v>
      </c>
      <c r="B7" s="6" t="n">
        <v>11769000</v>
      </c>
      <c r="C7" s="6" t="n">
        <v>0</v>
      </c>
      <c r="D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7</v>
      </c>
    </row>
    <row r="3" spans="1:3">
      <c r="A3" s="3" t="s">
        <v>534</v>
      </c>
    </row>
    <row r="4" spans="1:3">
      <c r="A4" s="4" t="s">
        <v>535</v>
      </c>
      <c r="B4" s="6" t="n">
        <v>81387</v>
      </c>
      <c r="C4" s="6" t="n">
        <v>86283</v>
      </c>
    </row>
    <row r="5" spans="1:3">
      <c r="A5" s="4" t="s">
        <v>536</v>
      </c>
      <c r="B5" s="5" t="n">
        <v>73849</v>
      </c>
      <c r="C5" s="5" t="n">
        <v>81387</v>
      </c>
    </row>
    <row r="6" spans="1:3">
      <c r="A6" s="4" t="s">
        <v>537</v>
      </c>
    </row>
    <row r="7" spans="1:3">
      <c r="A7" s="3" t="s">
        <v>534</v>
      </c>
    </row>
    <row r="8" spans="1:3">
      <c r="A8" s="4" t="s">
        <v>538</v>
      </c>
      <c r="C8" s="5" t="n">
        <v>-2256</v>
      </c>
    </row>
    <row r="9" spans="1:3">
      <c r="A9" s="4" t="s">
        <v>539</v>
      </c>
      <c r="C9" s="5" t="n">
        <v>-2256</v>
      </c>
    </row>
    <row r="10" spans="1:3">
      <c r="A10" s="4" t="s">
        <v>540</v>
      </c>
    </row>
    <row r="11" spans="1:3">
      <c r="A11" s="3" t="s">
        <v>534</v>
      </c>
    </row>
    <row r="12" spans="1:3">
      <c r="A12" s="4" t="s">
        <v>538</v>
      </c>
      <c r="B12" s="5" t="n">
        <v>-2378</v>
      </c>
    </row>
    <row r="13" spans="1:3">
      <c r="A13" s="4" t="s">
        <v>539</v>
      </c>
      <c r="B13" s="5" t="n">
        <v>-2378</v>
      </c>
    </row>
    <row r="14" spans="1:3">
      <c r="A14" s="4" t="s">
        <v>541</v>
      </c>
    </row>
    <row r="15" spans="1:3">
      <c r="A15" s="3" t="s">
        <v>534</v>
      </c>
    </row>
    <row r="16" spans="1:3">
      <c r="A16" s="4" t="s">
        <v>538</v>
      </c>
      <c r="C16" s="5" t="n">
        <v>-2640</v>
      </c>
    </row>
    <row r="17" spans="1:3">
      <c r="A17" s="4" t="s">
        <v>539</v>
      </c>
      <c r="C17" s="6" t="n">
        <v>-2640</v>
      </c>
    </row>
    <row r="18" spans="1:3">
      <c r="A18" s="4" t="s">
        <v>542</v>
      </c>
    </row>
    <row r="19" spans="1:3">
      <c r="A19" s="3" t="s">
        <v>534</v>
      </c>
    </row>
    <row r="20" spans="1:3">
      <c r="A20" s="4" t="s">
        <v>538</v>
      </c>
      <c r="B20" s="5" t="n">
        <v>-5160</v>
      </c>
    </row>
    <row r="21" spans="1:3">
      <c r="A21" s="4" t="s">
        <v>539</v>
      </c>
      <c r="B21" s="6" t="n">
        <v>-51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7</v>
      </c>
      <c r="D2" s="2" t="s">
        <v>78</v>
      </c>
    </row>
    <row r="3" spans="1:4">
      <c r="A3" s="3" t="s">
        <v>273</v>
      </c>
    </row>
    <row r="4" spans="1:4">
      <c r="A4" s="4" t="s">
        <v>544</v>
      </c>
      <c r="B4" s="6" t="n">
        <v>264957</v>
      </c>
      <c r="C4" s="6" t="n">
        <v>324796</v>
      </c>
    </row>
    <row r="5" spans="1:4">
      <c r="A5" s="4" t="s">
        <v>545</v>
      </c>
      <c r="B5" s="5" t="n">
        <v>-203911</v>
      </c>
      <c r="C5" s="5" t="n">
        <v>-233143</v>
      </c>
    </row>
    <row r="6" spans="1:4">
      <c r="A6" s="4" t="s">
        <v>546</v>
      </c>
      <c r="B6" s="5" t="n">
        <v>61046</v>
      </c>
      <c r="C6" s="5" t="n">
        <v>91653</v>
      </c>
    </row>
    <row r="7" spans="1:4">
      <c r="A7" s="4" t="s">
        <v>547</v>
      </c>
      <c r="B7" s="5" t="n">
        <v>19021</v>
      </c>
      <c r="C7" s="5" t="n">
        <v>28412</v>
      </c>
      <c r="D7" s="6" t="n">
        <v>35367</v>
      </c>
    </row>
    <row r="8" spans="1:4">
      <c r="A8" s="4" t="s">
        <v>548</v>
      </c>
      <c r="B8" s="5" t="n">
        <v>13500</v>
      </c>
    </row>
    <row r="9" spans="1:4">
      <c r="A9" s="4" t="s">
        <v>549</v>
      </c>
      <c r="B9" s="5" t="n">
        <v>10600</v>
      </c>
    </row>
    <row r="10" spans="1:4">
      <c r="A10" s="4" t="s">
        <v>550</v>
      </c>
      <c r="B10" s="5" t="n">
        <v>5200</v>
      </c>
    </row>
    <row r="11" spans="1:4">
      <c r="A11" s="4" t="s">
        <v>551</v>
      </c>
      <c r="B11" s="5" t="n">
        <v>5100</v>
      </c>
    </row>
    <row r="12" spans="1:4">
      <c r="A12" s="4" t="s">
        <v>552</v>
      </c>
      <c r="B12" s="5" t="n">
        <v>5100</v>
      </c>
    </row>
    <row r="13" spans="1:4">
      <c r="A13" s="4" t="s">
        <v>553</v>
      </c>
    </row>
    <row r="14" spans="1:4">
      <c r="A14" s="3" t="s">
        <v>273</v>
      </c>
    </row>
    <row r="15" spans="1:4">
      <c r="A15" s="4" t="s">
        <v>544</v>
      </c>
      <c r="B15" s="5" t="n">
        <v>214973</v>
      </c>
      <c r="C15" s="5" t="n">
        <v>273172</v>
      </c>
    </row>
    <row r="16" spans="1:4">
      <c r="A16" s="4" t="s">
        <v>545</v>
      </c>
      <c r="B16" s="5" t="n">
        <v>-176043</v>
      </c>
      <c r="C16" s="5" t="n">
        <v>-207639</v>
      </c>
    </row>
    <row r="17" spans="1:4">
      <c r="A17" s="4" t="s">
        <v>546</v>
      </c>
      <c r="B17" s="6" t="n">
        <v>38930</v>
      </c>
      <c r="C17" s="5" t="n">
        <v>65533</v>
      </c>
    </row>
    <row r="18" spans="1:4">
      <c r="A18" s="4" t="s">
        <v>554</v>
      </c>
    </row>
    <row r="19" spans="1:4">
      <c r="A19" s="3" t="s">
        <v>273</v>
      </c>
    </row>
    <row r="20" spans="1:4">
      <c r="A20" s="4" t="s">
        <v>403</v>
      </c>
      <c r="B20" s="4" t="s">
        <v>555</v>
      </c>
    </row>
    <row r="21" spans="1:4">
      <c r="A21" s="4" t="s">
        <v>556</v>
      </c>
    </row>
    <row r="22" spans="1:4">
      <c r="A22" s="3" t="s">
        <v>273</v>
      </c>
    </row>
    <row r="23" spans="1:4">
      <c r="A23" s="4" t="s">
        <v>544</v>
      </c>
      <c r="B23" s="6" t="n">
        <v>35000</v>
      </c>
      <c r="C23" s="5" t="n">
        <v>35000</v>
      </c>
    </row>
    <row r="24" spans="1:4">
      <c r="A24" s="4" t="s">
        <v>545</v>
      </c>
      <c r="B24" s="5" t="n">
        <v>-17376</v>
      </c>
      <c r="C24" s="5" t="n">
        <v>-15632</v>
      </c>
    </row>
    <row r="25" spans="1:4">
      <c r="A25" s="4" t="s">
        <v>546</v>
      </c>
      <c r="B25" s="6" t="n">
        <v>17624</v>
      </c>
      <c r="C25" s="5" t="n">
        <v>19368</v>
      </c>
    </row>
    <row r="26" spans="1:4">
      <c r="A26" s="4" t="s">
        <v>557</v>
      </c>
    </row>
    <row r="27" spans="1:4">
      <c r="A27" s="3" t="s">
        <v>273</v>
      </c>
    </row>
    <row r="28" spans="1:4">
      <c r="A28" s="4" t="s">
        <v>403</v>
      </c>
      <c r="B28" s="4" t="s">
        <v>406</v>
      </c>
    </row>
    <row r="29" spans="1:4">
      <c r="A29" s="4" t="s">
        <v>558</v>
      </c>
    </row>
    <row r="30" spans="1:4">
      <c r="A30" s="3" t="s">
        <v>273</v>
      </c>
    </row>
    <row r="31" spans="1:4">
      <c r="A31" s="4" t="s">
        <v>544</v>
      </c>
      <c r="B31" s="6" t="n">
        <v>9709</v>
      </c>
      <c r="C31" s="5" t="n">
        <v>11349</v>
      </c>
    </row>
    <row r="32" spans="1:4">
      <c r="A32" s="4" t="s">
        <v>545</v>
      </c>
      <c r="B32" s="5" t="n">
        <v>-5893</v>
      </c>
      <c r="C32" s="5" t="n">
        <v>-6244</v>
      </c>
    </row>
    <row r="33" spans="1:4">
      <c r="A33" s="4" t="s">
        <v>546</v>
      </c>
      <c r="B33" s="6" t="n">
        <v>3816</v>
      </c>
      <c r="C33" s="5" t="n">
        <v>5105</v>
      </c>
    </row>
    <row r="34" spans="1:4">
      <c r="A34" s="4" t="s">
        <v>559</v>
      </c>
    </row>
    <row r="35" spans="1:4">
      <c r="A35" s="3" t="s">
        <v>273</v>
      </c>
    </row>
    <row r="36" spans="1:4">
      <c r="A36" s="4" t="s">
        <v>403</v>
      </c>
      <c r="B36" s="4" t="s">
        <v>560</v>
      </c>
    </row>
    <row r="37" spans="1:4">
      <c r="A37" s="4" t="s">
        <v>561</v>
      </c>
    </row>
    <row r="38" spans="1:4">
      <c r="A38" s="3" t="s">
        <v>273</v>
      </c>
    </row>
    <row r="39" spans="1:4">
      <c r="A39" s="4" t="s">
        <v>544</v>
      </c>
      <c r="B39" s="6" t="n">
        <v>1230</v>
      </c>
      <c r="C39" s="5" t="n">
        <v>1230</v>
      </c>
    </row>
    <row r="40" spans="1:4">
      <c r="A40" s="4" t="s">
        <v>545</v>
      </c>
      <c r="B40" s="5" t="n">
        <v>-1215</v>
      </c>
      <c r="C40" s="5" t="n">
        <v>-1026</v>
      </c>
    </row>
    <row r="41" spans="1:4">
      <c r="A41" s="4" t="s">
        <v>546</v>
      </c>
      <c r="B41" s="6" t="n">
        <v>15</v>
      </c>
      <c r="C41" s="5" t="n">
        <v>204</v>
      </c>
    </row>
    <row r="42" spans="1:4">
      <c r="A42" s="4" t="s">
        <v>562</v>
      </c>
    </row>
    <row r="43" spans="1:4">
      <c r="A43" s="3" t="s">
        <v>273</v>
      </c>
    </row>
    <row r="44" spans="1:4">
      <c r="A44" s="4" t="s">
        <v>403</v>
      </c>
      <c r="B44" s="4" t="s">
        <v>404</v>
      </c>
    </row>
    <row r="45" spans="1:4">
      <c r="A45" s="4" t="s">
        <v>563</v>
      </c>
    </row>
    <row r="46" spans="1:4">
      <c r="A46" s="3" t="s">
        <v>273</v>
      </c>
    </row>
    <row r="47" spans="1:4">
      <c r="A47" s="4" t="s">
        <v>544</v>
      </c>
      <c r="B47" s="6" t="n">
        <v>300</v>
      </c>
      <c r="C47" s="5" t="n">
        <v>300</v>
      </c>
    </row>
    <row r="48" spans="1:4">
      <c r="A48" s="4" t="s">
        <v>545</v>
      </c>
      <c r="B48" s="5" t="n">
        <v>-175</v>
      </c>
      <c r="C48" s="5" t="n">
        <v>-145</v>
      </c>
    </row>
    <row r="49" spans="1:4">
      <c r="A49" s="4" t="s">
        <v>546</v>
      </c>
      <c r="B49" s="6" t="n">
        <v>125</v>
      </c>
      <c r="C49" s="5" t="n">
        <v>155</v>
      </c>
    </row>
    <row r="50" spans="1:4">
      <c r="A50" s="4" t="s">
        <v>564</v>
      </c>
    </row>
    <row r="51" spans="1:4">
      <c r="A51" s="3" t="s">
        <v>273</v>
      </c>
    </row>
    <row r="52" spans="1:4">
      <c r="A52" s="4" t="s">
        <v>403</v>
      </c>
      <c r="B52" s="4" t="s">
        <v>418</v>
      </c>
    </row>
    <row r="53" spans="1:4">
      <c r="A53" s="4" t="s">
        <v>565</v>
      </c>
    </row>
    <row r="54" spans="1:4">
      <c r="A54" s="3" t="s">
        <v>273</v>
      </c>
    </row>
    <row r="55" spans="1:4">
      <c r="A55" s="4" t="s">
        <v>544</v>
      </c>
      <c r="B55" s="6" t="n">
        <v>3745</v>
      </c>
      <c r="C55" s="5" t="n">
        <v>3745</v>
      </c>
    </row>
    <row r="56" spans="1:4">
      <c r="A56" s="4" t="s">
        <v>545</v>
      </c>
      <c r="B56" s="5" t="n">
        <v>-3209</v>
      </c>
      <c r="C56" s="5" t="n">
        <v>-2457</v>
      </c>
    </row>
    <row r="57" spans="1:4">
      <c r="A57" s="4" t="s">
        <v>546</v>
      </c>
      <c r="B57" s="6" t="n">
        <v>536</v>
      </c>
      <c r="C57" s="6" t="n">
        <v>1288</v>
      </c>
    </row>
    <row r="58" spans="1:4">
      <c r="A58" s="4" t="s">
        <v>566</v>
      </c>
    </row>
    <row r="59" spans="1:4">
      <c r="A59" s="3" t="s">
        <v>273</v>
      </c>
    </row>
    <row r="60" spans="1:4">
      <c r="A60" s="4" t="s">
        <v>403</v>
      </c>
      <c r="B60" s="4" t="s">
        <v>4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7</v>
      </c>
      <c r="B1" s="2" t="s">
        <v>2</v>
      </c>
      <c r="C1" s="2" t="s">
        <v>37</v>
      </c>
    </row>
    <row r="2" spans="1:3">
      <c r="A2" s="3" t="s">
        <v>198</v>
      </c>
    </row>
    <row r="3" spans="1:3">
      <c r="A3" s="4" t="s">
        <v>568</v>
      </c>
      <c r="B3" s="6" t="n">
        <v>3473</v>
      </c>
      <c r="C3" s="6" t="n">
        <v>3972</v>
      </c>
    </row>
    <row r="4" spans="1:3">
      <c r="A4" s="4" t="s">
        <v>569</v>
      </c>
      <c r="B4" s="5" t="n">
        <v>3842</v>
      </c>
      <c r="C4" s="5" t="n">
        <v>5752</v>
      </c>
    </row>
    <row r="5" spans="1:3">
      <c r="A5" s="4" t="s">
        <v>570</v>
      </c>
      <c r="B5" s="5" t="n">
        <v>3495</v>
      </c>
      <c r="C5" s="5" t="n">
        <v>2682</v>
      </c>
    </row>
    <row r="6" spans="1:3">
      <c r="A6" s="4" t="s">
        <v>113</v>
      </c>
      <c r="B6" s="6" t="n">
        <v>10810</v>
      </c>
      <c r="C6" s="6" t="n">
        <v>124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7</v>
      </c>
      <c r="D2" s="2" t="s">
        <v>78</v>
      </c>
    </row>
    <row r="3" spans="1:4">
      <c r="A3" s="3" t="s">
        <v>133</v>
      </c>
    </row>
    <row r="4" spans="1:4">
      <c r="A4" s="4" t="s">
        <v>94</v>
      </c>
      <c r="B4" s="6" t="n">
        <v>-305857000</v>
      </c>
      <c r="C4" s="6" t="n">
        <v>-2699000</v>
      </c>
      <c r="D4" s="6" t="n">
        <v>311631000</v>
      </c>
    </row>
    <row r="5" spans="1:4">
      <c r="A5" s="3" t="s">
        <v>134</v>
      </c>
    </row>
    <row r="6" spans="1:4">
      <c r="A6" s="4" t="s">
        <v>135</v>
      </c>
      <c r="B6" s="5" t="n">
        <v>18509000</v>
      </c>
      <c r="C6" s="5" t="n">
        <v>30799000</v>
      </c>
      <c r="D6" s="5" t="n">
        <v>36447000</v>
      </c>
    </row>
    <row r="7" spans="1:4">
      <c r="A7" s="4" t="s">
        <v>136</v>
      </c>
      <c r="B7" s="5" t="n">
        <v>11769000</v>
      </c>
      <c r="C7" s="5" t="n">
        <v>0</v>
      </c>
      <c r="D7" s="5" t="n">
        <v>0</v>
      </c>
    </row>
    <row r="8" spans="1:4">
      <c r="A8" s="4" t="s">
        <v>137</v>
      </c>
      <c r="B8" s="5" t="n">
        <v>19021000</v>
      </c>
      <c r="C8" s="5" t="n">
        <v>28412000</v>
      </c>
      <c r="D8" s="5" t="n">
        <v>35367000</v>
      </c>
    </row>
    <row r="9" spans="1:4">
      <c r="A9" s="4" t="s">
        <v>138</v>
      </c>
      <c r="B9" s="5" t="n">
        <v>-14431000</v>
      </c>
      <c r="C9" s="5" t="n">
        <v>12972000</v>
      </c>
      <c r="D9" s="5" t="n">
        <v>0</v>
      </c>
    </row>
    <row r="10" spans="1:4">
      <c r="A10" s="4" t="s">
        <v>139</v>
      </c>
      <c r="B10" s="5" t="n">
        <v>0</v>
      </c>
      <c r="C10" s="5" t="n">
        <v>0</v>
      </c>
      <c r="D10" s="5" t="n">
        <v>24000</v>
      </c>
    </row>
    <row r="11" spans="1:4">
      <c r="A11" s="4" t="s">
        <v>140</v>
      </c>
      <c r="B11" s="5" t="n">
        <v>5900000</v>
      </c>
      <c r="C11" s="5" t="n">
        <v>2640000</v>
      </c>
      <c r="D11" s="5" t="n">
        <v>0</v>
      </c>
    </row>
    <row r="12" spans="1:4">
      <c r="A12" s="4" t="s">
        <v>122</v>
      </c>
      <c r="B12" s="5" t="n">
        <v>11874000</v>
      </c>
      <c r="C12" s="5" t="n">
        <v>10192000</v>
      </c>
      <c r="D12" s="5" t="n">
        <v>4255000</v>
      </c>
    </row>
    <row r="13" spans="1:4">
      <c r="A13" s="4" t="s">
        <v>141</v>
      </c>
      <c r="B13" s="5" t="n">
        <v>720000</v>
      </c>
      <c r="C13" s="5" t="n">
        <v>2830000</v>
      </c>
      <c r="D13" s="5" t="n">
        <v>5116000</v>
      </c>
    </row>
    <row r="14" spans="1:4">
      <c r="A14" s="4" t="s">
        <v>142</v>
      </c>
      <c r="B14" s="5" t="n">
        <v>0</v>
      </c>
      <c r="C14" s="5" t="n">
        <v>0</v>
      </c>
      <c r="D14" s="5" t="n">
        <v>-5637000</v>
      </c>
    </row>
    <row r="15" spans="1:4">
      <c r="A15" s="4" t="s">
        <v>143</v>
      </c>
      <c r="B15" s="5" t="n">
        <v>666000</v>
      </c>
      <c r="C15" s="5" t="n">
        <v>717000</v>
      </c>
      <c r="D15" s="5" t="n">
        <v>301000</v>
      </c>
    </row>
    <row r="16" spans="1:4">
      <c r="A16" s="4" t="s">
        <v>144</v>
      </c>
      <c r="B16" s="5" t="n">
        <v>736000</v>
      </c>
      <c r="C16" s="5" t="n">
        <v>965000</v>
      </c>
      <c r="D16" s="5" t="n">
        <v>833000</v>
      </c>
    </row>
    <row r="17" spans="1:4">
      <c r="A17" s="4" t="s">
        <v>145</v>
      </c>
      <c r="B17" s="5" t="n">
        <v>307339000</v>
      </c>
      <c r="C17" s="5" t="n">
        <v>-5791000</v>
      </c>
      <c r="D17" s="5" t="n">
        <v>-297336000</v>
      </c>
    </row>
    <row r="18" spans="1:4">
      <c r="A18" s="4" t="s">
        <v>146</v>
      </c>
      <c r="B18" s="5" t="n">
        <v>750000</v>
      </c>
      <c r="C18" s="5" t="n">
        <v>727000</v>
      </c>
      <c r="D18" s="5" t="n">
        <v>2768000</v>
      </c>
    </row>
    <row r="19" spans="1:4">
      <c r="A19" s="4" t="s">
        <v>84</v>
      </c>
      <c r="B19" s="5" t="n">
        <v>-17814000</v>
      </c>
      <c r="C19" s="5" t="n">
        <v>-13688000</v>
      </c>
      <c r="D19" s="5" t="n">
        <v>0</v>
      </c>
    </row>
    <row r="20" spans="1:4">
      <c r="A20" s="4" t="s">
        <v>147</v>
      </c>
      <c r="B20" s="5" t="n">
        <v>0</v>
      </c>
      <c r="C20" s="5" t="n">
        <v>4434000</v>
      </c>
      <c r="D20" s="5" t="n">
        <v>0</v>
      </c>
    </row>
    <row r="21" spans="1:4">
      <c r="A21" s="3" t="s">
        <v>148</v>
      </c>
    </row>
    <row r="22" spans="1:4">
      <c r="A22" s="4" t="s">
        <v>149</v>
      </c>
      <c r="B22" s="5" t="n">
        <v>-12207000</v>
      </c>
      <c r="C22" s="5" t="n">
        <v>14556000</v>
      </c>
      <c r="D22" s="5" t="n">
        <v>29965000</v>
      </c>
    </row>
    <row r="23" spans="1:4">
      <c r="A23" s="4" t="s">
        <v>150</v>
      </c>
      <c r="B23" s="5" t="n">
        <v>39873000</v>
      </c>
      <c r="C23" s="5" t="n">
        <v>-10468000</v>
      </c>
      <c r="D23" s="5" t="n">
        <v>-16380000</v>
      </c>
    </row>
    <row r="24" spans="1:4">
      <c r="A24" s="4" t="s">
        <v>43</v>
      </c>
      <c r="B24" s="5" t="n">
        <v>13628000</v>
      </c>
      <c r="C24" s="5" t="n">
        <v>4617000</v>
      </c>
      <c r="D24" s="5" t="n">
        <v>-5754000</v>
      </c>
    </row>
    <row r="25" spans="1:4">
      <c r="A25" s="4" t="s">
        <v>50</v>
      </c>
      <c r="B25" s="5" t="n">
        <v>-132000</v>
      </c>
      <c r="C25" s="5" t="n">
        <v>2278000</v>
      </c>
      <c r="D25" s="5" t="n">
        <v>770000</v>
      </c>
    </row>
    <row r="26" spans="1:4">
      <c r="A26" s="4" t="s">
        <v>53</v>
      </c>
      <c r="B26" s="5" t="n">
        <v>-16257000</v>
      </c>
      <c r="C26" s="5" t="n">
        <v>1651000</v>
      </c>
      <c r="D26" s="5" t="n">
        <v>2576000</v>
      </c>
    </row>
    <row r="27" spans="1:4">
      <c r="A27" s="4" t="s">
        <v>151</v>
      </c>
      <c r="B27" s="5" t="n">
        <v>-12738000</v>
      </c>
    </row>
    <row r="28" spans="1:4">
      <c r="A28" s="4" t="s">
        <v>152</v>
      </c>
      <c r="B28" s="5" t="n">
        <v>-4661000</v>
      </c>
      <c r="C28" s="5" t="n">
        <v>-16742000</v>
      </c>
      <c r="D28" s="5" t="n">
        <v>-38864000</v>
      </c>
    </row>
    <row r="29" spans="1:4">
      <c r="A29" s="4" t="s">
        <v>153</v>
      </c>
      <c r="B29" s="5" t="n">
        <v>46688000</v>
      </c>
      <c r="C29" s="5" t="n">
        <v>68402000</v>
      </c>
      <c r="D29" s="5" t="n">
        <v>66082000</v>
      </c>
    </row>
    <row r="30" spans="1:4">
      <c r="A30" s="3" t="s">
        <v>154</v>
      </c>
    </row>
    <row r="31" spans="1:4">
      <c r="A31" s="4" t="s">
        <v>155</v>
      </c>
      <c r="B31" s="5" t="n">
        <v>-2161000</v>
      </c>
      <c r="C31" s="5" t="n">
        <v>-3916000</v>
      </c>
      <c r="D31" s="5" t="n">
        <v>-10514000</v>
      </c>
    </row>
    <row r="32" spans="1:4">
      <c r="A32" s="4" t="s">
        <v>156</v>
      </c>
      <c r="B32" s="5" t="n">
        <v>38632000</v>
      </c>
      <c r="C32" s="5" t="n">
        <v>15000000</v>
      </c>
      <c r="D32" s="5" t="n">
        <v>0</v>
      </c>
    </row>
    <row r="33" spans="1:4">
      <c r="A33" s="4" t="s">
        <v>157</v>
      </c>
      <c r="B33" s="5" t="n">
        <v>7994000</v>
      </c>
      <c r="C33" s="5" t="n">
        <v>0</v>
      </c>
      <c r="D33" s="5" t="n">
        <v>0</v>
      </c>
    </row>
    <row r="34" spans="1:4">
      <c r="A34" s="4" t="s">
        <v>158</v>
      </c>
      <c r="B34" s="5" t="n">
        <v>422000</v>
      </c>
      <c r="C34" s="5" t="n">
        <v>0</v>
      </c>
      <c r="D34" s="5" t="n">
        <v>188000</v>
      </c>
    </row>
    <row r="35" spans="1:4">
      <c r="A35" s="4" t="s">
        <v>159</v>
      </c>
      <c r="B35" s="5" t="n">
        <v>44887000</v>
      </c>
      <c r="C35" s="5" t="n">
        <v>11084000</v>
      </c>
      <c r="D35" s="5" t="n">
        <v>-10326000</v>
      </c>
    </row>
    <row r="36" spans="1:4">
      <c r="A36" s="3" t="s">
        <v>160</v>
      </c>
    </row>
    <row r="37" spans="1:4">
      <c r="A37" s="4" t="s">
        <v>161</v>
      </c>
      <c r="B37" s="5" t="n">
        <v>0</v>
      </c>
      <c r="C37" s="5" t="n">
        <v>407880000</v>
      </c>
      <c r="D37" s="5" t="n">
        <v>0</v>
      </c>
    </row>
    <row r="38" spans="1:4">
      <c r="A38" s="4" t="s">
        <v>162</v>
      </c>
      <c r="B38" s="5" t="n">
        <v>-44996000</v>
      </c>
      <c r="C38" s="5" t="n">
        <v>-486759000</v>
      </c>
      <c r="D38" s="5" t="n">
        <v>-59761000</v>
      </c>
    </row>
    <row r="39" spans="1:4">
      <c r="A39" s="4" t="s">
        <v>163</v>
      </c>
      <c r="B39" s="5" t="n">
        <v>0</v>
      </c>
      <c r="C39" s="5" t="n">
        <v>-5042000</v>
      </c>
      <c r="D39" s="5" t="n">
        <v>0</v>
      </c>
    </row>
    <row r="40" spans="1:4">
      <c r="A40" s="4" t="s">
        <v>164</v>
      </c>
      <c r="B40" s="5" t="n">
        <v>400000</v>
      </c>
      <c r="C40" s="5" t="n">
        <v>3644000</v>
      </c>
      <c r="D40" s="5" t="n">
        <v>2374000</v>
      </c>
    </row>
    <row r="41" spans="1:4">
      <c r="A41" s="4" t="s">
        <v>165</v>
      </c>
      <c r="B41" s="5" t="n">
        <v>-19995000</v>
      </c>
      <c r="C41" s="5" t="n">
        <v>-40362000</v>
      </c>
      <c r="D41" s="5" t="n">
        <v>-39011000</v>
      </c>
    </row>
    <row r="42" spans="1:4">
      <c r="A42" s="4" t="s">
        <v>166</v>
      </c>
      <c r="B42" s="5" t="n">
        <v>-2752000</v>
      </c>
      <c r="C42" s="5" t="n">
        <v>-2819000</v>
      </c>
      <c r="D42" s="5" t="n">
        <v>-2772000</v>
      </c>
    </row>
    <row r="43" spans="1:4">
      <c r="A43" s="4" t="s">
        <v>167</v>
      </c>
      <c r="B43" s="5" t="n">
        <v>-1695000</v>
      </c>
      <c r="C43" s="5" t="n">
        <v>-825000</v>
      </c>
      <c r="D43" s="5" t="n">
        <v>-1164000</v>
      </c>
    </row>
    <row r="44" spans="1:4">
      <c r="A44" s="4" t="s">
        <v>168</v>
      </c>
      <c r="B44" s="5" t="n">
        <v>-69038000</v>
      </c>
      <c r="C44" s="5" t="n">
        <v>-124283000</v>
      </c>
      <c r="D44" s="5" t="n">
        <v>-100334000</v>
      </c>
    </row>
    <row r="45" spans="1:4">
      <c r="A45" s="4" t="s">
        <v>169</v>
      </c>
      <c r="B45" s="5" t="n">
        <v>22537000</v>
      </c>
      <c r="C45" s="5" t="n">
        <v>-44797000</v>
      </c>
      <c r="D45" s="5" t="n">
        <v>-44578000</v>
      </c>
    </row>
    <row r="46" spans="1:4">
      <c r="A46" s="4" t="s">
        <v>170</v>
      </c>
      <c r="B46" s="5" t="n">
        <v>64046000</v>
      </c>
      <c r="C46" s="5" t="n">
        <v>108843000</v>
      </c>
      <c r="D46" s="5" t="n">
        <v>153421000</v>
      </c>
    </row>
    <row r="47" spans="1:4">
      <c r="A47" s="4" t="s">
        <v>171</v>
      </c>
      <c r="B47" s="5" t="n">
        <v>86583000</v>
      </c>
      <c r="C47" s="5" t="n">
        <v>64046000</v>
      </c>
      <c r="D47" s="5" t="n">
        <v>108843000</v>
      </c>
    </row>
    <row r="48" spans="1:4">
      <c r="A48" s="3" t="s">
        <v>172</v>
      </c>
    </row>
    <row r="49" spans="1:4">
      <c r="A49" s="4" t="s">
        <v>173</v>
      </c>
      <c r="B49" s="5" t="n">
        <v>20856000</v>
      </c>
      <c r="C49" s="5" t="n">
        <v>24123000</v>
      </c>
      <c r="D49" s="5" t="n">
        <v>21210000</v>
      </c>
    </row>
    <row r="50" spans="1:4">
      <c r="A50" s="4" t="s">
        <v>174</v>
      </c>
      <c r="B50" s="5" t="n">
        <v>2688000</v>
      </c>
      <c r="C50" s="5" t="n">
        <v>7136000</v>
      </c>
      <c r="D50" s="5" t="n">
        <v>18332000</v>
      </c>
    </row>
    <row r="51" spans="1:4">
      <c r="A51" s="4" t="s">
        <v>175</v>
      </c>
      <c r="B51" s="5" t="n">
        <v>13775000</v>
      </c>
    </row>
    <row r="52" spans="1:4">
      <c r="A52" s="4" t="s">
        <v>176</v>
      </c>
      <c r="B52" s="5" t="n">
        <v>-5844000</v>
      </c>
    </row>
    <row r="53" spans="1:4">
      <c r="A53" s="3" t="s">
        <v>177</v>
      </c>
    </row>
    <row r="54" spans="1:4">
      <c r="A54" s="4" t="s">
        <v>178</v>
      </c>
      <c r="B54" s="6" t="n">
        <v>-101000</v>
      </c>
      <c r="C54" s="6" t="n">
        <v>-32000</v>
      </c>
      <c r="D54" s="6" t="n">
        <v>-131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7</v>
      </c>
    </row>
    <row r="2" spans="1:3">
      <c r="A2" s="3" t="s">
        <v>572</v>
      </c>
    </row>
    <row r="3" spans="1:3">
      <c r="A3" s="4" t="s">
        <v>573</v>
      </c>
      <c r="B3" s="6" t="n">
        <v>22431</v>
      </c>
      <c r="C3" s="6" t="n">
        <v>27853</v>
      </c>
    </row>
    <row r="4" spans="1:3">
      <c r="A4" s="4" t="s">
        <v>574</v>
      </c>
      <c r="B4" s="5" t="n">
        <v>24558</v>
      </c>
      <c r="C4" s="5" t="n">
        <v>27866</v>
      </c>
    </row>
    <row r="5" spans="1:3">
      <c r="A5" s="4" t="s">
        <v>575</v>
      </c>
      <c r="B5" s="5" t="n">
        <v>18982</v>
      </c>
      <c r="C5" s="5" t="n">
        <v>31356</v>
      </c>
    </row>
    <row r="6" spans="1:3">
      <c r="A6" s="4" t="s">
        <v>576</v>
      </c>
      <c r="B6" s="5" t="n">
        <v>1700</v>
      </c>
      <c r="C6" s="5" t="n">
        <v>165</v>
      </c>
    </row>
    <row r="7" spans="1:3">
      <c r="A7" s="4" t="s">
        <v>113</v>
      </c>
      <c r="B7" s="6" t="n">
        <v>67671</v>
      </c>
      <c r="C7" s="6" t="n">
        <v>872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530</v>
      </c>
      <c r="D1" s="2" t="s">
        <v>37</v>
      </c>
    </row>
    <row r="2" spans="1:4">
      <c r="A2" s="3" t="s">
        <v>213</v>
      </c>
    </row>
    <row r="3" spans="1:4">
      <c r="A3" s="4" t="s">
        <v>578</v>
      </c>
      <c r="B3" s="6" t="n">
        <v>11398</v>
      </c>
      <c r="C3" s="6" t="n">
        <v>16700</v>
      </c>
    </row>
    <row r="4" spans="1:4">
      <c r="A4" s="4" t="s">
        <v>579</v>
      </c>
      <c r="B4" s="5" t="n">
        <v>1820</v>
      </c>
      <c r="D4" s="6" t="n">
        <v>4932</v>
      </c>
    </row>
    <row r="5" spans="1:4">
      <c r="A5" s="4" t="s">
        <v>570</v>
      </c>
      <c r="B5" s="5" t="n">
        <v>1506</v>
      </c>
      <c r="D5" s="5" t="n">
        <v>2098</v>
      </c>
    </row>
    <row r="6" spans="1:4">
      <c r="A6" s="4" t="s">
        <v>113</v>
      </c>
      <c r="B6" s="6" t="n">
        <v>14724</v>
      </c>
      <c r="D6" s="6" t="n">
        <v>70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80</v>
      </c>
      <c r="B1" s="2" t="s">
        <v>2</v>
      </c>
      <c r="C1" s="2" t="s">
        <v>37</v>
      </c>
      <c r="D1" s="2" t="s">
        <v>581</v>
      </c>
    </row>
    <row r="2" spans="1:4">
      <c r="A2" s="3" t="s">
        <v>582</v>
      </c>
    </row>
    <row r="3" spans="1:4">
      <c r="A3" s="4" t="s">
        <v>583</v>
      </c>
      <c r="B3" s="6" t="n">
        <v>293826</v>
      </c>
    </row>
    <row r="4" spans="1:4">
      <c r="A4" s="4" t="s">
        <v>584</v>
      </c>
      <c r="B4" s="5" t="n">
        <v>-3119</v>
      </c>
      <c r="C4" s="6" t="n">
        <v>-3855</v>
      </c>
    </row>
    <row r="5" spans="1:4">
      <c r="A5" s="4" t="s">
        <v>585</v>
      </c>
      <c r="B5" s="5" t="n">
        <v>-2825</v>
      </c>
      <c r="C5" s="5" t="n">
        <v>-3491</v>
      </c>
    </row>
    <row r="6" spans="1:4">
      <c r="A6" s="4" t="s">
        <v>57</v>
      </c>
      <c r="B6" s="5" t="n">
        <v>287882</v>
      </c>
      <c r="C6" s="5" t="n">
        <v>331476</v>
      </c>
    </row>
    <row r="7" spans="1:4">
      <c r="A7" s="4" t="s">
        <v>586</v>
      </c>
    </row>
    <row r="8" spans="1:4">
      <c r="A8" s="3" t="s">
        <v>582</v>
      </c>
    </row>
    <row r="9" spans="1:4">
      <c r="A9" s="4" t="s">
        <v>583</v>
      </c>
      <c r="B9" s="6" t="n">
        <v>293826</v>
      </c>
      <c r="C9" s="6" t="n">
        <v>338822</v>
      </c>
      <c r="D9" s="6" t="n">
        <v>412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s>
  <sheetData>
    <row r="1" spans="1:8">
      <c r="A1" s="1" t="s">
        <v>587</v>
      </c>
      <c r="B1" s="2" t="s">
        <v>450</v>
      </c>
      <c r="C1" s="2" t="s">
        <v>588</v>
      </c>
      <c r="D1" s="2" t="s">
        <v>392</v>
      </c>
      <c r="E1" s="2" t="s">
        <v>589</v>
      </c>
      <c r="F1" s="2" t="s">
        <v>453</v>
      </c>
      <c r="G1" s="2" t="s">
        <v>392</v>
      </c>
      <c r="H1" s="2" t="s">
        <v>393</v>
      </c>
    </row>
    <row r="2" spans="1:8">
      <c r="A2" s="3" t="s">
        <v>582</v>
      </c>
    </row>
    <row r="3" spans="1:8">
      <c r="A3" s="4" t="s">
        <v>583</v>
      </c>
      <c r="F3" s="6" t="n">
        <v>293826000</v>
      </c>
    </row>
    <row r="4" spans="1:8">
      <c r="A4" s="4" t="s">
        <v>590</v>
      </c>
      <c r="F4" s="5" t="n">
        <v>0</v>
      </c>
      <c r="G4" s="6" t="n">
        <v>4434000</v>
      </c>
      <c r="H4" s="6" t="n">
        <v>0</v>
      </c>
    </row>
    <row r="5" spans="1:8">
      <c r="A5" s="4" t="s">
        <v>142</v>
      </c>
      <c r="F5" s="5" t="n">
        <v>0</v>
      </c>
      <c r="G5" s="5" t="n">
        <v>0</v>
      </c>
      <c r="H5" s="5" t="n">
        <v>5637000</v>
      </c>
    </row>
    <row r="6" spans="1:8">
      <c r="A6" s="4" t="s">
        <v>591</v>
      </c>
      <c r="D6" s="6" t="n">
        <v>3855000</v>
      </c>
      <c r="F6" s="5" t="n">
        <v>3119000</v>
      </c>
      <c r="G6" s="5" t="n">
        <v>3855000</v>
      </c>
    </row>
    <row r="7" spans="1:8">
      <c r="A7" s="4" t="s">
        <v>545</v>
      </c>
      <c r="D7" s="5" t="n">
        <v>700000</v>
      </c>
      <c r="F7" s="5" t="n">
        <v>1400000</v>
      </c>
      <c r="G7" s="5" t="n">
        <v>700000</v>
      </c>
    </row>
    <row r="8" spans="1:8">
      <c r="A8" s="4" t="s">
        <v>592</v>
      </c>
      <c r="F8" s="5" t="n">
        <v>21393000</v>
      </c>
      <c r="G8" s="5" t="n">
        <v>26254000</v>
      </c>
      <c r="H8" s="5" t="n">
        <v>22253000</v>
      </c>
    </row>
    <row r="9" spans="1:8">
      <c r="A9" s="4" t="s">
        <v>593</v>
      </c>
    </row>
    <row r="10" spans="1:8">
      <c r="A10" s="3" t="s">
        <v>582</v>
      </c>
    </row>
    <row r="11" spans="1:8">
      <c r="A11" s="4" t="s">
        <v>594</v>
      </c>
      <c r="C11" s="5" t="n">
        <v>3</v>
      </c>
    </row>
    <row r="12" spans="1:8">
      <c r="A12" s="4" t="s">
        <v>595</v>
      </c>
      <c r="C12" s="9" t="n">
        <v>3.5</v>
      </c>
    </row>
    <row r="13" spans="1:8">
      <c r="A13" s="4" t="s">
        <v>596</v>
      </c>
    </row>
    <row r="14" spans="1:8">
      <c r="A14" s="3" t="s">
        <v>582</v>
      </c>
    </row>
    <row r="15" spans="1:8">
      <c r="A15" s="4" t="s">
        <v>597</v>
      </c>
      <c r="C15" s="6" t="n">
        <v>40000000</v>
      </c>
    </row>
    <row r="16" spans="1:8">
      <c r="A16" s="4" t="s">
        <v>598</v>
      </c>
      <c r="C16" s="5" t="n">
        <v>40000000</v>
      </c>
    </row>
    <row r="17" spans="1:8">
      <c r="A17" s="4" t="s">
        <v>599</v>
      </c>
      <c r="C17" s="5" t="n">
        <v>40000000</v>
      </c>
    </row>
    <row r="18" spans="1:8">
      <c r="A18" s="4" t="s">
        <v>586</v>
      </c>
    </row>
    <row r="19" spans="1:8">
      <c r="A19" s="3" t="s">
        <v>582</v>
      </c>
    </row>
    <row r="20" spans="1:8">
      <c r="A20" s="4" t="s">
        <v>583</v>
      </c>
      <c r="C20" s="6" t="n">
        <v>412100000</v>
      </c>
      <c r="D20" s="5" t="n">
        <v>338822000</v>
      </c>
      <c r="F20" s="5" t="n">
        <v>293826000</v>
      </c>
      <c r="G20" s="5" t="n">
        <v>338822000</v>
      </c>
    </row>
    <row r="21" spans="1:8">
      <c r="A21" s="4" t="s">
        <v>590</v>
      </c>
      <c r="E21" s="6" t="n">
        <v>4400000</v>
      </c>
    </row>
    <row r="22" spans="1:8">
      <c r="A22" s="4" t="s">
        <v>600</v>
      </c>
      <c r="H22" s="6" t="n">
        <v>60100000</v>
      </c>
    </row>
    <row r="23" spans="1:8">
      <c r="A23" s="4" t="s">
        <v>601</v>
      </c>
      <c r="H23" s="4" t="s">
        <v>602</v>
      </c>
    </row>
    <row r="24" spans="1:8">
      <c r="A24" s="4" t="s">
        <v>142</v>
      </c>
      <c r="H24" s="6" t="n">
        <v>5600000</v>
      </c>
    </row>
    <row r="25" spans="1:8">
      <c r="A25" s="4" t="s">
        <v>592</v>
      </c>
      <c r="F25" s="5" t="n">
        <v>21400000</v>
      </c>
      <c r="G25" s="6" t="n">
        <v>26300000</v>
      </c>
      <c r="H25" s="6" t="n">
        <v>22300000</v>
      </c>
    </row>
    <row r="26" spans="1:8">
      <c r="A26" s="4" t="s">
        <v>603</v>
      </c>
    </row>
    <row r="27" spans="1:8">
      <c r="A27" s="3" t="s">
        <v>582</v>
      </c>
    </row>
    <row r="28" spans="1:8">
      <c r="A28" s="4" t="s">
        <v>604</v>
      </c>
      <c r="C28" s="5" t="n">
        <v>1</v>
      </c>
    </row>
    <row r="29" spans="1:8">
      <c r="A29" s="4" t="s">
        <v>605</v>
      </c>
      <c r="C29" s="6" t="n">
        <v>125000000</v>
      </c>
    </row>
    <row r="30" spans="1:8">
      <c r="A30" s="4" t="s">
        <v>606</v>
      </c>
    </row>
    <row r="31" spans="1:8">
      <c r="A31" s="3" t="s">
        <v>582</v>
      </c>
    </row>
    <row r="32" spans="1:8">
      <c r="A32" s="4" t="s">
        <v>607</v>
      </c>
      <c r="C32" s="6" t="n">
        <v>412000000</v>
      </c>
    </row>
    <row r="33" spans="1:8">
      <c r="A33" s="4" t="s">
        <v>608</v>
      </c>
      <c r="F33" s="5" t="n">
        <v>1300000</v>
      </c>
    </row>
    <row r="34" spans="1:8">
      <c r="A34" s="4" t="s">
        <v>609</v>
      </c>
      <c r="F34" s="6" t="n">
        <v>3100000</v>
      </c>
    </row>
    <row r="35" spans="1:8">
      <c r="A35" s="4" t="s">
        <v>610</v>
      </c>
      <c r="F35" s="4" t="s">
        <v>611</v>
      </c>
    </row>
    <row r="36" spans="1:8">
      <c r="A36" s="4" t="s">
        <v>612</v>
      </c>
    </row>
    <row r="37" spans="1:8">
      <c r="A37" s="3" t="s">
        <v>582</v>
      </c>
    </row>
    <row r="38" spans="1:8">
      <c r="A38" s="4" t="s">
        <v>613</v>
      </c>
      <c r="C38" s="4" t="s">
        <v>614</v>
      </c>
    </row>
    <row r="39" spans="1:8">
      <c r="A39" s="4" t="s">
        <v>615</v>
      </c>
      <c r="C39" s="4" t="s">
        <v>616</v>
      </c>
    </row>
    <row r="40" spans="1:8">
      <c r="A40" s="4" t="s">
        <v>617</v>
      </c>
    </row>
    <row r="41" spans="1:8">
      <c r="A41" s="3" t="s">
        <v>582</v>
      </c>
    </row>
    <row r="42" spans="1:8">
      <c r="A42" s="4" t="s">
        <v>613</v>
      </c>
      <c r="C42" s="4" t="s">
        <v>618</v>
      </c>
    </row>
    <row r="43" spans="1:8">
      <c r="A43" s="4" t="s">
        <v>615</v>
      </c>
      <c r="C43" s="4" t="s">
        <v>619</v>
      </c>
    </row>
    <row r="44" spans="1:8">
      <c r="A44" s="4" t="s">
        <v>620</v>
      </c>
    </row>
    <row r="45" spans="1:8">
      <c r="A45" s="3" t="s">
        <v>582</v>
      </c>
    </row>
    <row r="46" spans="1:8">
      <c r="A46" s="4" t="s">
        <v>607</v>
      </c>
      <c r="C46" s="6" t="n">
        <v>15000000</v>
      </c>
    </row>
    <row r="47" spans="1:8">
      <c r="A47" s="4" t="s">
        <v>583</v>
      </c>
      <c r="F47" s="6" t="n">
        <v>0</v>
      </c>
    </row>
    <row r="48" spans="1:8">
      <c r="A48" s="4" t="s">
        <v>595</v>
      </c>
      <c r="C48" s="8" t="n">
        <v>3.5</v>
      </c>
    </row>
    <row r="49" spans="1:8">
      <c r="A49" s="4" t="s">
        <v>605</v>
      </c>
      <c r="C49" s="6" t="n">
        <v>80000000</v>
      </c>
    </row>
    <row r="50" spans="1:8">
      <c r="A50" s="4" t="s">
        <v>621</v>
      </c>
      <c r="C50" s="4" t="s">
        <v>622</v>
      </c>
    </row>
    <row r="51" spans="1:8">
      <c r="A51" s="4" t="s">
        <v>623</v>
      </c>
    </row>
    <row r="52" spans="1:8">
      <c r="A52" s="3" t="s">
        <v>582</v>
      </c>
    </row>
    <row r="53" spans="1:8">
      <c r="A53" s="4" t="s">
        <v>615</v>
      </c>
      <c r="C53" s="4" t="s">
        <v>616</v>
      </c>
    </row>
    <row r="54" spans="1:8">
      <c r="A54" s="4" t="s">
        <v>624</v>
      </c>
    </row>
    <row r="55" spans="1:8">
      <c r="A55" s="3" t="s">
        <v>582</v>
      </c>
    </row>
    <row r="56" spans="1:8">
      <c r="A56" s="4" t="s">
        <v>615</v>
      </c>
      <c r="C56" s="4" t="s">
        <v>619</v>
      </c>
    </row>
    <row r="57" spans="1:8">
      <c r="A57" s="4" t="s">
        <v>625</v>
      </c>
    </row>
    <row r="58" spans="1:8">
      <c r="A58" s="3" t="s">
        <v>582</v>
      </c>
    </row>
    <row r="59" spans="1:8">
      <c r="A59" s="4" t="s">
        <v>467</v>
      </c>
      <c r="B59" s="6" t="n">
        <v>37000000</v>
      </c>
    </row>
    <row r="60" spans="1:8">
      <c r="A60" s="4" t="s">
        <v>626</v>
      </c>
    </row>
    <row r="61" spans="1:8">
      <c r="A61" s="3" t="s">
        <v>582</v>
      </c>
    </row>
    <row r="62" spans="1:8">
      <c r="A62" s="4" t="s">
        <v>467</v>
      </c>
      <c r="F62" s="5" t="n">
        <v>8000000</v>
      </c>
    </row>
    <row r="63" spans="1:8">
      <c r="A63" s="4" t="s">
        <v>627</v>
      </c>
    </row>
    <row r="64" spans="1:8">
      <c r="A64" s="3" t="s">
        <v>582</v>
      </c>
    </row>
    <row r="65" spans="1:8">
      <c r="A65" s="4" t="s">
        <v>467</v>
      </c>
      <c r="D65" s="6" t="n">
        <v>49900000</v>
      </c>
    </row>
    <row r="66" spans="1:8">
      <c r="A66" s="4" t="s">
        <v>628</v>
      </c>
    </row>
    <row r="67" spans="1:8">
      <c r="A67" s="3" t="s">
        <v>582</v>
      </c>
    </row>
    <row r="68" spans="1:8">
      <c r="A68" s="4" t="s">
        <v>467</v>
      </c>
      <c r="F68" s="6" t="n">
        <v>1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53</v>
      </c>
    </row>
    <row r="2" spans="1:2">
      <c r="A2" s="3" t="s">
        <v>216</v>
      </c>
    </row>
    <row r="3" spans="1:2">
      <c r="A3" s="4" t="s">
        <v>630</v>
      </c>
      <c r="B3" s="6" t="n">
        <v>0</v>
      </c>
    </row>
    <row r="4" spans="1:2">
      <c r="A4" s="4" t="s">
        <v>631</v>
      </c>
      <c r="B4" s="5" t="n">
        <v>0</v>
      </c>
    </row>
    <row r="5" spans="1:2">
      <c r="A5" s="4" t="s">
        <v>632</v>
      </c>
      <c r="B5" s="5" t="n">
        <v>0</v>
      </c>
    </row>
    <row r="6" spans="1:2">
      <c r="A6" s="4" t="s">
        <v>633</v>
      </c>
      <c r="B6" s="5" t="n">
        <v>10576</v>
      </c>
    </row>
    <row r="7" spans="1:2">
      <c r="A7" s="4" t="s">
        <v>634</v>
      </c>
      <c r="B7" s="5" t="n">
        <v>283250</v>
      </c>
    </row>
    <row r="8" spans="1:2">
      <c r="A8" s="4" t="s">
        <v>113</v>
      </c>
      <c r="B8" s="6" t="n">
        <v>2938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35</v>
      </c>
      <c r="B1" s="2" t="s">
        <v>2</v>
      </c>
      <c r="C1" s="2" t="s">
        <v>530</v>
      </c>
      <c r="D1" s="2" t="s">
        <v>37</v>
      </c>
    </row>
    <row r="2" spans="1:4">
      <c r="A2" s="3" t="s">
        <v>219</v>
      </c>
    </row>
    <row r="3" spans="1:4">
      <c r="A3" s="4" t="s">
        <v>578</v>
      </c>
      <c r="B3" s="6" t="n">
        <v>19707</v>
      </c>
      <c r="C3" s="6" t="n">
        <v>28800</v>
      </c>
      <c r="D3" s="6" t="n">
        <v>0</v>
      </c>
    </row>
    <row r="4" spans="1:4">
      <c r="A4" s="4" t="s">
        <v>636</v>
      </c>
      <c r="B4" s="5" t="n">
        <v>10935</v>
      </c>
      <c r="D4" s="5" t="n">
        <v>7069</v>
      </c>
    </row>
    <row r="5" spans="1:4">
      <c r="A5" s="4" t="s">
        <v>54</v>
      </c>
      <c r="B5" s="5" t="n">
        <v>88</v>
      </c>
      <c r="D5" s="5" t="n">
        <v>19</v>
      </c>
    </row>
    <row r="6" spans="1:4">
      <c r="A6" s="4" t="s">
        <v>637</v>
      </c>
      <c r="B6" s="5" t="n">
        <v>286</v>
      </c>
      <c r="D6" s="5" t="n">
        <v>2090</v>
      </c>
    </row>
    <row r="7" spans="1:4">
      <c r="A7" s="4" t="s">
        <v>113</v>
      </c>
      <c r="B7" s="6" t="n">
        <v>31016</v>
      </c>
      <c r="D7" s="6" t="n">
        <v>91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37</v>
      </c>
      <c r="D1" s="2" t="s">
        <v>581</v>
      </c>
    </row>
    <row r="2" spans="1:4">
      <c r="A2" s="3" t="s">
        <v>639</v>
      </c>
    </row>
    <row r="3" spans="1:4">
      <c r="A3" s="4" t="s">
        <v>640</v>
      </c>
      <c r="B3" s="6" t="n">
        <v>293826</v>
      </c>
    </row>
    <row r="4" spans="1:4">
      <c r="A4" s="3" t="s">
        <v>641</v>
      </c>
    </row>
    <row r="5" spans="1:4">
      <c r="A5" s="4" t="s">
        <v>39</v>
      </c>
      <c r="B5" s="5" t="n">
        <v>82741</v>
      </c>
      <c r="C5" s="6" t="n">
        <v>58294</v>
      </c>
    </row>
    <row r="6" spans="1:4">
      <c r="A6" s="4" t="s">
        <v>569</v>
      </c>
      <c r="B6" s="5" t="n">
        <v>3842</v>
      </c>
      <c r="C6" s="5" t="n">
        <v>5752</v>
      </c>
    </row>
    <row r="7" spans="1:4">
      <c r="A7" s="4" t="s">
        <v>479</v>
      </c>
      <c r="B7" s="5" t="n">
        <v>42618</v>
      </c>
      <c r="C7" s="5" t="n">
        <v>36181</v>
      </c>
    </row>
    <row r="8" spans="1:4">
      <c r="A8" s="4" t="s">
        <v>642</v>
      </c>
      <c r="B8" s="5" t="n">
        <v>2371</v>
      </c>
      <c r="C8" s="5" t="n">
        <v>2221</v>
      </c>
    </row>
    <row r="9" spans="1:4">
      <c r="A9" s="4" t="s">
        <v>643</v>
      </c>
    </row>
    <row r="10" spans="1:4">
      <c r="A10" s="3" t="s">
        <v>639</v>
      </c>
    </row>
    <row r="11" spans="1:4">
      <c r="A11" s="4" t="s">
        <v>640</v>
      </c>
      <c r="B11" s="5" t="n">
        <v>293826</v>
      </c>
      <c r="C11" s="5" t="n">
        <v>338822</v>
      </c>
      <c r="D11" s="6" t="n">
        <v>412100</v>
      </c>
    </row>
    <row r="12" spans="1:4">
      <c r="A12" s="3" t="s">
        <v>644</v>
      </c>
    </row>
    <row r="13" spans="1:4">
      <c r="A13" s="4" t="s">
        <v>643</v>
      </c>
      <c r="B13" s="5" t="n">
        <v>293826</v>
      </c>
    </row>
    <row r="14" spans="1:4">
      <c r="A14" s="4" t="s">
        <v>645</v>
      </c>
    </row>
    <row r="15" spans="1:4">
      <c r="A15" s="3" t="s">
        <v>641</v>
      </c>
    </row>
    <row r="16" spans="1:4">
      <c r="A16" s="4" t="s">
        <v>39</v>
      </c>
      <c r="B16" s="5" t="n">
        <v>82741</v>
      </c>
      <c r="C16" s="5" t="n">
        <v>58294</v>
      </c>
    </row>
    <row r="17" spans="1:4">
      <c r="A17" s="4" t="s">
        <v>569</v>
      </c>
      <c r="B17" s="5" t="n">
        <v>3842</v>
      </c>
      <c r="C17" s="5" t="n">
        <v>5752</v>
      </c>
    </row>
    <row r="18" spans="1:4">
      <c r="A18" s="4" t="s">
        <v>479</v>
      </c>
      <c r="B18" s="5" t="n">
        <v>42618</v>
      </c>
      <c r="C18" s="5" t="n">
        <v>36181</v>
      </c>
    </row>
    <row r="19" spans="1:4">
      <c r="A19" s="4" t="s">
        <v>642</v>
      </c>
      <c r="B19" s="5" t="n">
        <v>0</v>
      </c>
      <c r="C19" s="5" t="n">
        <v>0</v>
      </c>
    </row>
    <row r="20" spans="1:4">
      <c r="A20" s="4" t="s">
        <v>646</v>
      </c>
    </row>
    <row r="21" spans="1:4">
      <c r="A21" s="3" t="s">
        <v>644</v>
      </c>
    </row>
    <row r="22" spans="1:4">
      <c r="A22" s="4" t="s">
        <v>643</v>
      </c>
      <c r="B22" s="5" t="n">
        <v>0</v>
      </c>
      <c r="C22" s="5" t="n">
        <v>0</v>
      </c>
    </row>
    <row r="23" spans="1:4">
      <c r="A23" s="4" t="s">
        <v>647</v>
      </c>
    </row>
    <row r="24" spans="1:4">
      <c r="A24" s="3" t="s">
        <v>641</v>
      </c>
    </row>
    <row r="25" spans="1:4">
      <c r="A25" s="4" t="s">
        <v>39</v>
      </c>
      <c r="B25" s="5" t="n">
        <v>0</v>
      </c>
      <c r="C25" s="5" t="n">
        <v>0</v>
      </c>
    </row>
    <row r="26" spans="1:4">
      <c r="A26" s="4" t="s">
        <v>569</v>
      </c>
      <c r="B26" s="5" t="n">
        <v>0</v>
      </c>
      <c r="C26" s="5" t="n">
        <v>0</v>
      </c>
    </row>
    <row r="27" spans="1:4">
      <c r="A27" s="4" t="s">
        <v>479</v>
      </c>
      <c r="B27" s="5" t="n">
        <v>0</v>
      </c>
      <c r="C27" s="5" t="n">
        <v>0</v>
      </c>
    </row>
    <row r="28" spans="1:4">
      <c r="A28" s="4" t="s">
        <v>642</v>
      </c>
      <c r="B28" s="5" t="n">
        <v>0</v>
      </c>
      <c r="C28" s="5" t="n">
        <v>0</v>
      </c>
    </row>
    <row r="29" spans="1:4">
      <c r="A29" s="4" t="s">
        <v>648</v>
      </c>
    </row>
    <row r="30" spans="1:4">
      <c r="A30" s="3" t="s">
        <v>644</v>
      </c>
    </row>
    <row r="31" spans="1:4">
      <c r="A31" s="4" t="s">
        <v>643</v>
      </c>
      <c r="B31" s="5" t="n">
        <v>277666</v>
      </c>
      <c r="C31" s="5" t="n">
        <v>330351</v>
      </c>
    </row>
    <row r="32" spans="1:4">
      <c r="A32" s="4" t="s">
        <v>649</v>
      </c>
    </row>
    <row r="33" spans="1:4">
      <c r="A33" s="3" t="s">
        <v>641</v>
      </c>
    </row>
    <row r="34" spans="1:4">
      <c r="A34" s="4" t="s">
        <v>39</v>
      </c>
      <c r="B34" s="5" t="n">
        <v>0</v>
      </c>
      <c r="C34" s="5" t="n">
        <v>0</v>
      </c>
    </row>
    <row r="35" spans="1:4">
      <c r="A35" s="4" t="s">
        <v>569</v>
      </c>
      <c r="B35" s="5" t="n">
        <v>0</v>
      </c>
      <c r="C35" s="5" t="n">
        <v>0</v>
      </c>
    </row>
    <row r="36" spans="1:4">
      <c r="A36" s="4" t="s">
        <v>479</v>
      </c>
      <c r="B36" s="5" t="n">
        <v>0</v>
      </c>
      <c r="C36" s="5" t="n">
        <v>0</v>
      </c>
    </row>
    <row r="37" spans="1:4">
      <c r="A37" s="4" t="s">
        <v>642</v>
      </c>
      <c r="B37" s="5" t="n">
        <v>2371</v>
      </c>
      <c r="C37" s="5" t="n">
        <v>2221</v>
      </c>
    </row>
    <row r="38" spans="1:4">
      <c r="A38" s="4" t="s">
        <v>650</v>
      </c>
    </row>
    <row r="39" spans="1:4">
      <c r="A39" s="3" t="s">
        <v>644</v>
      </c>
    </row>
    <row r="40" spans="1:4">
      <c r="A40" s="4" t="s">
        <v>643</v>
      </c>
      <c r="B40" s="6" t="n">
        <v>0</v>
      </c>
      <c r="C4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7</v>
      </c>
    </row>
    <row r="3" spans="1:3">
      <c r="A3" s="4" t="s">
        <v>482</v>
      </c>
    </row>
    <row r="4" spans="1:3">
      <c r="A4" s="3" t="s">
        <v>652</v>
      </c>
    </row>
    <row r="5" spans="1:3">
      <c r="A5" s="4" t="s">
        <v>484</v>
      </c>
      <c r="B5" s="8" t="n">
        <v>3.5</v>
      </c>
      <c r="C5" s="8" t="n">
        <v>4.1</v>
      </c>
    </row>
    <row r="6" spans="1:3">
      <c r="A6" s="4" t="s">
        <v>537</v>
      </c>
    </row>
    <row r="7" spans="1:3">
      <c r="A7" s="3" t="s">
        <v>652</v>
      </c>
    </row>
    <row r="8" spans="1:3">
      <c r="A8" s="4" t="s">
        <v>465</v>
      </c>
      <c r="B8" s="6"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50"/>
    <col customWidth="1" max="5" min="5" width="45"/>
    <col customWidth="1" max="6" min="6" width="37"/>
    <col customWidth="1" max="7" min="7" width="21"/>
    <col customWidth="1" max="8" min="8" width="21"/>
    <col customWidth="1" max="9" min="9" width="14"/>
  </cols>
  <sheetData>
    <row r="1" spans="1:9">
      <c r="A1" s="1" t="s">
        <v>653</v>
      </c>
      <c r="B1" s="2" t="s">
        <v>654</v>
      </c>
      <c r="C1" s="2" t="s">
        <v>655</v>
      </c>
      <c r="D1" s="2" t="s">
        <v>656</v>
      </c>
      <c r="E1" s="2" t="s">
        <v>657</v>
      </c>
      <c r="F1" s="2" t="s">
        <v>658</v>
      </c>
      <c r="G1" s="2" t="s">
        <v>659</v>
      </c>
      <c r="H1" s="2" t="s">
        <v>660</v>
      </c>
      <c r="I1" s="2" t="s">
        <v>475</v>
      </c>
    </row>
    <row r="2" spans="1:9">
      <c r="A2" s="3" t="s">
        <v>661</v>
      </c>
    </row>
    <row r="3" spans="1:9">
      <c r="A3" s="4" t="s">
        <v>73</v>
      </c>
      <c r="D3" s="5" t="n">
        <v>100000000</v>
      </c>
      <c r="E3" s="5" t="n">
        <v>100000000</v>
      </c>
    </row>
    <row r="4" spans="1:9">
      <c r="A4" s="4" t="s">
        <v>74</v>
      </c>
      <c r="D4" s="5" t="n">
        <v>25413000</v>
      </c>
      <c r="E4" s="5" t="n">
        <v>25413000</v>
      </c>
    </row>
    <row r="5" spans="1:9">
      <c r="A5" s="4" t="s">
        <v>75</v>
      </c>
      <c r="D5" s="5" t="n">
        <v>15454000</v>
      </c>
      <c r="E5" s="5" t="n">
        <v>16276000</v>
      </c>
    </row>
    <row r="6" spans="1:9">
      <c r="A6" s="4" t="s">
        <v>662</v>
      </c>
      <c r="D6" s="5" t="n">
        <v>1</v>
      </c>
    </row>
    <row r="7" spans="1:9">
      <c r="A7" s="3" t="s">
        <v>663</v>
      </c>
    </row>
    <row r="8" spans="1:9">
      <c r="A8" s="4" t="s">
        <v>664</v>
      </c>
      <c r="D8" s="5" t="n">
        <v>6700000</v>
      </c>
    </row>
    <row r="9" spans="1:9">
      <c r="A9" s="4" t="s">
        <v>665</v>
      </c>
      <c r="D9" s="5" t="n">
        <v>800000</v>
      </c>
    </row>
    <row r="10" spans="1:9">
      <c r="A10" s="3" t="s">
        <v>666</v>
      </c>
    </row>
    <row r="11" spans="1:9">
      <c r="A11" s="4" t="s">
        <v>667</v>
      </c>
      <c r="D11" s="6" t="n">
        <v>102000</v>
      </c>
    </row>
    <row r="12" spans="1:9">
      <c r="A12" s="4" t="s">
        <v>668</v>
      </c>
      <c r="D12" s="5" t="n">
        <v>463000</v>
      </c>
    </row>
    <row r="13" spans="1:9">
      <c r="A13" s="3" t="s">
        <v>669</v>
      </c>
    </row>
    <row r="14" spans="1:9">
      <c r="A14" s="4" t="s">
        <v>670</v>
      </c>
      <c r="D14" s="5" t="n">
        <v>11900</v>
      </c>
      <c r="E14" s="6" t="n">
        <v>10200</v>
      </c>
      <c r="F14" s="6" t="n">
        <v>4300</v>
      </c>
    </row>
    <row r="15" spans="1:9">
      <c r="A15" s="4" t="s">
        <v>671</v>
      </c>
      <c r="D15" s="6" t="n">
        <v>8900</v>
      </c>
    </row>
    <row r="16" spans="1:9">
      <c r="A16" s="4" t="s">
        <v>672</v>
      </c>
      <c r="D16" s="4" t="s">
        <v>673</v>
      </c>
    </row>
    <row r="17" spans="1:9">
      <c r="A17" s="4" t="s">
        <v>674</v>
      </c>
      <c r="G17" s="6" t="n">
        <v>-10448</v>
      </c>
      <c r="H17" s="6" t="n">
        <v>0</v>
      </c>
    </row>
    <row r="18" spans="1:9">
      <c r="A18" s="4" t="s">
        <v>675</v>
      </c>
      <c r="D18" s="5" t="n">
        <v>1468046</v>
      </c>
      <c r="E18" s="5" t="n">
        <v>1440566</v>
      </c>
    </row>
    <row r="19" spans="1:9">
      <c r="A19" s="4" t="s">
        <v>676</v>
      </c>
      <c r="D19" s="5" t="n">
        <v>227849</v>
      </c>
      <c r="E19" s="5" t="n">
        <v>277000</v>
      </c>
      <c r="F19" s="5" t="n">
        <v>244000</v>
      </c>
    </row>
    <row r="20" spans="1:9">
      <c r="A20" s="4" t="s">
        <v>677</v>
      </c>
      <c r="D20" s="7" t="n">
        <v>24.98</v>
      </c>
      <c r="E20" s="7" t="n">
        <v>25.15</v>
      </c>
      <c r="F20" s="7" t="n">
        <v>33.28</v>
      </c>
    </row>
    <row r="21" spans="1:9">
      <c r="A21" s="4" t="s">
        <v>678</v>
      </c>
      <c r="E21" s="5" t="n">
        <v>263000</v>
      </c>
    </row>
    <row r="22" spans="1:9">
      <c r="A22" s="4" t="s">
        <v>679</v>
      </c>
      <c r="E22" s="5" t="n">
        <v>16</v>
      </c>
    </row>
    <row r="23" spans="1:9">
      <c r="A23" s="3" t="s">
        <v>680</v>
      </c>
    </row>
    <row r="24" spans="1:9">
      <c r="A24" s="4" t="s">
        <v>681</v>
      </c>
      <c r="D24" s="6" t="n">
        <v>0</v>
      </c>
      <c r="E24" s="7" t="n">
        <v>16.31</v>
      </c>
      <c r="F24" s="7" t="n">
        <v>20.44</v>
      </c>
    </row>
    <row r="25" spans="1:9">
      <c r="A25" s="4" t="s">
        <v>682</v>
      </c>
      <c r="D25" s="6" t="n">
        <v>54</v>
      </c>
      <c r="E25" s="6" t="n">
        <v>4609</v>
      </c>
      <c r="F25" s="6" t="n">
        <v>3028</v>
      </c>
    </row>
    <row r="26" spans="1:9">
      <c r="A26" s="4" t="s">
        <v>683</v>
      </c>
      <c r="D26" s="6" t="n">
        <v>3053</v>
      </c>
      <c r="E26" s="6" t="n">
        <v>1760</v>
      </c>
      <c r="F26" s="6" t="n">
        <v>2279</v>
      </c>
    </row>
    <row r="27" spans="1:9">
      <c r="A27" s="4" t="s">
        <v>684</v>
      </c>
    </row>
    <row r="28" spans="1:9">
      <c r="A28" s="3" t="s">
        <v>685</v>
      </c>
    </row>
    <row r="29" spans="1:9">
      <c r="A29" s="4" t="s">
        <v>686</v>
      </c>
      <c r="E29" s="4" t="s">
        <v>687</v>
      </c>
      <c r="F29" s="4" t="s">
        <v>687</v>
      </c>
    </row>
    <row r="30" spans="1:9">
      <c r="A30" s="4" t="s">
        <v>688</v>
      </c>
    </row>
    <row r="31" spans="1:9">
      <c r="A31" s="3" t="s">
        <v>685</v>
      </c>
    </row>
    <row r="32" spans="1:9">
      <c r="A32" s="4" t="s">
        <v>686</v>
      </c>
      <c r="E32" s="4" t="s">
        <v>687</v>
      </c>
      <c r="F32" s="4" t="s">
        <v>687</v>
      </c>
    </row>
    <row r="33" spans="1:9">
      <c r="A33" s="4" t="s">
        <v>402</v>
      </c>
    </row>
    <row r="34" spans="1:9">
      <c r="A34" s="3" t="s">
        <v>669</v>
      </c>
    </row>
    <row r="35" spans="1:9">
      <c r="A35" s="4" t="s">
        <v>689</v>
      </c>
      <c r="I35" s="4" t="s">
        <v>687</v>
      </c>
    </row>
    <row r="36" spans="1:9">
      <c r="A36" s="4" t="s">
        <v>690</v>
      </c>
    </row>
    <row r="37" spans="1:9">
      <c r="A37" s="3" t="s">
        <v>685</v>
      </c>
    </row>
    <row r="38" spans="1:9">
      <c r="A38" s="4" t="s">
        <v>691</v>
      </c>
      <c r="E38" s="4" t="s">
        <v>692</v>
      </c>
      <c r="F38" s="4" t="s">
        <v>693</v>
      </c>
    </row>
    <row r="39" spans="1:9">
      <c r="A39" s="4" t="s">
        <v>694</v>
      </c>
      <c r="E39" s="4" t="s">
        <v>695</v>
      </c>
      <c r="F39" s="4" t="s">
        <v>696</v>
      </c>
    </row>
    <row r="40" spans="1:9">
      <c r="A40" s="4" t="s">
        <v>697</v>
      </c>
      <c r="E40" s="4" t="s">
        <v>698</v>
      </c>
      <c r="F40" s="4" t="s">
        <v>698</v>
      </c>
    </row>
    <row r="41" spans="1:9">
      <c r="A41" s="4" t="s">
        <v>699</v>
      </c>
      <c r="E41" s="7" t="n">
        <v>16.17</v>
      </c>
      <c r="F41" s="7" t="n">
        <v>13.57</v>
      </c>
    </row>
    <row r="42" spans="1:9">
      <c r="A42" s="4" t="s">
        <v>700</v>
      </c>
    </row>
    <row r="43" spans="1:9">
      <c r="A43" s="3" t="s">
        <v>685</v>
      </c>
    </row>
    <row r="44" spans="1:9">
      <c r="A44" s="4" t="s">
        <v>691</v>
      </c>
      <c r="E44" s="4" t="s">
        <v>701</v>
      </c>
      <c r="F44" s="4" t="s">
        <v>702</v>
      </c>
    </row>
    <row r="45" spans="1:9">
      <c r="A45" s="4" t="s">
        <v>694</v>
      </c>
      <c r="E45" s="4" t="s">
        <v>703</v>
      </c>
      <c r="F45" s="4" t="s">
        <v>704</v>
      </c>
    </row>
    <row r="46" spans="1:9">
      <c r="A46" s="4" t="s">
        <v>697</v>
      </c>
      <c r="E46" s="4" t="s">
        <v>705</v>
      </c>
      <c r="F46" s="4" t="s">
        <v>706</v>
      </c>
    </row>
    <row r="47" spans="1:9">
      <c r="A47" s="4" t="s">
        <v>699</v>
      </c>
      <c r="E47" s="7" t="n">
        <v>14.67</v>
      </c>
      <c r="F47" s="7" t="n">
        <v>11.94</v>
      </c>
    </row>
    <row r="48" spans="1:9">
      <c r="A48" s="4" t="s">
        <v>405</v>
      </c>
    </row>
    <row r="49" spans="1:9">
      <c r="A49" s="3" t="s">
        <v>669</v>
      </c>
    </row>
    <row r="50" spans="1:9">
      <c r="A50" s="4" t="s">
        <v>689</v>
      </c>
      <c r="I50" s="4" t="s">
        <v>707</v>
      </c>
    </row>
    <row r="51" spans="1:9">
      <c r="A51" s="4" t="s">
        <v>708</v>
      </c>
    </row>
    <row r="52" spans="1:9">
      <c r="A52" s="3" t="s">
        <v>685</v>
      </c>
    </row>
    <row r="53" spans="1:9">
      <c r="A53" s="4" t="s">
        <v>691</v>
      </c>
      <c r="E53" s="4" t="s">
        <v>709</v>
      </c>
      <c r="F53" s="4" t="s">
        <v>710</v>
      </c>
    </row>
    <row r="54" spans="1:9">
      <c r="A54" s="4" t="s">
        <v>694</v>
      </c>
      <c r="E54" s="4" t="s">
        <v>711</v>
      </c>
      <c r="F54" s="4" t="s">
        <v>712</v>
      </c>
    </row>
    <row r="55" spans="1:9">
      <c r="A55" s="4" t="s">
        <v>697</v>
      </c>
      <c r="E55" s="4" t="s">
        <v>713</v>
      </c>
      <c r="F55" s="4" t="s">
        <v>714</v>
      </c>
    </row>
    <row r="56" spans="1:9">
      <c r="A56" s="4" t="s">
        <v>699</v>
      </c>
      <c r="E56" s="7" t="n">
        <v>19.68</v>
      </c>
      <c r="F56" s="7" t="n">
        <v>24.8</v>
      </c>
    </row>
    <row r="57" spans="1:9">
      <c r="A57" s="4" t="s">
        <v>715</v>
      </c>
    </row>
    <row r="58" spans="1:9">
      <c r="A58" s="3" t="s">
        <v>685</v>
      </c>
    </row>
    <row r="59" spans="1:9">
      <c r="A59" s="4" t="s">
        <v>691</v>
      </c>
      <c r="E59" s="4" t="s">
        <v>716</v>
      </c>
      <c r="F59" s="4" t="s">
        <v>717</v>
      </c>
    </row>
    <row r="60" spans="1:9">
      <c r="A60" s="4" t="s">
        <v>694</v>
      </c>
      <c r="E60" s="4" t="s">
        <v>711</v>
      </c>
      <c r="F60" s="4" t="s">
        <v>712</v>
      </c>
    </row>
    <row r="61" spans="1:9">
      <c r="A61" s="4" t="s">
        <v>697</v>
      </c>
      <c r="E61" s="4" t="s">
        <v>718</v>
      </c>
      <c r="F61" s="4" t="s">
        <v>719</v>
      </c>
    </row>
    <row r="62" spans="1:9">
      <c r="A62" s="4" t="s">
        <v>699</v>
      </c>
      <c r="E62" s="7" t="n">
        <v>20.26</v>
      </c>
      <c r="F62" s="7" t="n">
        <v>24.3</v>
      </c>
    </row>
    <row r="63" spans="1:9">
      <c r="A63" s="4" t="s">
        <v>720</v>
      </c>
    </row>
    <row r="64" spans="1:9">
      <c r="A64" s="3" t="s">
        <v>666</v>
      </c>
    </row>
    <row r="65" spans="1:9">
      <c r="A65" s="4" t="s">
        <v>721</v>
      </c>
      <c r="B65" s="5" t="n">
        <v>4300000</v>
      </c>
    </row>
    <row r="66" spans="1:9">
      <c r="A66" s="4" t="s">
        <v>722</v>
      </c>
      <c r="B66" s="4" t="s">
        <v>489</v>
      </c>
    </row>
    <row r="67" spans="1:9">
      <c r="A67" s="4" t="s">
        <v>723</v>
      </c>
      <c r="B67" s="6" t="n">
        <v>1</v>
      </c>
    </row>
    <row r="68" spans="1:9">
      <c r="A68" s="4" t="s">
        <v>724</v>
      </c>
      <c r="B68" s="6" t="n">
        <v>500</v>
      </c>
    </row>
    <row r="69" spans="1:9">
      <c r="A69" s="4" t="s">
        <v>725</v>
      </c>
      <c r="B69" s="4" t="s">
        <v>409</v>
      </c>
    </row>
    <row r="70" spans="1:9">
      <c r="A70" s="4" t="s">
        <v>726</v>
      </c>
      <c r="D70" s="5" t="n">
        <v>2400000</v>
      </c>
    </row>
    <row r="71" spans="1:9">
      <c r="A71" s="4" t="s">
        <v>727</v>
      </c>
    </row>
    <row r="72" spans="1:9">
      <c r="A72" s="3" t="s">
        <v>666</v>
      </c>
    </row>
    <row r="73" spans="1:9">
      <c r="A73" s="4" t="s">
        <v>728</v>
      </c>
      <c r="D73" s="5" t="n">
        <v>1000000</v>
      </c>
      <c r="E73" s="5" t="n">
        <v>1600000</v>
      </c>
      <c r="F73" s="5" t="n">
        <v>1600000</v>
      </c>
    </row>
    <row r="74" spans="1:9">
      <c r="A74" s="4" t="s">
        <v>729</v>
      </c>
      <c r="D74" s="7" t="n">
        <v>20.33</v>
      </c>
      <c r="E74" s="7" t="n">
        <v>25.53</v>
      </c>
      <c r="F74" s="7" t="n">
        <v>23.84</v>
      </c>
    </row>
    <row r="75" spans="1:9">
      <c r="A75" s="4" t="s">
        <v>730</v>
      </c>
    </row>
    <row r="76" spans="1:9">
      <c r="A76" s="3" t="s">
        <v>669</v>
      </c>
    </row>
    <row r="77" spans="1:9">
      <c r="A77" s="4" t="s">
        <v>731</v>
      </c>
      <c r="C77" s="5" t="n">
        <v>228000</v>
      </c>
    </row>
    <row r="78" spans="1:9">
      <c r="A78" s="4" t="s">
        <v>676</v>
      </c>
      <c r="D78" s="5" t="n">
        <v>0</v>
      </c>
    </row>
    <row r="79" spans="1:9">
      <c r="A79" s="4" t="s">
        <v>732</v>
      </c>
    </row>
    <row r="80" spans="1:9">
      <c r="A80" s="3" t="s">
        <v>669</v>
      </c>
    </row>
    <row r="81" spans="1:9">
      <c r="A81" s="4" t="s">
        <v>675</v>
      </c>
      <c r="D81" s="5" t="n">
        <v>426000</v>
      </c>
    </row>
    <row r="82" spans="1:9">
      <c r="A82" s="4" t="s">
        <v>733</v>
      </c>
    </row>
    <row r="83" spans="1:9">
      <c r="A83" s="3" t="s">
        <v>669</v>
      </c>
    </row>
    <row r="84" spans="1:9">
      <c r="A84" s="4" t="s">
        <v>675</v>
      </c>
      <c r="D84" s="5" t="n">
        <v>578000</v>
      </c>
    </row>
    <row r="85" spans="1:9">
      <c r="A85" s="4" t="s">
        <v>734</v>
      </c>
      <c r="D85" s="5" t="n">
        <v>2</v>
      </c>
    </row>
    <row r="86" spans="1:9">
      <c r="A86" s="4" t="s">
        <v>735</v>
      </c>
      <c r="D86" s="4" t="s">
        <v>412</v>
      </c>
    </row>
    <row r="87" spans="1:9">
      <c r="A87" s="4" t="s">
        <v>736</v>
      </c>
    </row>
    <row r="88" spans="1:9">
      <c r="A88" s="3" t="s">
        <v>669</v>
      </c>
    </row>
    <row r="89" spans="1:9">
      <c r="A89" s="4" t="s">
        <v>737</v>
      </c>
      <c r="D89" s="4" t="s">
        <v>489</v>
      </c>
    </row>
    <row r="90" spans="1:9">
      <c r="A90" s="4" t="s">
        <v>738</v>
      </c>
    </row>
    <row r="91" spans="1:9">
      <c r="A91" s="3" t="s">
        <v>669</v>
      </c>
    </row>
    <row r="92" spans="1:9">
      <c r="A92" s="4" t="s">
        <v>737</v>
      </c>
      <c r="D92" s="4" t="s">
        <v>489</v>
      </c>
    </row>
    <row r="93" spans="1:9">
      <c r="A93" s="4" t="s">
        <v>739</v>
      </c>
    </row>
    <row r="94" spans="1:9">
      <c r="A94" s="3" t="s">
        <v>669</v>
      </c>
    </row>
    <row r="95" spans="1:9">
      <c r="A95" s="4" t="s">
        <v>737</v>
      </c>
      <c r="D95" s="4" t="s">
        <v>489</v>
      </c>
    </row>
    <row r="96" spans="1:9">
      <c r="A96" s="4" t="s">
        <v>740</v>
      </c>
    </row>
    <row r="97" spans="1:9">
      <c r="A97" s="3" t="s">
        <v>669</v>
      </c>
    </row>
    <row r="98" spans="1:9">
      <c r="A98" s="4" t="s">
        <v>737</v>
      </c>
      <c r="D98" s="4" t="s">
        <v>489</v>
      </c>
    </row>
    <row r="99" spans="1:9">
      <c r="A99" s="4" t="s">
        <v>741</v>
      </c>
    </row>
    <row r="100" spans="1:9">
      <c r="A100" s="3" t="s">
        <v>669</v>
      </c>
    </row>
    <row r="101" spans="1:9">
      <c r="A101" s="4" t="s">
        <v>675</v>
      </c>
      <c r="D101" s="5" t="n">
        <v>464000</v>
      </c>
    </row>
    <row r="102" spans="1:9">
      <c r="A102" s="4" t="s">
        <v>742</v>
      </c>
    </row>
    <row r="103" spans="1:9">
      <c r="A103" s="3" t="s">
        <v>669</v>
      </c>
    </row>
    <row r="104" spans="1:9">
      <c r="A104" s="4" t="s">
        <v>743</v>
      </c>
      <c r="D104" s="4" t="s">
        <v>412</v>
      </c>
    </row>
    <row r="105" spans="1:9">
      <c r="A105" s="4" t="s">
        <v>744</v>
      </c>
    </row>
    <row r="106" spans="1:9">
      <c r="A106" s="3" t="s">
        <v>669</v>
      </c>
    </row>
    <row r="107" spans="1:9">
      <c r="A107" s="4" t="s">
        <v>743</v>
      </c>
      <c r="D107" s="4" t="s">
        <v>412</v>
      </c>
    </row>
    <row r="108" spans="1:9">
      <c r="A108" s="4" t="s">
        <v>745</v>
      </c>
      <c r="D108" s="4" t="s">
        <v>418</v>
      </c>
    </row>
    <row r="109" spans="1:9">
      <c r="A109" s="4" t="s">
        <v>746</v>
      </c>
    </row>
    <row r="110" spans="1:9">
      <c r="A110" s="3" t="s">
        <v>669</v>
      </c>
    </row>
    <row r="111" spans="1:9">
      <c r="A111" s="4" t="s">
        <v>747</v>
      </c>
      <c r="D111" s="4" t="s">
        <v>748</v>
      </c>
    </row>
    <row r="112" spans="1:9">
      <c r="A112" s="4" t="s">
        <v>749</v>
      </c>
    </row>
    <row r="113" spans="1:9">
      <c r="A113" s="3" t="s">
        <v>669</v>
      </c>
    </row>
    <row r="114" spans="1:9">
      <c r="A114" s="4" t="s">
        <v>747</v>
      </c>
      <c r="D114" s="4" t="s">
        <v>489</v>
      </c>
    </row>
    <row r="115" spans="1:9">
      <c r="A115" s="4" t="s">
        <v>750</v>
      </c>
    </row>
    <row r="116" spans="1:9">
      <c r="A116" s="3" t="s">
        <v>669</v>
      </c>
    </row>
    <row r="117" spans="1:9">
      <c r="A117" s="4" t="s">
        <v>735</v>
      </c>
      <c r="D117" s="4" t="s">
        <v>418</v>
      </c>
    </row>
    <row r="118" spans="1:9">
      <c r="A118" s="4" t="s">
        <v>751</v>
      </c>
      <c r="D118" s="4" t="s">
        <v>752</v>
      </c>
    </row>
    <row r="119" spans="1:9">
      <c r="A119" s="4" t="s">
        <v>753</v>
      </c>
    </row>
    <row r="120" spans="1:9">
      <c r="A120" s="3" t="s">
        <v>669</v>
      </c>
    </row>
    <row r="121" spans="1:9">
      <c r="A121" s="4" t="s">
        <v>743</v>
      </c>
      <c r="D121" s="4" t="s">
        <v>404</v>
      </c>
    </row>
    <row r="122" spans="1:9">
      <c r="A122" s="4" t="s">
        <v>745</v>
      </c>
      <c r="D122" s="4" t="s">
        <v>418</v>
      </c>
    </row>
    <row r="123" spans="1:9">
      <c r="A123" s="4" t="s">
        <v>754</v>
      </c>
    </row>
    <row r="124" spans="1:9">
      <c r="A124" s="3" t="s">
        <v>669</v>
      </c>
    </row>
    <row r="125" spans="1:9">
      <c r="A125" s="4" t="s">
        <v>743</v>
      </c>
      <c r="D125" s="4" t="s">
        <v>404</v>
      </c>
    </row>
    <row r="126" spans="1:9">
      <c r="A126" s="4" t="s">
        <v>755</v>
      </c>
    </row>
    <row r="127" spans="1:9">
      <c r="A127" s="3" t="s">
        <v>669</v>
      </c>
    </row>
    <row r="128" spans="1:9">
      <c r="A128" s="4" t="s">
        <v>751</v>
      </c>
      <c r="D128" s="4" t="s">
        <v>756</v>
      </c>
    </row>
    <row r="129" spans="1:9">
      <c r="A129" s="4" t="s">
        <v>757</v>
      </c>
    </row>
    <row r="130" spans="1:9">
      <c r="A130" s="3" t="s">
        <v>669</v>
      </c>
    </row>
    <row r="131" spans="1:9">
      <c r="A131" s="4" t="s">
        <v>737</v>
      </c>
      <c r="D131" s="4" t="s">
        <v>758</v>
      </c>
    </row>
    <row r="132" spans="1:9">
      <c r="A132" s="4" t="s">
        <v>759</v>
      </c>
    </row>
    <row r="133" spans="1:9">
      <c r="A133" s="3" t="s">
        <v>669</v>
      </c>
    </row>
    <row r="134" spans="1:9">
      <c r="A134" s="4" t="s">
        <v>737</v>
      </c>
      <c r="D134" s="4" t="s">
        <v>758</v>
      </c>
    </row>
    <row r="135" spans="1:9">
      <c r="A135" s="4" t="s">
        <v>760</v>
      </c>
    </row>
    <row r="136" spans="1:9">
      <c r="A136" s="3" t="s">
        <v>669</v>
      </c>
    </row>
    <row r="137" spans="1:9">
      <c r="A137" s="4" t="s">
        <v>737</v>
      </c>
      <c r="D137" s="4" t="s">
        <v>758</v>
      </c>
    </row>
    <row r="138" spans="1:9">
      <c r="A138" s="4" t="s">
        <v>761</v>
      </c>
    </row>
    <row r="139" spans="1:9">
      <c r="A139" s="3" t="s">
        <v>669</v>
      </c>
    </row>
    <row r="140" spans="1:9">
      <c r="A140" s="4" t="s">
        <v>743</v>
      </c>
      <c r="D140" s="4" t="s">
        <v>762</v>
      </c>
    </row>
    <row r="141" spans="1:9">
      <c r="A141" s="4" t="s">
        <v>763</v>
      </c>
    </row>
    <row r="142" spans="1:9">
      <c r="A142" s="3" t="s">
        <v>669</v>
      </c>
    </row>
    <row r="143" spans="1:9">
      <c r="A143" s="4" t="s">
        <v>743</v>
      </c>
      <c r="D143" s="4" t="s">
        <v>404</v>
      </c>
    </row>
    <row r="144" spans="1:9">
      <c r="A144" s="4" t="s">
        <v>764</v>
      </c>
    </row>
    <row r="145" spans="1:9">
      <c r="A145" s="3" t="s">
        <v>669</v>
      </c>
    </row>
    <row r="146" spans="1:9">
      <c r="A146" s="4" t="s">
        <v>751</v>
      </c>
      <c r="D146" s="4" t="s">
        <v>765</v>
      </c>
    </row>
    <row r="147" spans="1:9">
      <c r="A147" s="4" t="s">
        <v>64</v>
      </c>
    </row>
    <row r="148" spans="1:9">
      <c r="A148" s="3" t="s">
        <v>669</v>
      </c>
    </row>
    <row r="149" spans="1:9">
      <c r="A149" s="4" t="s">
        <v>674</v>
      </c>
      <c r="G149" s="6" t="n">
        <v>-9715</v>
      </c>
      <c r="H149" s="5" t="n">
        <v>-932</v>
      </c>
    </row>
    <row r="150" spans="1:9">
      <c r="A150" s="4" t="s">
        <v>766</v>
      </c>
    </row>
    <row r="151" spans="1:9">
      <c r="A151" s="3" t="s">
        <v>669</v>
      </c>
    </row>
    <row r="152" spans="1:9">
      <c r="A152" s="4" t="s">
        <v>674</v>
      </c>
      <c r="H152" s="5" t="n">
        <v>-900</v>
      </c>
    </row>
    <row r="153" spans="1:9">
      <c r="A153" s="4" t="s">
        <v>63</v>
      </c>
    </row>
    <row r="154" spans="1:9">
      <c r="A154" s="3" t="s">
        <v>669</v>
      </c>
    </row>
    <row r="155" spans="1:9">
      <c r="A155" s="4" t="s">
        <v>674</v>
      </c>
      <c r="H155" s="5" t="n">
        <v>932</v>
      </c>
    </row>
    <row r="156" spans="1:9">
      <c r="A156" s="4" t="s">
        <v>767</v>
      </c>
    </row>
    <row r="157" spans="1:9">
      <c r="A157" s="3" t="s">
        <v>669</v>
      </c>
    </row>
    <row r="158" spans="1:9">
      <c r="A158" s="4" t="s">
        <v>674</v>
      </c>
      <c r="H158" s="6" t="n">
        <v>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768</v>
      </c>
      <c r="B1" s="2" t="s">
        <v>1</v>
      </c>
    </row>
    <row r="2" spans="1:4">
      <c r="B2" s="2" t="s">
        <v>2</v>
      </c>
      <c r="C2" s="2" t="s">
        <v>37</v>
      </c>
      <c r="D2" s="2" t="s">
        <v>78</v>
      </c>
    </row>
    <row r="3" spans="1:4">
      <c r="A3" s="3" t="s">
        <v>769</v>
      </c>
    </row>
    <row r="4" spans="1:4">
      <c r="A4" s="4" t="s">
        <v>770</v>
      </c>
      <c r="B4" s="5" t="n">
        <v>1440566</v>
      </c>
    </row>
    <row r="5" spans="1:4">
      <c r="A5" s="4" t="s">
        <v>731</v>
      </c>
      <c r="B5" s="5" t="n">
        <v>227849</v>
      </c>
      <c r="C5" s="5" t="n">
        <v>277000</v>
      </c>
      <c r="D5" s="5" t="n">
        <v>244000</v>
      </c>
    </row>
    <row r="6" spans="1:4">
      <c r="A6" s="4" t="s">
        <v>771</v>
      </c>
      <c r="B6" s="5" t="n">
        <v>-21052</v>
      </c>
    </row>
    <row r="7" spans="1:4">
      <c r="A7" s="4" t="s">
        <v>772</v>
      </c>
      <c r="B7" s="5" t="n">
        <v>-179317</v>
      </c>
    </row>
    <row r="8" spans="1:4">
      <c r="A8" s="4" t="s">
        <v>773</v>
      </c>
      <c r="B8" s="5" t="n">
        <v>1468046</v>
      </c>
      <c r="C8" s="5" t="n">
        <v>1440566</v>
      </c>
    </row>
    <row r="9" spans="1:4">
      <c r="A9" s="4" t="s">
        <v>774</v>
      </c>
      <c r="B9" s="5" t="n">
        <v>926174</v>
      </c>
    </row>
    <row r="10" spans="1:4">
      <c r="A10" s="3" t="s">
        <v>775</v>
      </c>
    </row>
    <row r="11" spans="1:4">
      <c r="A11" s="4" t="s">
        <v>776</v>
      </c>
      <c r="B11" s="7" t="n">
        <v>30.78</v>
      </c>
    </row>
    <row r="12" spans="1:4">
      <c r="A12" s="4" t="s">
        <v>777</v>
      </c>
      <c r="B12" s="9" t="n">
        <v>24.98</v>
      </c>
      <c r="C12" s="7" t="n">
        <v>25.15</v>
      </c>
      <c r="D12" s="7" t="n">
        <v>33.28</v>
      </c>
    </row>
    <row r="13" spans="1:4">
      <c r="A13" s="4" t="s">
        <v>778</v>
      </c>
      <c r="B13" s="9" t="n">
        <v>18.79</v>
      </c>
    </row>
    <row r="14" spans="1:4">
      <c r="A14" s="4" t="s">
        <v>779</v>
      </c>
      <c r="B14" s="9" t="n">
        <v>37.85</v>
      </c>
    </row>
    <row r="15" spans="1:4">
      <c r="A15" s="4" t="s">
        <v>780</v>
      </c>
      <c r="B15" s="9" t="n">
        <v>29.19</v>
      </c>
      <c r="C15" s="7" t="n">
        <v>30.78</v>
      </c>
    </row>
    <row r="16" spans="1:4">
      <c r="A16" s="4" t="s">
        <v>781</v>
      </c>
      <c r="B16" s="7" t="n">
        <v>26.46</v>
      </c>
    </row>
    <row r="17" spans="1:4">
      <c r="A17" s="3" t="s">
        <v>782</v>
      </c>
    </row>
    <row r="18" spans="1:4">
      <c r="A18" s="4" t="s">
        <v>783</v>
      </c>
      <c r="B18" s="4" t="s">
        <v>784</v>
      </c>
      <c r="C18" s="4" t="s">
        <v>785</v>
      </c>
    </row>
    <row r="19" spans="1:4">
      <c r="A19" s="4" t="s">
        <v>786</v>
      </c>
      <c r="B19" s="4" t="s">
        <v>787</v>
      </c>
    </row>
    <row r="20" spans="1:4">
      <c r="A20" s="3" t="s">
        <v>788</v>
      </c>
    </row>
    <row r="21" spans="1:4">
      <c r="A21" s="4" t="s">
        <v>789</v>
      </c>
      <c r="B21" s="6" t="n">
        <v>94</v>
      </c>
      <c r="C21" s="6" t="n">
        <v>945</v>
      </c>
    </row>
    <row r="22" spans="1:4">
      <c r="A22" s="4" t="s">
        <v>790</v>
      </c>
      <c r="B22" s="6" t="n">
        <v>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0"/>
  </cols>
  <sheetData>
    <row r="1" spans="1:2">
      <c r="A1" s="1" t="s">
        <v>791</v>
      </c>
      <c r="B1" s="2" t="s">
        <v>1</v>
      </c>
    </row>
    <row r="2" spans="1:2">
      <c r="B2" s="2" t="s">
        <v>792</v>
      </c>
    </row>
    <row r="3" spans="1:2">
      <c r="A3" s="3" t="s">
        <v>793</v>
      </c>
    </row>
    <row r="4" spans="1:2">
      <c r="A4" s="4" t="s">
        <v>794</v>
      </c>
      <c r="B4" s="5" t="n">
        <v>1468046</v>
      </c>
    </row>
    <row r="5" spans="1:2">
      <c r="A5" s="3" t="s">
        <v>795</v>
      </c>
    </row>
    <row r="6" spans="1:2">
      <c r="A6" s="4" t="s">
        <v>794</v>
      </c>
      <c r="B6" s="5" t="n">
        <v>926174</v>
      </c>
    </row>
    <row r="7" spans="1:2">
      <c r="A7" s="4" t="s">
        <v>796</v>
      </c>
    </row>
    <row r="8" spans="1:2">
      <c r="A8" s="3" t="s">
        <v>797</v>
      </c>
    </row>
    <row r="9" spans="1:2">
      <c r="A9" s="4" t="s">
        <v>798</v>
      </c>
      <c r="B9" s="7" t="n">
        <v>10.01</v>
      </c>
    </row>
    <row r="10" spans="1:2">
      <c r="A10" s="4" t="s">
        <v>799</v>
      </c>
      <c r="B10" s="6" t="n">
        <v>20</v>
      </c>
    </row>
    <row r="11" spans="1:2">
      <c r="A11" s="3" t="s">
        <v>793</v>
      </c>
    </row>
    <row r="12" spans="1:2">
      <c r="A12" s="4" t="s">
        <v>794</v>
      </c>
      <c r="B12" s="5" t="n">
        <v>174784</v>
      </c>
    </row>
    <row r="13" spans="1:2">
      <c r="A13" s="4" t="s">
        <v>800</v>
      </c>
      <c r="B13" s="4" t="s">
        <v>801</v>
      </c>
    </row>
    <row r="14" spans="1:2">
      <c r="A14" s="4" t="s">
        <v>802</v>
      </c>
      <c r="B14" s="7" t="n">
        <v>18.79</v>
      </c>
    </row>
    <row r="15" spans="1:2">
      <c r="A15" s="3" t="s">
        <v>795</v>
      </c>
    </row>
    <row r="16" spans="1:2">
      <c r="A16" s="4" t="s">
        <v>794</v>
      </c>
      <c r="B16" s="5" t="n">
        <v>169457</v>
      </c>
    </row>
    <row r="17" spans="1:2">
      <c r="A17" s="4" t="s">
        <v>800</v>
      </c>
      <c r="B17" s="4" t="s">
        <v>801</v>
      </c>
    </row>
    <row r="18" spans="1:2">
      <c r="A18" s="4" t="s">
        <v>802</v>
      </c>
      <c r="B18" s="7" t="n">
        <v>18.79</v>
      </c>
    </row>
    <row r="19" spans="1:2">
      <c r="A19" s="4" t="s">
        <v>803</v>
      </c>
    </row>
    <row r="20" spans="1:2">
      <c r="A20" s="3" t="s">
        <v>797</v>
      </c>
    </row>
    <row r="21" spans="1:2">
      <c r="A21" s="4" t="s">
        <v>798</v>
      </c>
      <c r="B21" s="9" t="n">
        <v>20.01</v>
      </c>
    </row>
    <row r="22" spans="1:2">
      <c r="A22" s="4" t="s">
        <v>799</v>
      </c>
      <c r="B22" s="6" t="n">
        <v>30</v>
      </c>
    </row>
    <row r="23" spans="1:2">
      <c r="A23" s="3" t="s">
        <v>793</v>
      </c>
    </row>
    <row r="24" spans="1:2">
      <c r="A24" s="4" t="s">
        <v>794</v>
      </c>
      <c r="B24" s="5" t="n">
        <v>1057212</v>
      </c>
    </row>
    <row r="25" spans="1:2">
      <c r="A25" s="4" t="s">
        <v>800</v>
      </c>
      <c r="B25" s="4" t="s">
        <v>804</v>
      </c>
    </row>
    <row r="26" spans="1:2">
      <c r="A26" s="4" t="s">
        <v>802</v>
      </c>
      <c r="B26" s="7" t="n">
        <v>24.44</v>
      </c>
    </row>
    <row r="27" spans="1:2">
      <c r="A27" s="3" t="s">
        <v>795</v>
      </c>
    </row>
    <row r="28" spans="1:2">
      <c r="A28" s="4" t="s">
        <v>794</v>
      </c>
      <c r="B28" s="5" t="n">
        <v>656287</v>
      </c>
    </row>
    <row r="29" spans="1:2">
      <c r="A29" s="4" t="s">
        <v>800</v>
      </c>
      <c r="B29" s="4" t="s">
        <v>805</v>
      </c>
    </row>
    <row r="30" spans="1:2">
      <c r="A30" s="4" t="s">
        <v>802</v>
      </c>
      <c r="B30" s="7" t="n">
        <v>24.01</v>
      </c>
    </row>
    <row r="31" spans="1:2">
      <c r="A31" s="4" t="s">
        <v>806</v>
      </c>
    </row>
    <row r="32" spans="1:2">
      <c r="A32" s="3" t="s">
        <v>797</v>
      </c>
    </row>
    <row r="33" spans="1:2">
      <c r="A33" s="4" t="s">
        <v>798</v>
      </c>
      <c r="B33" s="9" t="n">
        <v>30.01</v>
      </c>
    </row>
    <row r="34" spans="1:2">
      <c r="A34" s="4" t="s">
        <v>799</v>
      </c>
      <c r="B34" s="6" t="n">
        <v>40</v>
      </c>
    </row>
    <row r="35" spans="1:2">
      <c r="A35" s="3" t="s">
        <v>793</v>
      </c>
    </row>
    <row r="36" spans="1:2">
      <c r="A36" s="4" t="s">
        <v>794</v>
      </c>
      <c r="B36" s="5" t="n">
        <v>107550</v>
      </c>
    </row>
    <row r="37" spans="1:2">
      <c r="A37" s="4" t="s">
        <v>800</v>
      </c>
      <c r="B37" s="4" t="s">
        <v>807</v>
      </c>
    </row>
    <row r="38" spans="1:2">
      <c r="A38" s="4" t="s">
        <v>802</v>
      </c>
      <c r="B38" s="7" t="n">
        <v>34.39</v>
      </c>
    </row>
    <row r="39" spans="1:2">
      <c r="A39" s="3" t="s">
        <v>795</v>
      </c>
    </row>
    <row r="40" spans="1:2">
      <c r="A40" s="4" t="s">
        <v>794</v>
      </c>
      <c r="B40" s="5" t="n">
        <v>39055</v>
      </c>
    </row>
    <row r="41" spans="1:2">
      <c r="A41" s="4" t="s">
        <v>800</v>
      </c>
      <c r="B41" s="4" t="s">
        <v>808</v>
      </c>
    </row>
    <row r="42" spans="1:2">
      <c r="A42" s="4" t="s">
        <v>802</v>
      </c>
      <c r="B42" s="7" t="n">
        <v>32.79</v>
      </c>
    </row>
    <row r="43" spans="1:2">
      <c r="A43" s="4" t="s">
        <v>809</v>
      </c>
    </row>
    <row r="44" spans="1:2">
      <c r="A44" s="3" t="s">
        <v>797</v>
      </c>
    </row>
    <row r="45" spans="1:2">
      <c r="A45" s="4" t="s">
        <v>798</v>
      </c>
      <c r="B45" s="9" t="n">
        <v>60.01</v>
      </c>
    </row>
    <row r="46" spans="1:2">
      <c r="A46" s="4" t="s">
        <v>799</v>
      </c>
      <c r="B46" s="6" t="n">
        <v>70</v>
      </c>
    </row>
    <row r="47" spans="1:2">
      <c r="A47" s="3" t="s">
        <v>793</v>
      </c>
    </row>
    <row r="48" spans="1:2">
      <c r="A48" s="4" t="s">
        <v>794</v>
      </c>
      <c r="B48" s="5" t="n">
        <v>58500</v>
      </c>
    </row>
    <row r="49" spans="1:2">
      <c r="A49" s="4" t="s">
        <v>800</v>
      </c>
      <c r="B49" s="4" t="s">
        <v>810</v>
      </c>
    </row>
    <row r="50" spans="1:2">
      <c r="A50" s="4" t="s">
        <v>802</v>
      </c>
      <c r="B50" s="7" t="n">
        <v>60.76</v>
      </c>
    </row>
    <row r="51" spans="1:2">
      <c r="A51" s="3" t="s">
        <v>795</v>
      </c>
    </row>
    <row r="52" spans="1:2">
      <c r="A52" s="4" t="s">
        <v>794</v>
      </c>
      <c r="B52" s="5" t="n">
        <v>43875</v>
      </c>
    </row>
    <row r="53" spans="1:2">
      <c r="A53" s="4" t="s">
        <v>800</v>
      </c>
      <c r="B53" s="4" t="s">
        <v>810</v>
      </c>
    </row>
    <row r="54" spans="1:2">
      <c r="A54" s="4" t="s">
        <v>802</v>
      </c>
      <c r="B54" s="7" t="n">
        <v>60.76</v>
      </c>
    </row>
    <row r="55" spans="1:2">
      <c r="A55" s="4" t="s">
        <v>811</v>
      </c>
    </row>
    <row r="56" spans="1:2">
      <c r="A56" s="3" t="s">
        <v>797</v>
      </c>
    </row>
    <row r="57" spans="1:2">
      <c r="A57" s="4" t="s">
        <v>798</v>
      </c>
      <c r="B57" s="9" t="n">
        <v>80.01000000000001</v>
      </c>
    </row>
    <row r="58" spans="1:2">
      <c r="A58" s="4" t="s">
        <v>799</v>
      </c>
      <c r="B58" s="6" t="n">
        <v>90</v>
      </c>
    </row>
    <row r="59" spans="1:2">
      <c r="A59" s="3" t="s">
        <v>793</v>
      </c>
    </row>
    <row r="60" spans="1:2">
      <c r="A60" s="4" t="s">
        <v>794</v>
      </c>
      <c r="B60" s="5" t="n">
        <v>25000</v>
      </c>
    </row>
    <row r="61" spans="1:2">
      <c r="A61" s="4" t="s">
        <v>800</v>
      </c>
      <c r="B61" s="4" t="s">
        <v>812</v>
      </c>
    </row>
    <row r="62" spans="1:2">
      <c r="A62" s="4" t="s">
        <v>802</v>
      </c>
      <c r="B62" s="7" t="n">
        <v>86.69</v>
      </c>
    </row>
    <row r="63" spans="1:2">
      <c r="A63" s="3" t="s">
        <v>795</v>
      </c>
    </row>
    <row r="64" spans="1:2">
      <c r="A64" s="4" t="s">
        <v>794</v>
      </c>
      <c r="B64" s="5" t="n">
        <v>6250</v>
      </c>
    </row>
    <row r="65" spans="1:2">
      <c r="A65" s="4" t="s">
        <v>800</v>
      </c>
      <c r="B65" s="4" t="s">
        <v>812</v>
      </c>
    </row>
    <row r="66" spans="1:2">
      <c r="A66" s="4" t="s">
        <v>802</v>
      </c>
      <c r="B66" s="7" t="n">
        <v>86.69</v>
      </c>
    </row>
    <row r="67" spans="1:2">
      <c r="A67" s="4" t="s">
        <v>813</v>
      </c>
    </row>
    <row r="68" spans="1:2">
      <c r="A68" s="3" t="s">
        <v>797</v>
      </c>
    </row>
    <row r="69" spans="1:2">
      <c r="A69" s="4" t="s">
        <v>798</v>
      </c>
      <c r="B69" s="9" t="n">
        <v>90.01000000000001</v>
      </c>
    </row>
    <row r="70" spans="1:2">
      <c r="A70" s="4" t="s">
        <v>799</v>
      </c>
      <c r="B70" s="6" t="n">
        <v>100</v>
      </c>
    </row>
    <row r="71" spans="1:2">
      <c r="A71" s="3" t="s">
        <v>793</v>
      </c>
    </row>
    <row r="72" spans="1:2">
      <c r="A72" s="4" t="s">
        <v>794</v>
      </c>
      <c r="B72" s="5" t="n">
        <v>45000</v>
      </c>
    </row>
    <row r="73" spans="1:2">
      <c r="A73" s="4" t="s">
        <v>800</v>
      </c>
      <c r="B73" s="4" t="s">
        <v>814</v>
      </c>
    </row>
    <row r="74" spans="1:2">
      <c r="A74" s="4" t="s">
        <v>802</v>
      </c>
      <c r="B74" s="7" t="n">
        <v>95.67</v>
      </c>
    </row>
    <row r="75" spans="1:2">
      <c r="A75" s="3" t="s">
        <v>795</v>
      </c>
    </row>
    <row r="76" spans="1:2">
      <c r="A76" s="4" t="s">
        <v>794</v>
      </c>
      <c r="B76" s="5" t="n">
        <v>11250</v>
      </c>
    </row>
    <row r="77" spans="1:2">
      <c r="A77" s="4" t="s">
        <v>800</v>
      </c>
      <c r="B77" s="4" t="s">
        <v>814</v>
      </c>
    </row>
    <row r="78" spans="1:2">
      <c r="A78" s="4" t="s">
        <v>802</v>
      </c>
      <c r="B78" s="7" t="n">
        <v>95.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30"/>
  </cols>
  <sheetData>
    <row r="1" spans="1:2">
      <c r="A1" s="1" t="s">
        <v>815</v>
      </c>
      <c r="B1" s="2" t="s">
        <v>792</v>
      </c>
    </row>
    <row r="2" spans="1:2">
      <c r="A2" s="4" t="s">
        <v>816</v>
      </c>
    </row>
    <row r="3" spans="1:2">
      <c r="A3" s="3" t="s">
        <v>817</v>
      </c>
    </row>
    <row r="4" spans="1:2">
      <c r="A4" s="4" t="s">
        <v>818</v>
      </c>
      <c r="B4" s="5" t="n">
        <v>97736</v>
      </c>
    </row>
    <row r="5" spans="1:2">
      <c r="A5" s="4" t="s">
        <v>819</v>
      </c>
      <c r="B5" s="7" t="n">
        <v>51.06</v>
      </c>
    </row>
    <row r="6" spans="1:2">
      <c r="A6" s="4" t="s">
        <v>820</v>
      </c>
    </row>
    <row r="7" spans="1:2">
      <c r="A7" s="3" t="s">
        <v>817</v>
      </c>
    </row>
    <row r="8" spans="1:2">
      <c r="A8" s="4" t="s">
        <v>818</v>
      </c>
      <c r="B8" s="5" t="n">
        <v>74507</v>
      </c>
    </row>
    <row r="9" spans="1:2">
      <c r="A9" s="4" t="s">
        <v>819</v>
      </c>
      <c r="B9" s="7" t="n">
        <v>48.53</v>
      </c>
    </row>
    <row r="10" spans="1:2">
      <c r="A10" s="4" t="s">
        <v>821</v>
      </c>
    </row>
    <row r="11" spans="1:2">
      <c r="A11" s="3" t="s">
        <v>817</v>
      </c>
    </row>
    <row r="12" spans="1:2">
      <c r="A12" s="4" t="s">
        <v>822</v>
      </c>
      <c r="B12" s="9" t="n">
        <v>40.01</v>
      </c>
    </row>
    <row r="13" spans="1:2">
      <c r="A13" s="4" t="s">
        <v>823</v>
      </c>
      <c r="B13" s="6" t="n">
        <v>50</v>
      </c>
    </row>
    <row r="14" spans="1:2">
      <c r="A14" s="4" t="s">
        <v>824</v>
      </c>
    </row>
    <row r="15" spans="1:2">
      <c r="A15" s="3" t="s">
        <v>817</v>
      </c>
    </row>
    <row r="16" spans="1:2">
      <c r="A16" s="4" t="s">
        <v>818</v>
      </c>
      <c r="B16" s="5" t="n">
        <v>3125</v>
      </c>
    </row>
    <row r="17" spans="1:2">
      <c r="A17" s="4" t="s">
        <v>825</v>
      </c>
    </row>
    <row r="18" spans="1:2">
      <c r="A18" s="3" t="s">
        <v>817</v>
      </c>
    </row>
    <row r="19" spans="1:2">
      <c r="A19" s="4" t="s">
        <v>818</v>
      </c>
      <c r="B19" s="5" t="n">
        <v>0</v>
      </c>
    </row>
    <row r="20" spans="1:2">
      <c r="A20" s="4" t="s">
        <v>826</v>
      </c>
    </row>
    <row r="21" spans="1:2">
      <c r="A21" s="3" t="s">
        <v>817</v>
      </c>
    </row>
    <row r="22" spans="1:2">
      <c r="A22" s="4" t="s">
        <v>822</v>
      </c>
      <c r="B22" s="7" t="n">
        <v>50.01</v>
      </c>
    </row>
    <row r="23" spans="1:2">
      <c r="A23" s="4" t="s">
        <v>823</v>
      </c>
      <c r="B23" s="6" t="n">
        <v>60</v>
      </c>
    </row>
    <row r="24" spans="1:2">
      <c r="A24" s="4" t="s">
        <v>827</v>
      </c>
    </row>
    <row r="25" spans="1:2">
      <c r="A25" s="3" t="s">
        <v>817</v>
      </c>
    </row>
    <row r="26" spans="1:2">
      <c r="A26" s="4" t="s">
        <v>818</v>
      </c>
      <c r="B26" s="5" t="n">
        <v>44796</v>
      </c>
    </row>
    <row r="27" spans="1:2">
      <c r="A27" s="4" t="s">
        <v>828</v>
      </c>
    </row>
    <row r="28" spans="1:2">
      <c r="A28" s="3" t="s">
        <v>817</v>
      </c>
    </row>
    <row r="29" spans="1:2">
      <c r="A29" s="4" t="s">
        <v>818</v>
      </c>
      <c r="B29" s="5" t="n">
        <v>5327</v>
      </c>
    </row>
    <row r="30" spans="1:2">
      <c r="A30" s="4" t="s">
        <v>809</v>
      </c>
    </row>
    <row r="31" spans="1:2">
      <c r="A31" s="3" t="s">
        <v>817</v>
      </c>
    </row>
    <row r="32" spans="1:2">
      <c r="A32" s="4" t="s">
        <v>822</v>
      </c>
      <c r="B32" s="7" t="n">
        <v>60.01</v>
      </c>
    </row>
    <row r="33" spans="1:2">
      <c r="A33" s="4" t="s">
        <v>823</v>
      </c>
      <c r="B33" s="6" t="n">
        <v>70</v>
      </c>
    </row>
    <row r="34" spans="1:2">
      <c r="A34" s="4" t="s">
        <v>829</v>
      </c>
    </row>
    <row r="35" spans="1:2">
      <c r="A35" s="3" t="s">
        <v>817</v>
      </c>
    </row>
    <row r="36" spans="1:2">
      <c r="A36" s="4" t="s">
        <v>818</v>
      </c>
      <c r="B36" s="5" t="n">
        <v>14815</v>
      </c>
    </row>
    <row r="37" spans="1:2">
      <c r="A37" s="4" t="s">
        <v>830</v>
      </c>
    </row>
    <row r="38" spans="1:2">
      <c r="A38" s="3" t="s">
        <v>817</v>
      </c>
    </row>
    <row r="39" spans="1:2">
      <c r="A39" s="4" t="s">
        <v>818</v>
      </c>
      <c r="B39" s="5" t="n">
        <v>6250</v>
      </c>
    </row>
    <row r="40" spans="1:2">
      <c r="A40" s="4" t="s">
        <v>831</v>
      </c>
    </row>
    <row r="41" spans="1:2">
      <c r="A41" s="3" t="s">
        <v>817</v>
      </c>
    </row>
    <row r="42" spans="1:2">
      <c r="A42" s="4" t="s">
        <v>822</v>
      </c>
      <c r="B42" s="7" t="n">
        <v>70.01000000000001</v>
      </c>
    </row>
    <row r="43" spans="1:2">
      <c r="A43" s="4" t="s">
        <v>823</v>
      </c>
      <c r="B43" s="6" t="n">
        <v>80</v>
      </c>
    </row>
    <row r="44" spans="1:2">
      <c r="A44" s="4" t="s">
        <v>832</v>
      </c>
    </row>
    <row r="45" spans="1:2">
      <c r="A45" s="3" t="s">
        <v>817</v>
      </c>
    </row>
    <row r="46" spans="1:2">
      <c r="A46" s="4" t="s">
        <v>818</v>
      </c>
      <c r="B46" s="5" t="n">
        <v>0</v>
      </c>
    </row>
    <row r="47" spans="1:2">
      <c r="A47" s="4" t="s">
        <v>833</v>
      </c>
    </row>
    <row r="48" spans="1:2">
      <c r="A48" s="3" t="s">
        <v>817</v>
      </c>
    </row>
    <row r="49" spans="1:2">
      <c r="A49" s="4" t="s">
        <v>818</v>
      </c>
      <c r="B49" s="5" t="n">
        <v>11500</v>
      </c>
    </row>
    <row r="50" spans="1:2">
      <c r="A50" s="4" t="s">
        <v>811</v>
      </c>
    </row>
    <row r="51" spans="1:2">
      <c r="A51" s="3" t="s">
        <v>817</v>
      </c>
    </row>
    <row r="52" spans="1:2">
      <c r="A52" s="4" t="s">
        <v>822</v>
      </c>
      <c r="B52" s="7" t="n">
        <v>80.01000000000001</v>
      </c>
    </row>
    <row r="53" spans="1:2">
      <c r="A53" s="4" t="s">
        <v>823</v>
      </c>
      <c r="B53" s="6" t="n">
        <v>90</v>
      </c>
    </row>
    <row r="54" spans="1:2">
      <c r="A54" s="4" t="s">
        <v>834</v>
      </c>
    </row>
    <row r="55" spans="1:2">
      <c r="A55" s="3" t="s">
        <v>817</v>
      </c>
    </row>
    <row r="56" spans="1:2">
      <c r="A56" s="4" t="s">
        <v>818</v>
      </c>
      <c r="B56" s="5" t="n">
        <v>0</v>
      </c>
    </row>
    <row r="57" spans="1:2">
      <c r="A57" s="4" t="s">
        <v>835</v>
      </c>
    </row>
    <row r="58" spans="1:2">
      <c r="A58" s="3" t="s">
        <v>817</v>
      </c>
    </row>
    <row r="59" spans="1:2">
      <c r="A59" s="4" t="s">
        <v>818</v>
      </c>
      <c r="B59" s="5" t="n">
        <v>11397</v>
      </c>
    </row>
    <row r="60" spans="1:2">
      <c r="A60" s="4" t="s">
        <v>813</v>
      </c>
    </row>
    <row r="61" spans="1:2">
      <c r="A61" s="3" t="s">
        <v>817</v>
      </c>
    </row>
    <row r="62" spans="1:2">
      <c r="A62" s="4" t="s">
        <v>822</v>
      </c>
      <c r="B62" s="7" t="n">
        <v>90.01000000000001</v>
      </c>
    </row>
    <row r="63" spans="1:2">
      <c r="A63" s="4" t="s">
        <v>823</v>
      </c>
      <c r="B63" s="6" t="n">
        <v>100</v>
      </c>
    </row>
    <row r="64" spans="1:2">
      <c r="A64" s="4" t="s">
        <v>836</v>
      </c>
    </row>
    <row r="65" spans="1:2">
      <c r="A65" s="3" t="s">
        <v>817</v>
      </c>
    </row>
    <row r="66" spans="1:2">
      <c r="A66" s="4" t="s">
        <v>818</v>
      </c>
      <c r="B66" s="5" t="n">
        <v>0</v>
      </c>
    </row>
    <row r="67" spans="1:2">
      <c r="A67" s="4" t="s">
        <v>837</v>
      </c>
    </row>
    <row r="68" spans="1:2">
      <c r="A68" s="3" t="s">
        <v>817</v>
      </c>
    </row>
    <row r="69" spans="1:2">
      <c r="A69" s="4" t="s">
        <v>818</v>
      </c>
      <c r="B69" s="5" t="n">
        <v>6908</v>
      </c>
    </row>
    <row r="70" spans="1:2">
      <c r="A70" s="4" t="s">
        <v>838</v>
      </c>
    </row>
    <row r="71" spans="1:2">
      <c r="A71" s="3" t="s">
        <v>817</v>
      </c>
    </row>
    <row r="72" spans="1:2">
      <c r="A72" s="4" t="s">
        <v>822</v>
      </c>
      <c r="B72" s="7" t="n">
        <v>100.01</v>
      </c>
    </row>
    <row r="73" spans="1:2">
      <c r="A73" s="4" t="s">
        <v>823</v>
      </c>
      <c r="B73" s="6" t="n">
        <v>110</v>
      </c>
    </row>
    <row r="74" spans="1:2">
      <c r="A74" s="4" t="s">
        <v>839</v>
      </c>
    </row>
    <row r="75" spans="1:2">
      <c r="A75" s="3" t="s">
        <v>817</v>
      </c>
    </row>
    <row r="76" spans="1:2">
      <c r="A76" s="4" t="s">
        <v>818</v>
      </c>
      <c r="B76" s="5" t="n">
        <v>0</v>
      </c>
    </row>
    <row r="77" spans="1:2">
      <c r="A77" s="4" t="s">
        <v>840</v>
      </c>
    </row>
    <row r="78" spans="1:2">
      <c r="A78" s="3" t="s">
        <v>817</v>
      </c>
    </row>
    <row r="79" spans="1:2">
      <c r="A79" s="4" t="s">
        <v>818</v>
      </c>
      <c r="B79" s="5" t="n">
        <v>1000</v>
      </c>
    </row>
    <row r="80" spans="1:2">
      <c r="A80" s="4" t="s">
        <v>841</v>
      </c>
    </row>
    <row r="81" spans="1:2">
      <c r="A81" s="3" t="s">
        <v>817</v>
      </c>
    </row>
    <row r="82" spans="1:2">
      <c r="A82" s="4" t="s">
        <v>822</v>
      </c>
      <c r="B82" s="7" t="n">
        <v>170.01</v>
      </c>
    </row>
    <row r="83" spans="1:2">
      <c r="A83" s="4" t="s">
        <v>823</v>
      </c>
      <c r="B83" s="6" t="n">
        <v>180</v>
      </c>
    </row>
    <row r="84" spans="1:2">
      <c r="A84" s="4" t="s">
        <v>842</v>
      </c>
    </row>
    <row r="85" spans="1:2">
      <c r="A85" s="3" t="s">
        <v>817</v>
      </c>
    </row>
    <row r="86" spans="1:2">
      <c r="A86" s="4" t="s">
        <v>818</v>
      </c>
      <c r="B86" s="5" t="n">
        <v>12500</v>
      </c>
    </row>
    <row r="87" spans="1:2">
      <c r="A87" s="4" t="s">
        <v>843</v>
      </c>
    </row>
    <row r="88" spans="1:2">
      <c r="A88" s="3" t="s">
        <v>817</v>
      </c>
    </row>
    <row r="89" spans="1:2">
      <c r="A89" s="4" t="s">
        <v>818</v>
      </c>
      <c r="B89" s="5" t="n">
        <v>0</v>
      </c>
    </row>
    <row r="90" spans="1:2">
      <c r="A90" s="4" t="s">
        <v>844</v>
      </c>
    </row>
    <row r="91" spans="1:2">
      <c r="A91" s="3" t="s">
        <v>817</v>
      </c>
    </row>
    <row r="92" spans="1:2">
      <c r="A92" s="4" t="s">
        <v>822</v>
      </c>
      <c r="B92" s="7" t="n">
        <v>180.01</v>
      </c>
    </row>
    <row r="93" spans="1:2">
      <c r="A93" s="4" t="s">
        <v>823</v>
      </c>
      <c r="B93" s="6" t="n">
        <v>190</v>
      </c>
    </row>
    <row r="94" spans="1:2">
      <c r="A94" s="4" t="s">
        <v>845</v>
      </c>
    </row>
    <row r="95" spans="1:2">
      <c r="A95" s="3" t="s">
        <v>817</v>
      </c>
    </row>
    <row r="96" spans="1:2">
      <c r="A96" s="4" t="s">
        <v>818</v>
      </c>
      <c r="B96" s="5" t="n">
        <v>7500</v>
      </c>
    </row>
    <row r="97" spans="1:2">
      <c r="A97" s="4" t="s">
        <v>846</v>
      </c>
    </row>
    <row r="98" spans="1:2">
      <c r="A98" s="3" t="s">
        <v>817</v>
      </c>
    </row>
    <row r="99" spans="1:2">
      <c r="A99" s="4" t="s">
        <v>818</v>
      </c>
      <c r="B99" s="5" t="n">
        <v>14625</v>
      </c>
    </row>
    <row r="100" spans="1:2">
      <c r="A100" s="4" t="s">
        <v>847</v>
      </c>
    </row>
    <row r="101" spans="1:2">
      <c r="A101" s="3" t="s">
        <v>817</v>
      </c>
    </row>
    <row r="102" spans="1:2">
      <c r="A102" s="4" t="s">
        <v>818</v>
      </c>
      <c r="B102" s="5" t="n">
        <v>15000</v>
      </c>
    </row>
    <row r="103" spans="1:2">
      <c r="A103" s="4" t="s">
        <v>848</v>
      </c>
    </row>
    <row r="104" spans="1:2">
      <c r="A104" s="3" t="s">
        <v>817</v>
      </c>
    </row>
    <row r="105" spans="1:2">
      <c r="A105" s="4" t="s">
        <v>818</v>
      </c>
      <c r="B105" s="5" t="n">
        <v>17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9</v>
      </c>
      <c r="B1" s="2" t="s">
        <v>1</v>
      </c>
    </row>
    <row r="2" spans="1:5">
      <c r="B2" s="2" t="s">
        <v>2</v>
      </c>
      <c r="C2" s="2" t="s">
        <v>37</v>
      </c>
      <c r="D2" s="2" t="s">
        <v>78</v>
      </c>
      <c r="E2" s="2" t="s">
        <v>426</v>
      </c>
    </row>
    <row r="3" spans="1:5">
      <c r="A3" s="3" t="s">
        <v>850</v>
      </c>
    </row>
    <row r="4" spans="1:5">
      <c r="A4" s="4" t="s">
        <v>122</v>
      </c>
      <c r="B4" s="10" t="n">
        <v>11.9</v>
      </c>
      <c r="C4" s="10" t="n">
        <v>10.2</v>
      </c>
      <c r="D4" s="10" t="n">
        <v>4.3</v>
      </c>
    </row>
    <row r="5" spans="1:5">
      <c r="A5" s="4" t="s">
        <v>851</v>
      </c>
    </row>
    <row r="6" spans="1:5">
      <c r="A6" s="3" t="s">
        <v>852</v>
      </c>
    </row>
    <row r="7" spans="1:5">
      <c r="A7" s="4" t="s">
        <v>853</v>
      </c>
      <c r="B7" s="5" t="n">
        <v>636146</v>
      </c>
      <c r="C7" s="5" t="n">
        <v>485806</v>
      </c>
    </row>
    <row r="8" spans="1:5">
      <c r="A8" s="4" t="s">
        <v>854</v>
      </c>
      <c r="B8" s="5" t="n">
        <v>401458</v>
      </c>
    </row>
    <row r="9" spans="1:5">
      <c r="A9" s="4" t="s">
        <v>855</v>
      </c>
      <c r="B9" s="7" t="n">
        <v>24.61</v>
      </c>
    </row>
    <row r="10" spans="1:5">
      <c r="A10" s="3" t="s">
        <v>850</v>
      </c>
    </row>
    <row r="11" spans="1:5">
      <c r="A11" s="4" t="s">
        <v>856</v>
      </c>
      <c r="B11" s="5" t="n">
        <v>485806</v>
      </c>
    </row>
    <row r="12" spans="1:5">
      <c r="A12" s="4" t="s">
        <v>857</v>
      </c>
      <c r="B12" s="5" t="n">
        <v>401458</v>
      </c>
    </row>
    <row r="13" spans="1:5">
      <c r="A13" s="4" t="s">
        <v>858</v>
      </c>
      <c r="B13" s="5" t="n">
        <v>-138504</v>
      </c>
    </row>
    <row r="14" spans="1:5">
      <c r="A14" s="4" t="s">
        <v>859</v>
      </c>
      <c r="B14" s="5" t="n">
        <v>-112614</v>
      </c>
    </row>
    <row r="15" spans="1:5">
      <c r="A15" s="4" t="s">
        <v>860</v>
      </c>
      <c r="B15" s="5" t="n">
        <v>636146</v>
      </c>
      <c r="C15" s="5" t="n">
        <v>485806</v>
      </c>
    </row>
    <row r="16" spans="1:5">
      <c r="A16" s="4" t="s">
        <v>861</v>
      </c>
    </row>
    <row r="17" spans="1:5">
      <c r="A17" s="3" t="s">
        <v>852</v>
      </c>
    </row>
    <row r="18" spans="1:5">
      <c r="A18" s="4" t="s">
        <v>853</v>
      </c>
      <c r="B18" s="5" t="n">
        <v>487000</v>
      </c>
    </row>
    <row r="19" spans="1:5">
      <c r="A19" s="3" t="s">
        <v>850</v>
      </c>
    </row>
    <row r="20" spans="1:5">
      <c r="A20" s="4" t="s">
        <v>860</v>
      </c>
      <c r="B20" s="5" t="n">
        <v>487000</v>
      </c>
    </row>
    <row r="21" spans="1:5">
      <c r="A21" s="4" t="s">
        <v>757</v>
      </c>
    </row>
    <row r="22" spans="1:5">
      <c r="A22" s="3" t="s">
        <v>852</v>
      </c>
    </row>
    <row r="23" spans="1:5">
      <c r="A23" s="4" t="s">
        <v>737</v>
      </c>
      <c r="B23" s="4" t="s">
        <v>758</v>
      </c>
    </row>
    <row r="24" spans="1:5">
      <c r="A24" s="4" t="s">
        <v>759</v>
      </c>
    </row>
    <row r="25" spans="1:5">
      <c r="A25" s="3" t="s">
        <v>852</v>
      </c>
    </row>
    <row r="26" spans="1:5">
      <c r="A26" s="4" t="s">
        <v>737</v>
      </c>
      <c r="B26" s="4" t="s">
        <v>758</v>
      </c>
    </row>
    <row r="27" spans="1:5">
      <c r="A27" s="4" t="s">
        <v>760</v>
      </c>
    </row>
    <row r="28" spans="1:5">
      <c r="A28" s="3" t="s">
        <v>852</v>
      </c>
    </row>
    <row r="29" spans="1:5">
      <c r="A29" s="4" t="s">
        <v>737</v>
      </c>
      <c r="B29" s="4" t="s">
        <v>758</v>
      </c>
    </row>
    <row r="30" spans="1:5">
      <c r="A30" s="4" t="s">
        <v>862</v>
      </c>
    </row>
    <row r="31" spans="1:5">
      <c r="A31" s="3" t="s">
        <v>852</v>
      </c>
    </row>
    <row r="32" spans="1:5">
      <c r="A32" s="4" t="s">
        <v>853</v>
      </c>
      <c r="B32" s="5" t="n">
        <v>149000</v>
      </c>
    </row>
    <row r="33" spans="1:5">
      <c r="A33" s="3" t="s">
        <v>850</v>
      </c>
    </row>
    <row r="34" spans="1:5">
      <c r="A34" s="4" t="s">
        <v>860</v>
      </c>
      <c r="B34" s="5" t="n">
        <v>149000</v>
      </c>
    </row>
    <row r="35" spans="1:5">
      <c r="A35" s="4" t="s">
        <v>863</v>
      </c>
    </row>
    <row r="36" spans="1:5">
      <c r="A36" s="3" t="s">
        <v>850</v>
      </c>
    </row>
    <row r="37" spans="1:5">
      <c r="A37" s="4" t="s">
        <v>864</v>
      </c>
      <c r="C37" s="5" t="n">
        <v>31000</v>
      </c>
    </row>
    <row r="38" spans="1:5">
      <c r="A38" s="4" t="s">
        <v>865</v>
      </c>
    </row>
    <row r="39" spans="1:5">
      <c r="A39" s="3" t="s">
        <v>852</v>
      </c>
    </row>
    <row r="40" spans="1:5">
      <c r="A40" s="4" t="s">
        <v>743</v>
      </c>
      <c r="B40" s="4" t="s">
        <v>762</v>
      </c>
    </row>
    <row r="41" spans="1:5">
      <c r="A41" s="4" t="s">
        <v>866</v>
      </c>
    </row>
    <row r="42" spans="1:5">
      <c r="A42" s="3" t="s">
        <v>852</v>
      </c>
    </row>
    <row r="43" spans="1:5">
      <c r="A43" s="4" t="s">
        <v>743</v>
      </c>
      <c r="B43" s="4" t="s">
        <v>404</v>
      </c>
    </row>
    <row r="44" spans="1:5">
      <c r="A44" s="4" t="s">
        <v>867</v>
      </c>
    </row>
    <row r="45" spans="1:5">
      <c r="A45" s="3" t="s">
        <v>852</v>
      </c>
    </row>
    <row r="46" spans="1:5">
      <c r="A46" s="4" t="s">
        <v>751</v>
      </c>
      <c r="B46" s="4" t="s">
        <v>765</v>
      </c>
    </row>
    <row r="47" spans="1:5">
      <c r="A47" s="4" t="s">
        <v>422</v>
      </c>
    </row>
    <row r="48" spans="1:5">
      <c r="A48" s="3" t="s">
        <v>850</v>
      </c>
    </row>
    <row r="49" spans="1:5">
      <c r="A49" s="4" t="s">
        <v>868</v>
      </c>
      <c r="B49" s="5" t="n">
        <v>1100000</v>
      </c>
    </row>
    <row r="50" spans="1:5">
      <c r="A50" s="4" t="s">
        <v>122</v>
      </c>
      <c r="B50" s="10" t="n">
        <v>0.9</v>
      </c>
    </row>
    <row r="51" spans="1:5">
      <c r="A51" s="4" t="s">
        <v>422</v>
      </c>
    </row>
    <row r="52" spans="1:5">
      <c r="A52" s="3" t="s">
        <v>850</v>
      </c>
    </row>
    <row r="53" spans="1:5">
      <c r="A53" s="4" t="s">
        <v>869</v>
      </c>
      <c r="E53" s="4" t="s">
        <v>8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1</v>
      </c>
      <c r="B1" s="2" t="s">
        <v>425</v>
      </c>
      <c r="J1" s="2" t="s">
        <v>1</v>
      </c>
    </row>
    <row r="2" spans="1:13">
      <c r="B2" s="2" t="s">
        <v>2</v>
      </c>
      <c r="C2" s="2" t="s">
        <v>426</v>
      </c>
      <c r="D2" s="2" t="s">
        <v>4</v>
      </c>
      <c r="E2" s="2" t="s">
        <v>427</v>
      </c>
      <c r="F2" s="2" t="s">
        <v>37</v>
      </c>
      <c r="G2" s="2" t="s">
        <v>428</v>
      </c>
      <c r="H2" s="2" t="s">
        <v>429</v>
      </c>
      <c r="I2" s="2" t="s">
        <v>430</v>
      </c>
      <c r="J2" s="2" t="s">
        <v>2</v>
      </c>
      <c r="K2" s="2" t="s">
        <v>37</v>
      </c>
      <c r="L2" s="2" t="s">
        <v>78</v>
      </c>
      <c r="M2" s="2" t="s">
        <v>476</v>
      </c>
    </row>
    <row r="3" spans="1:13">
      <c r="A3" s="3" t="s">
        <v>872</v>
      </c>
    </row>
    <row r="4" spans="1:13">
      <c r="A4" s="4" t="s">
        <v>80</v>
      </c>
      <c r="B4" s="6" t="n">
        <v>140688</v>
      </c>
      <c r="C4" s="6" t="n">
        <v>141493</v>
      </c>
      <c r="D4" s="6" t="n">
        <v>196535</v>
      </c>
      <c r="E4" s="6" t="n">
        <v>169935</v>
      </c>
      <c r="F4" s="6" t="n">
        <v>217633</v>
      </c>
      <c r="G4" s="6" t="n">
        <v>204575</v>
      </c>
      <c r="H4" s="6" t="n">
        <v>218556</v>
      </c>
      <c r="I4" s="6" t="n">
        <v>197438</v>
      </c>
      <c r="J4" s="6" t="n">
        <v>648651</v>
      </c>
      <c r="K4" s="6" t="n">
        <v>838202</v>
      </c>
      <c r="L4" s="6" t="n">
        <v>942213</v>
      </c>
    </row>
    <row r="5" spans="1:13">
      <c r="A5" s="4" t="s">
        <v>873</v>
      </c>
      <c r="J5" s="5" t="n">
        <v>9800</v>
      </c>
      <c r="K5" s="5" t="n">
        <v>20600</v>
      </c>
    </row>
    <row r="6" spans="1:13">
      <c r="A6" s="4" t="s">
        <v>54</v>
      </c>
      <c r="B6" s="5" t="n">
        <v>5183</v>
      </c>
      <c r="F6" s="5" t="n">
        <v>10108</v>
      </c>
      <c r="J6" s="5" t="n">
        <v>5183</v>
      </c>
      <c r="K6" s="5" t="n">
        <v>10108</v>
      </c>
    </row>
    <row r="7" spans="1:13">
      <c r="A7" s="4" t="s">
        <v>874</v>
      </c>
      <c r="B7" s="5" t="n">
        <v>14724</v>
      </c>
      <c r="F7" s="5" t="n">
        <v>7030</v>
      </c>
      <c r="J7" s="5" t="n">
        <v>14724</v>
      </c>
      <c r="K7" s="5" t="n">
        <v>7030</v>
      </c>
    </row>
    <row r="8" spans="1:13">
      <c r="A8" s="4" t="s">
        <v>64</v>
      </c>
      <c r="B8" s="6" t="n">
        <v>272026</v>
      </c>
      <c r="F8" s="6" t="n">
        <v>590655</v>
      </c>
      <c r="J8" s="5" t="n">
        <v>272026</v>
      </c>
      <c r="K8" s="5" t="n">
        <v>590655</v>
      </c>
    </row>
    <row r="9" spans="1:13">
      <c r="A9" s="4" t="s">
        <v>875</v>
      </c>
    </row>
    <row r="10" spans="1:13">
      <c r="A10" s="3" t="s">
        <v>872</v>
      </c>
    </row>
    <row r="11" spans="1:13">
      <c r="A11" s="4" t="s">
        <v>80</v>
      </c>
      <c r="J11" s="5" t="n">
        <v>621866</v>
      </c>
      <c r="K11" s="5" t="n">
        <v>805480</v>
      </c>
      <c r="L11" s="5" t="n">
        <v>899561</v>
      </c>
    </row>
    <row r="12" spans="1:13">
      <c r="A12" s="4" t="s">
        <v>876</v>
      </c>
    </row>
    <row r="13" spans="1:13">
      <c r="A13" s="3" t="s">
        <v>872</v>
      </c>
    </row>
    <row r="14" spans="1:13">
      <c r="A14" s="4" t="s">
        <v>80</v>
      </c>
      <c r="J14" s="5" t="n">
        <v>24172</v>
      </c>
      <c r="K14" s="5" t="n">
        <v>30039</v>
      </c>
      <c r="L14" s="5" t="n">
        <v>39912</v>
      </c>
    </row>
    <row r="15" spans="1:13">
      <c r="A15" s="4" t="s">
        <v>67</v>
      </c>
    </row>
    <row r="16" spans="1:13">
      <c r="A16" s="3" t="s">
        <v>872</v>
      </c>
    </row>
    <row r="17" spans="1:13">
      <c r="A17" s="4" t="s">
        <v>80</v>
      </c>
      <c r="J17" s="6" t="n">
        <v>2613</v>
      </c>
      <c r="K17" s="6" t="n">
        <v>2683</v>
      </c>
      <c r="L17" s="6" t="n">
        <v>2740</v>
      </c>
    </row>
    <row r="18" spans="1:13">
      <c r="A18" s="4" t="s">
        <v>877</v>
      </c>
    </row>
    <row r="19" spans="1:13">
      <c r="A19" s="3" t="s">
        <v>872</v>
      </c>
    </row>
    <row r="20" spans="1:13">
      <c r="A20" s="4" t="s">
        <v>54</v>
      </c>
      <c r="M20" s="6" t="n">
        <v>11200</v>
      </c>
    </row>
    <row r="21" spans="1:13">
      <c r="A21" s="4" t="s">
        <v>878</v>
      </c>
      <c r="M21" s="5" t="n">
        <v>1100</v>
      </c>
    </row>
    <row r="22" spans="1:13">
      <c r="A22" s="4" t="s">
        <v>874</v>
      </c>
      <c r="M22" s="5" t="n">
        <v>300</v>
      </c>
    </row>
    <row r="23" spans="1:13">
      <c r="A23" s="4" t="s">
        <v>64</v>
      </c>
      <c r="M23" s="6" t="n">
        <v>-104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425</v>
      </c>
      <c r="J1" s="2" t="s">
        <v>1</v>
      </c>
    </row>
    <row r="2" spans="1:12">
      <c r="B2" s="2" t="s">
        <v>2</v>
      </c>
      <c r="C2" s="2" t="s">
        <v>426</v>
      </c>
      <c r="D2" s="2" t="s">
        <v>4</v>
      </c>
      <c r="E2" s="2" t="s">
        <v>427</v>
      </c>
      <c r="F2" s="2" t="s">
        <v>37</v>
      </c>
      <c r="G2" s="2" t="s">
        <v>428</v>
      </c>
      <c r="H2" s="2" t="s">
        <v>429</v>
      </c>
      <c r="I2" s="2" t="s">
        <v>430</v>
      </c>
      <c r="J2" s="2" t="s">
        <v>2</v>
      </c>
      <c r="K2" s="2" t="s">
        <v>37</v>
      </c>
      <c r="L2" s="2" t="s">
        <v>78</v>
      </c>
    </row>
    <row r="3" spans="1:12">
      <c r="A3" s="3" t="s">
        <v>872</v>
      </c>
    </row>
    <row r="4" spans="1:12">
      <c r="A4" s="4" t="s">
        <v>80</v>
      </c>
      <c r="B4" s="6" t="n">
        <v>140688</v>
      </c>
      <c r="C4" s="6" t="n">
        <v>141493</v>
      </c>
      <c r="D4" s="6" t="n">
        <v>196535</v>
      </c>
      <c r="E4" s="6" t="n">
        <v>169935</v>
      </c>
      <c r="F4" s="6" t="n">
        <v>217633</v>
      </c>
      <c r="G4" s="6" t="n">
        <v>204575</v>
      </c>
      <c r="H4" s="6" t="n">
        <v>218556</v>
      </c>
      <c r="I4" s="6" t="n">
        <v>197438</v>
      </c>
      <c r="J4" s="6" t="n">
        <v>648651</v>
      </c>
      <c r="K4" s="6" t="n">
        <v>838202</v>
      </c>
      <c r="L4" s="6" t="n">
        <v>942213</v>
      </c>
    </row>
    <row r="5" spans="1:12">
      <c r="A5" s="4" t="s">
        <v>880</v>
      </c>
    </row>
    <row r="6" spans="1:12">
      <c r="A6" s="3" t="s">
        <v>872</v>
      </c>
    </row>
    <row r="7" spans="1:12">
      <c r="A7" s="4" t="s">
        <v>80</v>
      </c>
      <c r="J7" s="5" t="n">
        <v>579929</v>
      </c>
      <c r="K7" s="5" t="n">
        <v>719739</v>
      </c>
    </row>
    <row r="8" spans="1:12">
      <c r="A8" s="4" t="s">
        <v>881</v>
      </c>
    </row>
    <row r="9" spans="1:12">
      <c r="A9" s="3" t="s">
        <v>872</v>
      </c>
    </row>
    <row r="10" spans="1:12">
      <c r="A10" s="4" t="s">
        <v>80</v>
      </c>
      <c r="J10" s="5" t="n">
        <v>44550</v>
      </c>
      <c r="K10" s="5" t="n">
        <v>88424</v>
      </c>
    </row>
    <row r="11" spans="1:12">
      <c r="A11" s="4" t="s">
        <v>882</v>
      </c>
    </row>
    <row r="12" spans="1:12">
      <c r="A12" s="3" t="s">
        <v>872</v>
      </c>
    </row>
    <row r="13" spans="1:12">
      <c r="A13" s="4" t="s">
        <v>80</v>
      </c>
      <c r="J13" s="6" t="n">
        <v>24172</v>
      </c>
      <c r="K13" s="6" t="n">
        <v>3003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83</v>
      </c>
      <c r="B1" s="2" t="s">
        <v>1</v>
      </c>
    </row>
    <row r="2" spans="1:4">
      <c r="B2" s="2" t="s">
        <v>2</v>
      </c>
      <c r="C2" s="2" t="s">
        <v>37</v>
      </c>
      <c r="D2" s="2" t="s">
        <v>78</v>
      </c>
    </row>
    <row r="3" spans="1:4">
      <c r="A3" s="3" t="s">
        <v>231</v>
      </c>
    </row>
    <row r="4" spans="1:4">
      <c r="A4" s="4" t="s">
        <v>884</v>
      </c>
      <c r="B4" s="6" t="n">
        <v>135502</v>
      </c>
      <c r="C4" s="6" t="n">
        <v>200486</v>
      </c>
      <c r="D4" s="6" t="n">
        <v>240487</v>
      </c>
    </row>
    <row r="5" spans="1:4">
      <c r="A5" s="4" t="s">
        <v>885</v>
      </c>
      <c r="B5" s="5" t="n">
        <v>240796</v>
      </c>
      <c r="C5" s="5" t="n">
        <v>278380</v>
      </c>
      <c r="D5" s="5" t="n">
        <v>325459</v>
      </c>
    </row>
    <row r="6" spans="1:4">
      <c r="A6" s="4" t="s">
        <v>886</v>
      </c>
      <c r="B6" s="5" t="n">
        <v>42763</v>
      </c>
      <c r="C6" s="5" t="n">
        <v>47659</v>
      </c>
      <c r="D6" s="5" t="n">
        <v>24398</v>
      </c>
    </row>
    <row r="7" spans="1:4">
      <c r="A7" s="4" t="s">
        <v>887</v>
      </c>
      <c r="B7" s="5" t="n">
        <v>36302</v>
      </c>
      <c r="C7" s="5" t="n">
        <v>41588</v>
      </c>
      <c r="D7" s="5" t="n">
        <v>42340</v>
      </c>
    </row>
    <row r="8" spans="1:4">
      <c r="A8" s="4" t="s">
        <v>876</v>
      </c>
      <c r="B8" s="5" t="n">
        <v>24172</v>
      </c>
      <c r="C8" s="5" t="n">
        <v>30039</v>
      </c>
      <c r="D8" s="5" t="n">
        <v>39912</v>
      </c>
    </row>
    <row r="9" spans="1:4">
      <c r="A9" s="4" t="s">
        <v>135</v>
      </c>
      <c r="B9" s="5" t="n">
        <v>13721</v>
      </c>
      <c r="C9" s="5" t="n">
        <v>24013</v>
      </c>
      <c r="D9" s="5" t="n">
        <v>27269</v>
      </c>
    </row>
    <row r="10" spans="1:4">
      <c r="A10" s="4" t="s">
        <v>113</v>
      </c>
      <c r="B10" s="6" t="n">
        <v>493256</v>
      </c>
      <c r="C10" s="6" t="n">
        <v>622165</v>
      </c>
      <c r="D10" s="6" t="n">
        <v>6998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7</v>
      </c>
      <c r="D2" s="2" t="s">
        <v>78</v>
      </c>
    </row>
    <row r="3" spans="1:4">
      <c r="A3" s="3" t="s">
        <v>234</v>
      </c>
    </row>
    <row r="4" spans="1:4">
      <c r="A4" s="4" t="s">
        <v>884</v>
      </c>
      <c r="B4" s="6" t="n">
        <v>49875</v>
      </c>
      <c r="C4" s="6" t="n">
        <v>51043</v>
      </c>
      <c r="D4" s="6" t="n">
        <v>58157</v>
      </c>
    </row>
    <row r="5" spans="1:4">
      <c r="A5" s="4" t="s">
        <v>889</v>
      </c>
      <c r="B5" s="5" t="n">
        <v>26042</v>
      </c>
      <c r="C5" s="5" t="n">
        <v>30851</v>
      </c>
      <c r="D5" s="5" t="n">
        <v>36371</v>
      </c>
    </row>
    <row r="6" spans="1:4">
      <c r="A6" s="4" t="s">
        <v>137</v>
      </c>
      <c r="B6" s="5" t="n">
        <v>19021</v>
      </c>
      <c r="C6" s="5" t="n">
        <v>28412</v>
      </c>
      <c r="D6" s="5" t="n">
        <v>35367</v>
      </c>
    </row>
    <row r="7" spans="1:4">
      <c r="A7" s="4" t="s">
        <v>890</v>
      </c>
      <c r="B7" s="5" t="n">
        <v>14975</v>
      </c>
      <c r="C7" s="5" t="n">
        <v>16950</v>
      </c>
      <c r="D7" s="5" t="n">
        <v>13421</v>
      </c>
    </row>
    <row r="8" spans="1:4">
      <c r="A8" s="4" t="s">
        <v>891</v>
      </c>
      <c r="B8" s="5" t="n">
        <v>11212</v>
      </c>
      <c r="C8" s="5" t="n">
        <v>14707</v>
      </c>
      <c r="D8" s="5" t="n">
        <v>16171</v>
      </c>
    </row>
    <row r="9" spans="1:4">
      <c r="A9" s="4" t="s">
        <v>135</v>
      </c>
      <c r="B9" s="5" t="n">
        <v>4788</v>
      </c>
      <c r="C9" s="5" t="n">
        <v>6786</v>
      </c>
      <c r="D9" s="5" t="n">
        <v>9178</v>
      </c>
    </row>
    <row r="10" spans="1:4">
      <c r="A10" s="4" t="s">
        <v>570</v>
      </c>
      <c r="B10" s="5" t="n">
        <v>15163</v>
      </c>
      <c r="C10" s="5" t="n">
        <v>26921</v>
      </c>
      <c r="D10" s="5" t="n">
        <v>23977</v>
      </c>
    </row>
    <row r="11" spans="1:4">
      <c r="A11" s="4" t="s">
        <v>113</v>
      </c>
      <c r="B11" s="6" t="n">
        <v>141076</v>
      </c>
      <c r="C11" s="6" t="n">
        <v>175670</v>
      </c>
      <c r="D11" s="6" t="n">
        <v>1926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2</v>
      </c>
      <c r="B1" s="2" t="s">
        <v>1</v>
      </c>
    </row>
    <row r="2" spans="1:4">
      <c r="B2" s="2" t="s">
        <v>2</v>
      </c>
      <c r="C2" s="2" t="s">
        <v>37</v>
      </c>
      <c r="D2" s="2" t="s">
        <v>78</v>
      </c>
    </row>
    <row r="3" spans="1:4">
      <c r="A3" s="3" t="s">
        <v>237</v>
      </c>
    </row>
    <row r="4" spans="1:4">
      <c r="A4" s="4" t="s">
        <v>893</v>
      </c>
      <c r="B4" s="6" t="n">
        <v>342</v>
      </c>
      <c r="C4" s="6" t="n">
        <v>740</v>
      </c>
      <c r="D4" s="6" t="n">
        <v>270</v>
      </c>
    </row>
    <row r="5" spans="1:4">
      <c r="A5" s="4" t="s">
        <v>590</v>
      </c>
      <c r="B5" s="5" t="n">
        <v>0</v>
      </c>
      <c r="C5" s="5" t="n">
        <v>-4434</v>
      </c>
      <c r="D5" s="5" t="n">
        <v>0</v>
      </c>
    </row>
    <row r="6" spans="1:4">
      <c r="A6" s="4" t="s">
        <v>142</v>
      </c>
      <c r="B6" s="5" t="n">
        <v>0</v>
      </c>
      <c r="C6" s="5" t="n">
        <v>0</v>
      </c>
      <c r="D6" s="5" t="n">
        <v>5637</v>
      </c>
    </row>
    <row r="7" spans="1:4">
      <c r="A7" s="4" t="s">
        <v>894</v>
      </c>
      <c r="B7" s="5" t="n">
        <v>1006</v>
      </c>
      <c r="C7" s="5" t="n">
        <v>1824</v>
      </c>
      <c r="D7" s="5" t="n">
        <v>2015</v>
      </c>
    </row>
    <row r="8" spans="1:4">
      <c r="A8" s="4" t="s">
        <v>113</v>
      </c>
      <c r="B8" s="6" t="n">
        <v>1348</v>
      </c>
      <c r="C8" s="6" t="n">
        <v>-1870</v>
      </c>
      <c r="D8" s="6" t="n">
        <v>79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5</v>
      </c>
      <c r="B1" s="2" t="s">
        <v>1</v>
      </c>
    </row>
    <row r="2" spans="1:4">
      <c r="B2" s="2" t="s">
        <v>2</v>
      </c>
      <c r="C2" s="2" t="s">
        <v>37</v>
      </c>
      <c r="D2" s="2" t="s">
        <v>78</v>
      </c>
    </row>
    <row r="3" spans="1:4">
      <c r="A3" s="3" t="s">
        <v>896</v>
      </c>
    </row>
    <row r="4" spans="1:4">
      <c r="A4" s="4" t="s">
        <v>897</v>
      </c>
      <c r="B4" s="6" t="n">
        <v>8919</v>
      </c>
      <c r="C4" s="6" t="n">
        <v>-22513</v>
      </c>
      <c r="D4" s="6" t="n">
        <v>9123</v>
      </c>
    </row>
    <row r="5" spans="1:4">
      <c r="A5" s="4" t="s">
        <v>113</v>
      </c>
      <c r="B5" s="5" t="n">
        <v>12439</v>
      </c>
      <c r="C5" s="5" t="n">
        <v>1399</v>
      </c>
      <c r="D5" s="5" t="n">
        <v>35375</v>
      </c>
    </row>
    <row r="6" spans="1:4">
      <c r="A6" s="4" t="s">
        <v>898</v>
      </c>
    </row>
    <row r="7" spans="1:4">
      <c r="A7" s="3" t="s">
        <v>896</v>
      </c>
    </row>
    <row r="8" spans="1:4">
      <c r="A8" s="4" t="s">
        <v>899</v>
      </c>
      <c r="B8" s="5" t="n">
        <v>-12602</v>
      </c>
      <c r="C8" s="5" t="n">
        <v>8398</v>
      </c>
      <c r="D8" s="5" t="n">
        <v>7967</v>
      </c>
    </row>
    <row r="9" spans="1:4">
      <c r="A9" s="4" t="s">
        <v>900</v>
      </c>
    </row>
    <row r="10" spans="1:4">
      <c r="A10" s="3" t="s">
        <v>896</v>
      </c>
    </row>
    <row r="11" spans="1:4">
      <c r="A11" s="4" t="s">
        <v>899</v>
      </c>
      <c r="B11" s="6" t="n">
        <v>16122</v>
      </c>
      <c r="C11" s="6" t="n">
        <v>15514</v>
      </c>
      <c r="D11" s="6" t="n">
        <v>182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24"/>
  </cols>
  <sheetData>
    <row r="1" spans="1:7">
      <c r="A1" s="1" t="s">
        <v>901</v>
      </c>
      <c r="B1" s="2" t="s">
        <v>425</v>
      </c>
      <c r="D1" s="2" t="s">
        <v>1</v>
      </c>
    </row>
    <row r="2" spans="1:7">
      <c r="B2" s="2" t="s">
        <v>453</v>
      </c>
      <c r="C2" s="2" t="s">
        <v>902</v>
      </c>
      <c r="D2" s="2" t="s">
        <v>903</v>
      </c>
      <c r="E2" s="2" t="s">
        <v>904</v>
      </c>
      <c r="F2" s="2" t="s">
        <v>905</v>
      </c>
      <c r="G2" s="2" t="s">
        <v>906</v>
      </c>
    </row>
    <row r="3" spans="1:7">
      <c r="A3" s="3" t="s">
        <v>907</v>
      </c>
    </row>
    <row r="4" spans="1:7">
      <c r="A4" s="4" t="s">
        <v>897</v>
      </c>
      <c r="D4" s="6" t="n">
        <v>-10957</v>
      </c>
      <c r="E4" s="6" t="n">
        <v>-9889</v>
      </c>
      <c r="F4" s="6" t="n">
        <v>-21080</v>
      </c>
    </row>
    <row r="5" spans="1:7">
      <c r="A5" s="3" t="s">
        <v>908</v>
      </c>
    </row>
    <row r="6" spans="1:7">
      <c r="A6" s="4" t="s">
        <v>897</v>
      </c>
      <c r="D6" s="5" t="n">
        <v>-307339</v>
      </c>
      <c r="E6" s="5" t="n">
        <v>5791</v>
      </c>
      <c r="F6" s="5" t="n">
        <v>297336</v>
      </c>
    </row>
    <row r="7" spans="1:7">
      <c r="A7" s="4" t="s">
        <v>93</v>
      </c>
      <c r="D7" s="5" t="n">
        <v>-318296</v>
      </c>
      <c r="E7" s="5" t="n">
        <v>-4098</v>
      </c>
      <c r="F7" s="5" t="n">
        <v>276256</v>
      </c>
    </row>
    <row r="8" spans="1:7">
      <c r="A8" s="4" t="s">
        <v>909</v>
      </c>
      <c r="B8" s="6" t="n">
        <v>1355400</v>
      </c>
      <c r="D8" s="5" t="n">
        <v>1355400</v>
      </c>
      <c r="E8" s="5" t="n">
        <v>1355500</v>
      </c>
    </row>
    <row r="9" spans="1:7">
      <c r="A9" s="4" t="s">
        <v>910</v>
      </c>
      <c r="B9" s="5" t="n">
        <v>338403</v>
      </c>
      <c r="D9" s="5" t="n">
        <v>338403</v>
      </c>
      <c r="E9" s="5" t="n">
        <v>353209</v>
      </c>
    </row>
    <row r="10" spans="1:7">
      <c r="A10" s="4" t="s">
        <v>911</v>
      </c>
      <c r="B10" s="5" t="n">
        <v>355559</v>
      </c>
      <c r="D10" s="5" t="n">
        <v>355559</v>
      </c>
      <c r="E10" s="6" t="n">
        <v>46751</v>
      </c>
    </row>
    <row r="11" spans="1:7">
      <c r="A11" s="4" t="s">
        <v>912</v>
      </c>
      <c r="F11" s="5" t="n">
        <v>6300</v>
      </c>
    </row>
    <row r="12" spans="1:7">
      <c r="A12" s="4" t="s">
        <v>913</v>
      </c>
      <c r="B12" s="5" t="n">
        <v>5600</v>
      </c>
      <c r="C12" s="6" t="n">
        <v>1600</v>
      </c>
      <c r="F12" s="6" t="n">
        <v>10500</v>
      </c>
    </row>
    <row r="13" spans="1:7">
      <c r="A13" s="4" t="s">
        <v>914</v>
      </c>
      <c r="D13" s="6" t="n">
        <v>308800</v>
      </c>
    </row>
    <row r="14" spans="1:7">
      <c r="A14" s="4" t="s">
        <v>915</v>
      </c>
      <c r="D14" s="4" t="s">
        <v>916</v>
      </c>
      <c r="E14" s="4" t="s">
        <v>917</v>
      </c>
      <c r="F14" s="4" t="s">
        <v>918</v>
      </c>
    </row>
    <row r="15" spans="1:7">
      <c r="A15" s="4" t="s">
        <v>919</v>
      </c>
      <c r="D15" s="6" t="n">
        <v>300</v>
      </c>
      <c r="E15" s="6" t="n">
        <v>700</v>
      </c>
      <c r="F15" s="6" t="n">
        <v>900</v>
      </c>
    </row>
    <row r="16" spans="1:7">
      <c r="A16" s="4" t="s">
        <v>920</v>
      </c>
      <c r="D16" s="7" t="n">
        <v>0.02</v>
      </c>
      <c r="E16" s="7" t="n">
        <v>0.04</v>
      </c>
      <c r="F16" s="7" t="n">
        <v>0.05</v>
      </c>
    </row>
    <row r="17" spans="1:7">
      <c r="A17" s="4" t="s">
        <v>921</v>
      </c>
    </row>
    <row r="18" spans="1:7">
      <c r="A18" s="3" t="s">
        <v>908</v>
      </c>
    </row>
    <row r="19" spans="1:7">
      <c r="A19" s="4" t="s">
        <v>922</v>
      </c>
      <c r="G19" s="5" t="n">
        <v>2</v>
      </c>
    </row>
    <row r="20" spans="1:7">
      <c r="A20" s="4" t="s">
        <v>909</v>
      </c>
      <c r="F20" s="6" t="n">
        <v>1300000</v>
      </c>
    </row>
    <row r="21" spans="1:7">
      <c r="A21" s="4" t="s">
        <v>910</v>
      </c>
      <c r="F21" s="6" t="n">
        <v>342600</v>
      </c>
    </row>
    <row r="22" spans="1:7">
      <c r="A22" s="4" t="s">
        <v>923</v>
      </c>
      <c r="F22" s="4" t="s">
        <v>924</v>
      </c>
    </row>
    <row r="23" spans="1:7">
      <c r="A23" s="4" t="s">
        <v>911</v>
      </c>
      <c r="F23" s="6" t="n">
        <v>41600</v>
      </c>
    </row>
    <row r="24" spans="1:7">
      <c r="A24" s="4" t="s">
        <v>897</v>
      </c>
    </row>
    <row r="25" spans="1:7">
      <c r="A25" s="3" t="s">
        <v>907</v>
      </c>
    </row>
    <row r="26" spans="1:7">
      <c r="A26" s="4" t="s">
        <v>897</v>
      </c>
      <c r="D26" s="6" t="n">
        <v>0</v>
      </c>
      <c r="E26" s="6" t="n">
        <v>-275</v>
      </c>
      <c r="F26" s="5" t="n">
        <v>-737</v>
      </c>
    </row>
    <row r="27" spans="1:7">
      <c r="A27" s="3" t="s">
        <v>908</v>
      </c>
    </row>
    <row r="28" spans="1:7">
      <c r="A28" s="4" t="s">
        <v>897</v>
      </c>
      <c r="D28" s="5" t="n">
        <v>-308657</v>
      </c>
      <c r="E28" s="5" t="n">
        <v>4927</v>
      </c>
      <c r="F28" s="5" t="n">
        <v>295318</v>
      </c>
    </row>
    <row r="29" spans="1:7">
      <c r="A29" s="4" t="s">
        <v>914</v>
      </c>
      <c r="D29" s="5" t="n">
        <v>291500</v>
      </c>
    </row>
    <row r="30" spans="1:7">
      <c r="A30" s="4" t="s">
        <v>925</v>
      </c>
      <c r="D30" s="5" t="n">
        <v>14000</v>
      </c>
    </row>
    <row r="31" spans="1:7">
      <c r="A31" s="4" t="s">
        <v>926</v>
      </c>
    </row>
    <row r="32" spans="1:7">
      <c r="A32" s="3" t="s">
        <v>907</v>
      </c>
    </row>
    <row r="33" spans="1:7">
      <c r="A33" s="4" t="s">
        <v>927</v>
      </c>
      <c r="D33" s="5" t="n">
        <v>187</v>
      </c>
      <c r="E33" s="5" t="n">
        <v>-1838</v>
      </c>
      <c r="F33" s="5" t="n">
        <v>-2405</v>
      </c>
    </row>
    <row r="34" spans="1:7">
      <c r="A34" s="3" t="s">
        <v>908</v>
      </c>
    </row>
    <row r="35" spans="1:7">
      <c r="A35" s="4" t="s">
        <v>927</v>
      </c>
      <c r="D35" s="5" t="n">
        <v>329</v>
      </c>
      <c r="E35" s="5" t="n">
        <v>291</v>
      </c>
      <c r="F35" s="5" t="n">
        <v>111</v>
      </c>
    </row>
    <row r="36" spans="1:7">
      <c r="A36" s="4" t="s">
        <v>928</v>
      </c>
    </row>
    <row r="37" spans="1:7">
      <c r="A37" s="3" t="s">
        <v>907</v>
      </c>
    </row>
    <row r="38" spans="1:7">
      <c r="A38" s="4" t="s">
        <v>927</v>
      </c>
      <c r="D38" s="5" t="n">
        <v>-174</v>
      </c>
      <c r="E38" s="5" t="n">
        <v>-336</v>
      </c>
      <c r="F38" s="5" t="n">
        <v>-364</v>
      </c>
    </row>
    <row r="39" spans="1:7">
      <c r="A39" s="3" t="s">
        <v>908</v>
      </c>
    </row>
    <row r="40" spans="1:7">
      <c r="A40" s="4" t="s">
        <v>927</v>
      </c>
      <c r="D40" s="5" t="n">
        <v>341</v>
      </c>
      <c r="E40" s="5" t="n">
        <v>-134</v>
      </c>
      <c r="F40" s="5" t="n">
        <v>210</v>
      </c>
    </row>
    <row r="41" spans="1:7">
      <c r="A41" s="4" t="s">
        <v>910</v>
      </c>
      <c r="B41" s="6" t="n">
        <v>200</v>
      </c>
      <c r="D41" s="5" t="n">
        <v>200</v>
      </c>
      <c r="E41" s="5" t="n">
        <v>300</v>
      </c>
    </row>
    <row r="42" spans="1:7">
      <c r="A42" s="4" t="s">
        <v>900</v>
      </c>
    </row>
    <row r="43" spans="1:7">
      <c r="A43" s="3" t="s">
        <v>907</v>
      </c>
    </row>
    <row r="44" spans="1:7">
      <c r="A44" s="4" t="s">
        <v>927</v>
      </c>
      <c r="D44" s="5" t="n">
        <v>-10970</v>
      </c>
      <c r="E44" s="5" t="n">
        <v>-7440</v>
      </c>
      <c r="F44" s="5" t="n">
        <v>-17574</v>
      </c>
    </row>
    <row r="45" spans="1:7">
      <c r="A45" s="3" t="s">
        <v>908</v>
      </c>
    </row>
    <row r="46" spans="1:7">
      <c r="A46" s="4" t="s">
        <v>927</v>
      </c>
      <c r="D46" s="6" t="n">
        <v>648</v>
      </c>
      <c r="E46" s="6" t="n">
        <v>707</v>
      </c>
      <c r="F46" s="6" t="n">
        <v>1697</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29</v>
      </c>
      <c r="B1" s="2" t="s">
        <v>1</v>
      </c>
    </row>
    <row r="2" spans="1:5">
      <c r="B2" s="2" t="s">
        <v>2</v>
      </c>
      <c r="C2" s="2" t="s">
        <v>37</v>
      </c>
      <c r="D2" s="2" t="s">
        <v>78</v>
      </c>
      <c r="E2" s="2" t="s">
        <v>930</v>
      </c>
    </row>
    <row r="3" spans="1:5">
      <c r="A3" s="3" t="s">
        <v>931</v>
      </c>
    </row>
    <row r="4" spans="1:5">
      <c r="A4" s="4" t="s">
        <v>932</v>
      </c>
      <c r="B4" s="6" t="n">
        <v>338403</v>
      </c>
      <c r="C4" s="6" t="n">
        <v>353209</v>
      </c>
    </row>
    <row r="5" spans="1:5">
      <c r="A5" s="4" t="s">
        <v>933</v>
      </c>
      <c r="B5" s="5" t="n">
        <v>189</v>
      </c>
      <c r="C5" s="5" t="n">
        <v>314</v>
      </c>
    </row>
    <row r="6" spans="1:5">
      <c r="A6" s="4" t="s">
        <v>934</v>
      </c>
      <c r="B6" s="5" t="n">
        <v>13980</v>
      </c>
      <c r="C6" s="5" t="n">
        <v>6161</v>
      </c>
    </row>
    <row r="7" spans="1:5">
      <c r="A7" s="4" t="s">
        <v>935</v>
      </c>
      <c r="B7" s="5" t="n">
        <v>2010</v>
      </c>
      <c r="C7" s="5" t="n">
        <v>1586</v>
      </c>
    </row>
    <row r="8" spans="1:5">
      <c r="A8" s="4" t="s">
        <v>936</v>
      </c>
      <c r="B8" s="5" t="n">
        <v>2691</v>
      </c>
      <c r="C8" s="5" t="n">
        <v>5242</v>
      </c>
    </row>
    <row r="9" spans="1:5">
      <c r="A9" s="4" t="s">
        <v>937</v>
      </c>
      <c r="B9" s="5" t="n">
        <v>9011</v>
      </c>
      <c r="C9" s="5" t="n">
        <v>3131</v>
      </c>
    </row>
    <row r="10" spans="1:5">
      <c r="A10" s="4" t="s">
        <v>570</v>
      </c>
      <c r="B10" s="5" t="n">
        <v>526</v>
      </c>
      <c r="C10" s="5" t="n">
        <v>0</v>
      </c>
    </row>
    <row r="11" spans="1:5">
      <c r="A11" s="3" t="s">
        <v>938</v>
      </c>
    </row>
    <row r="12" spans="1:5">
      <c r="A12" s="4" t="s">
        <v>939</v>
      </c>
      <c r="B12" s="5" t="n">
        <v>-8325</v>
      </c>
      <c r="C12" s="5" t="n">
        <v>-9855</v>
      </c>
    </row>
    <row r="13" spans="1:5">
      <c r="A13" s="4" t="s">
        <v>940</v>
      </c>
      <c r="B13" s="5" t="n">
        <v>-302</v>
      </c>
      <c r="C13" s="5" t="n">
        <v>-1225</v>
      </c>
    </row>
    <row r="14" spans="1:5">
      <c r="A14" s="4" t="s">
        <v>941</v>
      </c>
      <c r="B14" s="5" t="n">
        <v>-998</v>
      </c>
      <c r="C14" s="5" t="n">
        <v>-1769</v>
      </c>
    </row>
    <row r="15" spans="1:5">
      <c r="A15" s="4" t="s">
        <v>570</v>
      </c>
      <c r="B15" s="5" t="n">
        <v>0</v>
      </c>
      <c r="C15" s="5" t="n">
        <v>-954</v>
      </c>
    </row>
    <row r="16" spans="1:5">
      <c r="A16" s="4" t="s">
        <v>942</v>
      </c>
      <c r="B16" s="5" t="n">
        <v>357185</v>
      </c>
      <c r="C16" s="5" t="n">
        <v>355840</v>
      </c>
    </row>
    <row r="17" spans="1:5">
      <c r="A17" s="4" t="s">
        <v>911</v>
      </c>
      <c r="B17" s="5" t="n">
        <v>-355559</v>
      </c>
      <c r="C17" s="5" t="n">
        <v>-46751</v>
      </c>
    </row>
    <row r="18" spans="1:5">
      <c r="A18" s="4" t="s">
        <v>943</v>
      </c>
      <c r="B18" s="5" t="n">
        <v>1626</v>
      </c>
      <c r="C18" s="5" t="n">
        <v>309089</v>
      </c>
    </row>
    <row r="19" spans="1:5">
      <c r="A19" s="3" t="s">
        <v>287</v>
      </c>
    </row>
    <row r="20" spans="1:5">
      <c r="A20" s="4" t="s">
        <v>944</v>
      </c>
      <c r="B20" s="5" t="n">
        <v>308800</v>
      </c>
    </row>
    <row r="21" spans="1:5">
      <c r="A21" s="4" t="s">
        <v>945</v>
      </c>
      <c r="B21" s="5" t="n">
        <v>81000</v>
      </c>
    </row>
    <row r="22" spans="1:5">
      <c r="A22" s="4" t="s">
        <v>946</v>
      </c>
      <c r="B22" s="5" t="n">
        <v>15900</v>
      </c>
    </row>
    <row r="23" spans="1:5">
      <c r="A23" s="4" t="s">
        <v>909</v>
      </c>
      <c r="B23" s="5" t="n">
        <v>1355400</v>
      </c>
      <c r="C23" s="5" t="n">
        <v>1355500</v>
      </c>
    </row>
    <row r="24" spans="1:5">
      <c r="A24" s="4" t="s">
        <v>947</v>
      </c>
      <c r="C24" s="5" t="n">
        <v>-200</v>
      </c>
    </row>
    <row r="25" spans="1:5">
      <c r="A25" s="4" t="s">
        <v>897</v>
      </c>
    </row>
    <row r="26" spans="1:5">
      <c r="A26" s="3" t="s">
        <v>287</v>
      </c>
    </row>
    <row r="27" spans="1:5">
      <c r="A27" s="4" t="s">
        <v>944</v>
      </c>
      <c r="B27" s="5" t="n">
        <v>291500</v>
      </c>
    </row>
    <row r="28" spans="1:5">
      <c r="A28" s="4" t="s">
        <v>948</v>
      </c>
      <c r="B28" s="5" t="n">
        <v>337700</v>
      </c>
      <c r="C28" s="5" t="n">
        <v>45000</v>
      </c>
    </row>
    <row r="29" spans="1:5">
      <c r="A29" s="4" t="s">
        <v>928</v>
      </c>
    </row>
    <row r="30" spans="1:5">
      <c r="A30" s="3" t="s">
        <v>931</v>
      </c>
    </row>
    <row r="31" spans="1:5">
      <c r="A31" s="4" t="s">
        <v>932</v>
      </c>
      <c r="B31" s="5" t="n">
        <v>200</v>
      </c>
      <c r="C31" s="5" t="n">
        <v>300</v>
      </c>
    </row>
    <row r="32" spans="1:5">
      <c r="A32" s="3" t="s">
        <v>287</v>
      </c>
    </row>
    <row r="33" spans="1:5">
      <c r="A33" s="4" t="s">
        <v>949</v>
      </c>
      <c r="B33" s="5" t="n">
        <v>-341</v>
      </c>
      <c r="C33" s="5" t="n">
        <v>134</v>
      </c>
      <c r="D33" s="6" t="n">
        <v>-210</v>
      </c>
    </row>
    <row r="34" spans="1:5">
      <c r="A34" s="4" t="s">
        <v>948</v>
      </c>
      <c r="B34" s="5" t="n">
        <v>600</v>
      </c>
      <c r="C34" s="5" t="n">
        <v>1500</v>
      </c>
    </row>
    <row r="35" spans="1:5">
      <c r="A35" s="4" t="s">
        <v>950</v>
      </c>
    </row>
    <row r="36" spans="1:5">
      <c r="A36" s="3" t="s">
        <v>287</v>
      </c>
    </row>
    <row r="37" spans="1:5">
      <c r="A37" s="4" t="s">
        <v>909</v>
      </c>
      <c r="C37" s="6" t="n">
        <v>7400</v>
      </c>
    </row>
    <row r="38" spans="1:5">
      <c r="A38" s="4" t="s">
        <v>951</v>
      </c>
      <c r="B38" s="5" t="n">
        <v>1300</v>
      </c>
    </row>
    <row r="39" spans="1:5">
      <c r="A39" s="4" t="s">
        <v>527</v>
      </c>
    </row>
    <row r="40" spans="1:5">
      <c r="A40" s="3" t="s">
        <v>287</v>
      </c>
    </row>
    <row r="41" spans="1:5">
      <c r="A41" s="4" t="s">
        <v>949</v>
      </c>
      <c r="B41" s="6" t="n">
        <v>900</v>
      </c>
    </row>
    <row r="42" spans="1:5">
      <c r="A42" s="4" t="s">
        <v>459</v>
      </c>
    </row>
    <row r="43" spans="1:5">
      <c r="A43" s="3" t="s">
        <v>287</v>
      </c>
    </row>
    <row r="44" spans="1:5">
      <c r="A44" s="4" t="s">
        <v>952</v>
      </c>
      <c r="E44" s="6" t="n">
        <v>96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3</v>
      </c>
      <c r="B1" s="2" t="s">
        <v>1</v>
      </c>
    </row>
    <row r="2" spans="1:4">
      <c r="B2" s="2" t="s">
        <v>2</v>
      </c>
      <c r="C2" s="2" t="s">
        <v>37</v>
      </c>
      <c r="D2" s="2" t="s">
        <v>78</v>
      </c>
    </row>
    <row r="3" spans="1:4">
      <c r="A3" s="3" t="s">
        <v>954</v>
      </c>
    </row>
    <row r="4" spans="1:4">
      <c r="A4" s="4" t="s">
        <v>915</v>
      </c>
      <c r="B4" s="4" t="s">
        <v>916</v>
      </c>
      <c r="C4" s="4" t="s">
        <v>917</v>
      </c>
      <c r="D4" s="4" t="s">
        <v>918</v>
      </c>
    </row>
    <row r="5" spans="1:4">
      <c r="A5" s="4" t="s">
        <v>914</v>
      </c>
      <c r="B5" s="4" t="s">
        <v>955</v>
      </c>
      <c r="C5" s="4" t="s">
        <v>956</v>
      </c>
      <c r="D5" s="4" t="s">
        <v>957</v>
      </c>
    </row>
    <row r="6" spans="1:4">
      <c r="A6" s="4" t="s">
        <v>958</v>
      </c>
      <c r="B6" s="4" t="s">
        <v>959</v>
      </c>
      <c r="C6" s="4" t="s">
        <v>960</v>
      </c>
      <c r="D6" s="4" t="s">
        <v>622</v>
      </c>
    </row>
    <row r="7" spans="1:4">
      <c r="A7" s="4" t="s">
        <v>961</v>
      </c>
      <c r="B7" s="4" t="s">
        <v>962</v>
      </c>
      <c r="C7" s="4" t="s">
        <v>962</v>
      </c>
      <c r="D7" s="4" t="s">
        <v>963</v>
      </c>
    </row>
    <row r="8" spans="1:4">
      <c r="A8" s="4" t="s">
        <v>964</v>
      </c>
      <c r="B8" s="4" t="s">
        <v>965</v>
      </c>
      <c r="C8" s="4" t="s">
        <v>966</v>
      </c>
      <c r="D8" s="4" t="s">
        <v>967</v>
      </c>
    </row>
    <row r="9" spans="1:4">
      <c r="A9" s="4" t="s">
        <v>968</v>
      </c>
      <c r="B9" s="4" t="s">
        <v>969</v>
      </c>
      <c r="C9" s="4" t="s">
        <v>687</v>
      </c>
      <c r="D9" s="4" t="s">
        <v>970</v>
      </c>
    </row>
    <row r="10" spans="1:4">
      <c r="A10" s="4" t="s">
        <v>971</v>
      </c>
      <c r="B10" s="4" t="s">
        <v>687</v>
      </c>
      <c r="C10" s="4" t="s">
        <v>687</v>
      </c>
      <c r="D10" s="4" t="s">
        <v>972</v>
      </c>
    </row>
    <row r="11" spans="1:4">
      <c r="A11" s="4" t="s">
        <v>973</v>
      </c>
      <c r="B11" s="4" t="s">
        <v>974</v>
      </c>
      <c r="C11" s="4" t="s">
        <v>975</v>
      </c>
      <c r="D11" s="4" t="s">
        <v>687</v>
      </c>
    </row>
    <row r="12" spans="1:4">
      <c r="A12" s="4" t="s">
        <v>570</v>
      </c>
      <c r="B12" s="4" t="s">
        <v>976</v>
      </c>
      <c r="C12" s="4" t="s">
        <v>977</v>
      </c>
      <c r="D12" s="4" t="s">
        <v>978</v>
      </c>
    </row>
    <row r="13" spans="1:4">
      <c r="A13" s="4" t="s">
        <v>979</v>
      </c>
      <c r="B13" s="4" t="s">
        <v>980</v>
      </c>
      <c r="C13" s="4" t="s">
        <v>981</v>
      </c>
      <c r="D13" s="4" t="s">
        <v>9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7</v>
      </c>
    </row>
    <row r="3" spans="1:3">
      <c r="A3" s="3" t="s">
        <v>984</v>
      </c>
    </row>
    <row r="4" spans="1:3">
      <c r="A4" s="4" t="s">
        <v>985</v>
      </c>
      <c r="B4" s="6" t="n">
        <v>9687</v>
      </c>
      <c r="C4" s="6" t="n">
        <v>8892</v>
      </c>
    </row>
    <row r="5" spans="1:3">
      <c r="A5" s="4" t="s">
        <v>986</v>
      </c>
      <c r="B5" s="5" t="n">
        <v>-192</v>
      </c>
      <c r="C5" s="5" t="n">
        <v>-956</v>
      </c>
    </row>
    <row r="6" spans="1:3">
      <c r="A6" s="4" t="s">
        <v>987</v>
      </c>
      <c r="B6" s="5" t="n">
        <v>22</v>
      </c>
      <c r="C6" s="5" t="n">
        <v>1</v>
      </c>
    </row>
    <row r="7" spans="1:3">
      <c r="A7" s="4" t="s">
        <v>988</v>
      </c>
      <c r="B7" s="5" t="n">
        <v>250</v>
      </c>
      <c r="C7" s="5" t="n">
        <v>1750</v>
      </c>
    </row>
    <row r="8" spans="1:3">
      <c r="A8" s="4" t="s">
        <v>989</v>
      </c>
      <c r="B8" s="5" t="n">
        <v>9767</v>
      </c>
      <c r="C8" s="5" t="n">
        <v>9687</v>
      </c>
    </row>
    <row r="9" spans="1:3">
      <c r="A9" s="4" t="s">
        <v>990</v>
      </c>
      <c r="B9" s="5" t="n">
        <v>13500</v>
      </c>
      <c r="C9" s="5" t="n">
        <v>13000</v>
      </c>
    </row>
    <row r="10" spans="1:3">
      <c r="A10" s="4" t="s">
        <v>991</v>
      </c>
      <c r="B10" s="6" t="n">
        <v>3700</v>
      </c>
      <c r="C10" s="6" t="n">
        <v>33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425</v>
      </c>
      <c r="J1" s="2" t="s">
        <v>1</v>
      </c>
    </row>
    <row r="2" spans="1:12">
      <c r="B2" s="2" t="s">
        <v>2</v>
      </c>
      <c r="C2" s="2" t="s">
        <v>426</v>
      </c>
      <c r="D2" s="2" t="s">
        <v>4</v>
      </c>
      <c r="E2" s="2" t="s">
        <v>427</v>
      </c>
      <c r="F2" s="2" t="s">
        <v>37</v>
      </c>
      <c r="G2" s="2" t="s">
        <v>428</v>
      </c>
      <c r="H2" s="2" t="s">
        <v>429</v>
      </c>
      <c r="I2" s="2" t="s">
        <v>430</v>
      </c>
      <c r="J2" s="2" t="s">
        <v>2</v>
      </c>
      <c r="K2" s="2" t="s">
        <v>37</v>
      </c>
      <c r="L2" s="2" t="s">
        <v>78</v>
      </c>
    </row>
    <row r="3" spans="1:12">
      <c r="A3" s="3" t="s">
        <v>243</v>
      </c>
    </row>
    <row r="4" spans="1:12">
      <c r="A4" s="4" t="s">
        <v>96</v>
      </c>
      <c r="B4" s="6" t="n">
        <v>-306106</v>
      </c>
      <c r="C4" s="6" t="n">
        <v>7165</v>
      </c>
      <c r="D4" s="6" t="n">
        <v>-5844</v>
      </c>
      <c r="E4" s="6" t="n">
        <v>-3184</v>
      </c>
      <c r="F4" s="6" t="n">
        <v>-11485</v>
      </c>
      <c r="G4" s="6" t="n">
        <v>8667</v>
      </c>
      <c r="H4" s="6" t="n">
        <v>1568</v>
      </c>
      <c r="I4" s="6" t="n">
        <v>-4132</v>
      </c>
      <c r="J4" s="6" t="n">
        <v>-307969</v>
      </c>
      <c r="K4" s="6" t="n">
        <v>-5382</v>
      </c>
      <c r="L4" s="6" t="n">
        <v>308891</v>
      </c>
    </row>
    <row r="5" spans="1:12">
      <c r="A5" s="4" t="s">
        <v>993</v>
      </c>
      <c r="B5" s="5" t="n">
        <v>15568</v>
      </c>
      <c r="C5" s="5" t="n">
        <v>15897</v>
      </c>
      <c r="D5" s="5" t="n">
        <v>16214</v>
      </c>
      <c r="E5" s="5" t="n">
        <v>16292</v>
      </c>
      <c r="F5" s="5" t="n">
        <v>16745</v>
      </c>
      <c r="G5" s="5" t="n">
        <v>17033</v>
      </c>
      <c r="H5" s="5" t="n">
        <v>17142</v>
      </c>
      <c r="I5" s="5" t="n">
        <v>17378</v>
      </c>
      <c r="J5" s="5" t="n">
        <v>15991</v>
      </c>
      <c r="K5" s="5" t="n">
        <v>17073</v>
      </c>
      <c r="L5" s="5" t="n">
        <v>18183</v>
      </c>
    </row>
    <row r="6" spans="1:12">
      <c r="A6" s="4" t="s">
        <v>994</v>
      </c>
      <c r="J6" s="5" t="n">
        <v>0</v>
      </c>
      <c r="K6" s="5" t="n">
        <v>0</v>
      </c>
      <c r="L6" s="5" t="n">
        <v>509</v>
      </c>
    </row>
    <row r="7" spans="1:12">
      <c r="A7" s="4" t="s">
        <v>995</v>
      </c>
      <c r="B7" s="5" t="n">
        <v>15568</v>
      </c>
      <c r="C7" s="5" t="n">
        <v>16151</v>
      </c>
      <c r="D7" s="5" t="n">
        <v>16214</v>
      </c>
      <c r="E7" s="5" t="n">
        <v>16292</v>
      </c>
      <c r="F7" s="5" t="n">
        <v>16745</v>
      </c>
      <c r="G7" s="5" t="n">
        <v>17575</v>
      </c>
      <c r="H7" s="5" t="n">
        <v>17553</v>
      </c>
      <c r="I7" s="5" t="n">
        <v>17378</v>
      </c>
      <c r="J7" s="5" t="n">
        <v>15991</v>
      </c>
      <c r="K7" s="5" t="n">
        <v>17073</v>
      </c>
      <c r="L7" s="5" t="n">
        <v>18692</v>
      </c>
    </row>
    <row r="8" spans="1:12">
      <c r="A8" s="3" t="s">
        <v>97</v>
      </c>
    </row>
    <row r="9" spans="1:12">
      <c r="A9" s="4" t="s">
        <v>98</v>
      </c>
      <c r="B9" s="7" t="n">
        <v>-19.66</v>
      </c>
      <c r="C9" s="7" t="n">
        <v>0.45</v>
      </c>
      <c r="D9" s="7" t="n">
        <v>-0.36</v>
      </c>
      <c r="E9" s="7" t="n">
        <v>-0.2</v>
      </c>
      <c r="F9" s="7" t="n">
        <v>-0.6899999999999999</v>
      </c>
      <c r="G9" s="7" t="n">
        <v>0.51</v>
      </c>
      <c r="H9" s="7" t="n">
        <v>0.09</v>
      </c>
      <c r="I9" s="7" t="n">
        <v>-0.24</v>
      </c>
      <c r="J9" s="7" t="n">
        <v>-19.26</v>
      </c>
      <c r="K9" s="7" t="n">
        <v>-0.32</v>
      </c>
      <c r="L9" s="7" t="n">
        <v>16.99</v>
      </c>
    </row>
    <row r="10" spans="1:12">
      <c r="A10" s="4" t="s">
        <v>99</v>
      </c>
      <c r="B10" s="7" t="n">
        <v>-19.66</v>
      </c>
      <c r="C10" s="7" t="n">
        <v>0.44</v>
      </c>
      <c r="D10" s="7" t="n">
        <v>-0.36</v>
      </c>
      <c r="E10" s="7" t="n">
        <v>-0.2</v>
      </c>
      <c r="F10" s="7" t="n">
        <v>-0.6899999999999999</v>
      </c>
      <c r="G10" s="7" t="n">
        <v>0.49</v>
      </c>
      <c r="H10" s="7" t="n">
        <v>0.09</v>
      </c>
      <c r="I10" s="7" t="n">
        <v>-0.24</v>
      </c>
      <c r="J10" s="7" t="n">
        <v>-19.26</v>
      </c>
      <c r="K10" s="7" t="n">
        <v>-0.32</v>
      </c>
      <c r="L10" s="7" t="n">
        <v>16.53</v>
      </c>
    </row>
    <row r="11" spans="1:12">
      <c r="A11" s="3" t="s">
        <v>996</v>
      </c>
    </row>
    <row r="12" spans="1:12">
      <c r="A12" s="4" t="s">
        <v>997</v>
      </c>
      <c r="J12" s="5" t="n">
        <v>1600</v>
      </c>
      <c r="K12" s="5" t="n">
        <v>1200</v>
      </c>
      <c r="L12" s="5" t="n">
        <v>800</v>
      </c>
    </row>
    <row r="13" spans="1:12">
      <c r="A13" s="4" t="s">
        <v>998</v>
      </c>
    </row>
    <row r="14" spans="1:12">
      <c r="A14" s="3" t="s">
        <v>996</v>
      </c>
    </row>
    <row r="15" spans="1:12">
      <c r="A15" s="4" t="s">
        <v>997</v>
      </c>
      <c r="J15" s="5" t="n">
        <v>300</v>
      </c>
      <c r="K15" s="5" t="n">
        <v>500</v>
      </c>
    </row>
    <row r="16" spans="1:12">
      <c r="A16" s="4" t="s">
        <v>999</v>
      </c>
    </row>
    <row r="17" spans="1:12">
      <c r="A17" s="3" t="s">
        <v>996</v>
      </c>
    </row>
    <row r="18" spans="1:12">
      <c r="A18" s="4" t="s">
        <v>997</v>
      </c>
      <c r="J18" s="5" t="n">
        <v>500</v>
      </c>
      <c r="K18" s="5" t="n">
        <v>300</v>
      </c>
      <c r="L18" s="5" t="n">
        <v>500</v>
      </c>
    </row>
    <row r="19" spans="1:12">
      <c r="A19" s="4" t="s">
        <v>1000</v>
      </c>
    </row>
    <row r="20" spans="1:12">
      <c r="A20" s="3" t="s">
        <v>996</v>
      </c>
    </row>
    <row r="21" spans="1:12">
      <c r="A21" s="4" t="s">
        <v>997</v>
      </c>
      <c r="J21" s="5" t="n">
        <v>800</v>
      </c>
      <c r="K21" s="5" t="n">
        <v>500</v>
      </c>
      <c r="L21" s="5" t="n">
        <v>4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001</v>
      </c>
      <c r="B1" s="2" t="s">
        <v>425</v>
      </c>
      <c r="H1" s="2" t="s">
        <v>1</v>
      </c>
    </row>
    <row r="2" spans="1:10">
      <c r="B2" s="2" t="s">
        <v>2</v>
      </c>
      <c r="C2" s="2" t="s">
        <v>426</v>
      </c>
      <c r="D2" s="2" t="s">
        <v>4</v>
      </c>
      <c r="E2" s="2" t="s">
        <v>427</v>
      </c>
      <c r="F2" s="2" t="s">
        <v>37</v>
      </c>
      <c r="G2" s="2" t="s">
        <v>428</v>
      </c>
      <c r="H2" s="2" t="s">
        <v>2</v>
      </c>
      <c r="I2" s="2" t="s">
        <v>37</v>
      </c>
      <c r="J2" s="2" t="s">
        <v>78</v>
      </c>
    </row>
    <row r="3" spans="1:10">
      <c r="A3" s="3" t="s">
        <v>1002</v>
      </c>
    </row>
    <row r="4" spans="1:10">
      <c r="A4" s="4" t="s">
        <v>1003</v>
      </c>
      <c r="B4" s="6" t="n">
        <v>5000</v>
      </c>
      <c r="C4" s="6" t="n">
        <v>2800</v>
      </c>
      <c r="D4" s="6" t="n">
        <v>1900</v>
      </c>
      <c r="E4" s="6" t="n">
        <v>4400</v>
      </c>
      <c r="F4" s="6" t="n">
        <v>8100</v>
      </c>
      <c r="G4" s="6" t="n">
        <v>3400</v>
      </c>
      <c r="H4" s="6" t="n">
        <v>14080</v>
      </c>
      <c r="I4" s="6" t="n">
        <v>11560</v>
      </c>
      <c r="J4" s="6" t="n">
        <v>0</v>
      </c>
    </row>
    <row r="5" spans="1:10">
      <c r="A5" s="4" t="s">
        <v>402</v>
      </c>
    </row>
    <row r="6" spans="1:10">
      <c r="A6" s="3" t="s">
        <v>1002</v>
      </c>
    </row>
    <row r="7" spans="1:10">
      <c r="A7" s="4" t="s">
        <v>1004</v>
      </c>
      <c r="B7" s="5" t="n">
        <v>10000</v>
      </c>
      <c r="H7" s="5" t="n">
        <v>10000</v>
      </c>
    </row>
    <row r="8" spans="1:10">
      <c r="A8" s="4" t="s">
        <v>405</v>
      </c>
    </row>
    <row r="9" spans="1:10">
      <c r="A9" s="3" t="s">
        <v>1002</v>
      </c>
    </row>
    <row r="10" spans="1:10">
      <c r="A10" s="4" t="s">
        <v>1004</v>
      </c>
      <c r="B10" s="6" t="n">
        <v>13000</v>
      </c>
      <c r="H10" s="6" t="n">
        <v>13000</v>
      </c>
    </row>
  </sheetData>
  <mergeCells count="3">
    <mergeCell ref="A1:A2"/>
    <mergeCell ref="B1:G1"/>
    <mergeCell ref="H1:J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49"/>
    <col customWidth="1" max="4" min="4" width="21"/>
    <col customWidth="1" max="5" min="5" width="21"/>
    <col customWidth="1" max="6" min="6" width="21"/>
  </cols>
  <sheetData>
    <row r="1" spans="1:6">
      <c r="A1" s="1" t="s">
        <v>1005</v>
      </c>
      <c r="B1" s="2" t="s">
        <v>426</v>
      </c>
      <c r="C1" s="2" t="s">
        <v>1006</v>
      </c>
      <c r="D1" s="2" t="s">
        <v>392</v>
      </c>
      <c r="E1" s="2" t="s">
        <v>393</v>
      </c>
      <c r="F1" s="2" t="s">
        <v>394</v>
      </c>
    </row>
    <row r="2" spans="1:6">
      <c r="A2" s="3" t="s">
        <v>1007</v>
      </c>
    </row>
    <row r="3" spans="1:6">
      <c r="A3" s="4" t="s">
        <v>1008</v>
      </c>
      <c r="C3" s="6" t="n">
        <v>-300</v>
      </c>
      <c r="D3" s="6" t="n">
        <v>-6200</v>
      </c>
    </row>
    <row r="4" spans="1:6">
      <c r="A4" s="4" t="s">
        <v>1009</v>
      </c>
      <c r="C4" s="5" t="n">
        <v>1700</v>
      </c>
    </row>
    <row r="5" spans="1:6">
      <c r="A5" s="4" t="s">
        <v>397</v>
      </c>
      <c r="C5" s="5" t="n">
        <v>29074</v>
      </c>
      <c r="D5" s="5" t="n">
        <v>0</v>
      </c>
      <c r="F5" s="6" t="n">
        <v>42100</v>
      </c>
    </row>
    <row r="6" spans="1:6">
      <c r="A6" s="4" t="s">
        <v>578</v>
      </c>
      <c r="F6" s="6" t="n">
        <v>45500</v>
      </c>
    </row>
    <row r="7" spans="1:6">
      <c r="A7" s="4" t="s">
        <v>1010</v>
      </c>
      <c r="C7" s="5" t="n">
        <v>1700</v>
      </c>
      <c r="D7" s="5" t="n">
        <v>1600</v>
      </c>
      <c r="E7" s="6" t="n">
        <v>1300</v>
      </c>
    </row>
    <row r="8" spans="1:6">
      <c r="A8" s="4" t="s">
        <v>1011</v>
      </c>
      <c r="C8" s="6" t="n">
        <v>12300</v>
      </c>
      <c r="D8" s="6" t="n">
        <v>23600</v>
      </c>
    </row>
    <row r="9" spans="1:6">
      <c r="A9" s="4" t="s">
        <v>439</v>
      </c>
    </row>
    <row r="10" spans="1:6">
      <c r="A10" s="3" t="s">
        <v>1007</v>
      </c>
    </row>
    <row r="11" spans="1:6">
      <c r="A11" s="4" t="s">
        <v>1012</v>
      </c>
      <c r="C11" s="4" t="s">
        <v>441</v>
      </c>
      <c r="D11" s="4" t="s">
        <v>442</v>
      </c>
      <c r="E11" s="4" t="s">
        <v>443</v>
      </c>
    </row>
    <row r="12" spans="1:6">
      <c r="A12" s="4" t="s">
        <v>445</v>
      </c>
    </row>
    <row r="13" spans="1:6">
      <c r="A13" s="3" t="s">
        <v>1007</v>
      </c>
    </row>
    <row r="14" spans="1:6">
      <c r="A14" s="4" t="s">
        <v>1012</v>
      </c>
      <c r="C14" s="4" t="s">
        <v>446</v>
      </c>
    </row>
    <row r="15" spans="1:6">
      <c r="A15" s="4" t="s">
        <v>1013</v>
      </c>
    </row>
    <row r="16" spans="1:6">
      <c r="A16" s="3" t="s">
        <v>1007</v>
      </c>
    </row>
    <row r="17" spans="1:6">
      <c r="A17" s="4" t="s">
        <v>433</v>
      </c>
      <c r="C17" s="4" t="s">
        <v>409</v>
      </c>
    </row>
    <row r="18" spans="1:6">
      <c r="A18" s="4" t="s">
        <v>1014</v>
      </c>
    </row>
    <row r="19" spans="1:6">
      <c r="A19" s="3" t="s">
        <v>1007</v>
      </c>
    </row>
    <row r="20" spans="1:6">
      <c r="A20" s="4" t="s">
        <v>1012</v>
      </c>
      <c r="C20" s="4" t="s">
        <v>441</v>
      </c>
    </row>
    <row r="21" spans="1:6">
      <c r="A21" s="4" t="s">
        <v>1015</v>
      </c>
      <c r="B21" s="4" t="s">
        <v>441</v>
      </c>
    </row>
    <row r="22" spans="1:6">
      <c r="A22" s="4" t="s">
        <v>1016</v>
      </c>
    </row>
    <row r="23" spans="1:6">
      <c r="A23" s="3" t="s">
        <v>1007</v>
      </c>
    </row>
    <row r="24" spans="1:6">
      <c r="A24" s="4" t="s">
        <v>1017</v>
      </c>
      <c r="C24" s="5" t="n">
        <v>4</v>
      </c>
    </row>
    <row r="25" spans="1:6">
      <c r="A25" s="4" t="s">
        <v>1018</v>
      </c>
      <c r="C25" s="6" t="n">
        <v>1000</v>
      </c>
    </row>
    <row r="26" spans="1:6">
      <c r="A26" s="4" t="s">
        <v>1019</v>
      </c>
      <c r="C26" s="5" t="n">
        <v>4</v>
      </c>
    </row>
    <row r="27" spans="1:6">
      <c r="A27" s="4" t="s">
        <v>402</v>
      </c>
    </row>
    <row r="28" spans="1:6">
      <c r="A28" s="3" t="s">
        <v>1007</v>
      </c>
    </row>
    <row r="29" spans="1:6">
      <c r="A29" s="4" t="s">
        <v>1020</v>
      </c>
      <c r="B29" s="4" t="s">
        <v>1021</v>
      </c>
    </row>
    <row r="30" spans="1:6">
      <c r="A30" s="4" t="s">
        <v>405</v>
      </c>
    </row>
    <row r="31" spans="1:6">
      <c r="A31" s="3" t="s">
        <v>1007</v>
      </c>
    </row>
    <row r="32" spans="1:6">
      <c r="A32" s="4" t="s">
        <v>1020</v>
      </c>
      <c r="B32" s="4" t="s">
        <v>6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22</v>
      </c>
      <c r="B1" s="2" t="s">
        <v>1</v>
      </c>
    </row>
    <row r="2" spans="1:6">
      <c r="B2" s="2" t="s">
        <v>2</v>
      </c>
      <c r="C2" s="2" t="s">
        <v>37</v>
      </c>
      <c r="D2" s="2" t="s">
        <v>78</v>
      </c>
      <c r="E2" s="2" t="s">
        <v>426</v>
      </c>
      <c r="F2" s="2" t="s">
        <v>530</v>
      </c>
    </row>
    <row r="3" spans="1:6">
      <c r="A3" s="3" t="s">
        <v>1023</v>
      </c>
    </row>
    <row r="4" spans="1:6">
      <c r="A4" s="4" t="s">
        <v>397</v>
      </c>
      <c r="B4" s="6" t="n">
        <v>29074</v>
      </c>
      <c r="C4" s="6" t="n">
        <v>0</v>
      </c>
      <c r="F4" s="6" t="n">
        <v>42100</v>
      </c>
    </row>
    <row r="5" spans="1:6">
      <c r="A5" s="4" t="s">
        <v>398</v>
      </c>
      <c r="F5" s="6" t="n">
        <v>45500</v>
      </c>
    </row>
    <row r="6" spans="1:6">
      <c r="A6" s="4" t="s">
        <v>1010</v>
      </c>
      <c r="B6" s="6" t="n">
        <v>1700</v>
      </c>
      <c r="C6" s="6" t="n">
        <v>1600</v>
      </c>
      <c r="D6" s="6" t="n">
        <v>1300</v>
      </c>
    </row>
    <row r="7" spans="1:6">
      <c r="A7" s="4" t="s">
        <v>402</v>
      </c>
    </row>
    <row r="8" spans="1:6">
      <c r="A8" s="3" t="s">
        <v>1023</v>
      </c>
    </row>
    <row r="9" spans="1:6">
      <c r="A9" s="4" t="s">
        <v>1020</v>
      </c>
      <c r="E9" s="4" t="s">
        <v>1021</v>
      </c>
    </row>
    <row r="10" spans="1:6">
      <c r="A10" s="4" t="s">
        <v>405</v>
      </c>
    </row>
    <row r="11" spans="1:6">
      <c r="A11" s="3" t="s">
        <v>1023</v>
      </c>
    </row>
    <row r="12" spans="1:6">
      <c r="A12" s="4" t="s">
        <v>1020</v>
      </c>
      <c r="E12" s="4" t="s">
        <v>6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024</v>
      </c>
      <c r="B1" s="2" t="s">
        <v>2</v>
      </c>
    </row>
    <row r="2" spans="1:2">
      <c r="A2" s="3" t="s">
        <v>249</v>
      </c>
    </row>
    <row r="3" spans="1:2">
      <c r="A3" s="4" t="s">
        <v>1025</v>
      </c>
      <c r="B3" s="4" t="s">
        <v>1026</v>
      </c>
    </row>
    <row r="4" spans="1:2">
      <c r="A4" s="4" t="s">
        <v>1027</v>
      </c>
      <c r="B4" s="4" t="s">
        <v>10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1</v>
      </c>
    </row>
    <row r="2" spans="1:2">
      <c r="B2" s="2" t="s">
        <v>453</v>
      </c>
    </row>
    <row r="3" spans="1:2">
      <c r="A3" s="3" t="s">
        <v>1023</v>
      </c>
    </row>
    <row r="4" spans="1:2">
      <c r="A4" s="4" t="s">
        <v>1030</v>
      </c>
      <c r="B4" s="6" t="n">
        <v>15446</v>
      </c>
    </row>
    <row r="5" spans="1:2">
      <c r="A5" s="4" t="s">
        <v>1031</v>
      </c>
      <c r="B5" s="5" t="n">
        <v>4999</v>
      </c>
    </row>
    <row r="6" spans="1:2">
      <c r="A6" s="4" t="s">
        <v>1032</v>
      </c>
    </row>
    <row r="7" spans="1:2">
      <c r="A7" s="3" t="s">
        <v>1023</v>
      </c>
    </row>
    <row r="8" spans="1:2">
      <c r="A8" s="4" t="s">
        <v>1033</v>
      </c>
      <c r="B8" s="5" t="n">
        <v>10698</v>
      </c>
    </row>
    <row r="9" spans="1:2">
      <c r="A9" s="4" t="s">
        <v>81</v>
      </c>
    </row>
    <row r="10" spans="1:2">
      <c r="A10" s="3" t="s">
        <v>1023</v>
      </c>
    </row>
    <row r="11" spans="1:2">
      <c r="A11" s="4" t="s">
        <v>1033</v>
      </c>
      <c r="B11" s="6" t="n">
        <v>275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453</v>
      </c>
    </row>
    <row r="2" spans="1:2">
      <c r="A2" s="3" t="s">
        <v>249</v>
      </c>
    </row>
    <row r="3" spans="1:2">
      <c r="A3" s="4" t="s">
        <v>630</v>
      </c>
      <c r="B3" s="6" t="n">
        <v>11756</v>
      </c>
    </row>
    <row r="4" spans="1:2">
      <c r="A4" s="4" t="s">
        <v>631</v>
      </c>
      <c r="B4" s="5" t="n">
        <v>9077</v>
      </c>
    </row>
    <row r="5" spans="1:2">
      <c r="A5" s="4" t="s">
        <v>632</v>
      </c>
      <c r="B5" s="5" t="n">
        <v>6190</v>
      </c>
    </row>
    <row r="6" spans="1:2">
      <c r="A6" s="4" t="s">
        <v>633</v>
      </c>
      <c r="B6" s="5" t="n">
        <v>4818</v>
      </c>
    </row>
    <row r="7" spans="1:2">
      <c r="A7" s="4" t="s">
        <v>634</v>
      </c>
      <c r="B7" s="5" t="n">
        <v>2935</v>
      </c>
    </row>
    <row r="8" spans="1:2">
      <c r="A8" s="4" t="s">
        <v>1035</v>
      </c>
      <c r="B8" s="5" t="n">
        <v>599</v>
      </c>
    </row>
    <row r="9" spans="1:2">
      <c r="A9" s="4" t="s">
        <v>1036</v>
      </c>
      <c r="B9" s="5" t="n">
        <v>35375</v>
      </c>
    </row>
    <row r="10" spans="1:2">
      <c r="A10" s="4" t="s">
        <v>1037</v>
      </c>
      <c r="B10" s="5" t="n">
        <v>-4270</v>
      </c>
    </row>
    <row r="11" spans="1:2">
      <c r="A11" s="4" t="s">
        <v>1038</v>
      </c>
      <c r="B11" s="6" t="n">
        <v>311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07:53Z</dcterms:created>
  <dcterms:modified xmlns:dcterms="http://purl.org/dc/terms/" xmlns:xsi="http://www.w3.org/2001/XMLSchema-instance" xsi:type="dcterms:W3CDTF">2020-03-05T16:07:53Z</dcterms:modified>
</cp:coreProperties>
</file>